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Description of the Business and" sheetId="8" r:id="rId8"/>
    <s:sheet name="REIT Conversion" sheetId="9" r:id="rId9"/>
    <s:sheet name="Property and Equipment" sheetId="10" r:id="rId10"/>
    <s:sheet name="Notes Receivable" sheetId="11" r:id="rId11"/>
    <s:sheet name="Debt" sheetId="12" r:id="rId12"/>
    <s:sheet name="Stock Plans" sheetId="13" r:id="rId13"/>
    <s:sheet name="Retirement Plans" sheetId="14" r:id="rId14"/>
    <s:sheet name="Postretirement Benefits Other t" sheetId="15" r:id="rId15"/>
    <s:sheet name="Stockholders' Equity" sheetId="16" r:id="rId16"/>
    <s:sheet name="Income Taxes" sheetId="17" r:id="rId17"/>
    <s:sheet name="Commitments and Contingencies" sheetId="18" r:id="rId18"/>
    <s:sheet name="Fair Value Measurements" sheetId="19" r:id="rId19"/>
    <s:sheet name="Financial Reporting By Business" sheetId="20" r:id="rId20"/>
    <s:sheet name="Quarterly Financial Information" sheetId="21" r:id="rId21"/>
    <s:sheet name="Information Concerning Guaranto" sheetId="22" r:id="rId22"/>
    <s:sheet name="Real Estate and Accumulated Dep" sheetId="23" r:id="rId23"/>
    <s:sheet name="Description of the Business a24" sheetId="24" r:id="rId24"/>
    <s:sheet name="Description of the Business a25" sheetId="25" r:id="rId25"/>
    <s:sheet name="Property and Equipment (Tables)" sheetId="26" r:id="rId26"/>
    <s:sheet name="Debt (Tables)" sheetId="27" r:id="rId27"/>
    <s:sheet name="Stock Plans (Tables)" sheetId="28" r:id="rId28"/>
    <s:sheet name="Retirement Plans (Tables)" sheetId="29" r:id="rId29"/>
    <s:sheet name="Postretirement Benefits Other30" sheetId="30" r:id="rId30"/>
    <s:sheet name="Stockholders' Equity (Tables)" sheetId="31" r:id="rId31"/>
    <s:sheet name="Income Taxes (Tables)" sheetId="32" r:id="rId32"/>
    <s:sheet name="Commitments and Contingencies (" sheetId="33" r:id="rId33"/>
    <s:sheet name="Fair Value Measurements (Tables" sheetId="34" r:id="rId34"/>
    <s:sheet name="Financial Reporting By Busine35" sheetId="35" r:id="rId35"/>
    <s:sheet name="Quarterly Financial Informati36" sheetId="36" r:id="rId36"/>
    <s:sheet name="Information Concerning Guaran37" sheetId="37" r:id="rId37"/>
    <s:sheet name="Description of Business and Sum" sheetId="38" r:id="rId38"/>
    <s:sheet name="Description of Business and S39" sheetId="39" r:id="rId39"/>
    <s:sheet name="Description of Business and S40" sheetId="40" r:id="rId40"/>
    <s:sheet name="Description of Business and S41" sheetId="41" r:id="rId41"/>
    <s:sheet name="Description of Business and S42" sheetId="42" r:id="rId42"/>
    <s:sheet name="Description of Business and S43" sheetId="43" r:id="rId43"/>
    <s:sheet name="Description of Business and S44" sheetId="44" r:id="rId44"/>
    <s:sheet name="Description of Business and S45" sheetId="45" r:id="rId45"/>
    <s:sheet name="Description of Business and S46" sheetId="46" r:id="rId46"/>
    <s:sheet name="Reit Conversion - Additional In" sheetId="47" r:id="rId47"/>
    <s:sheet name="Property and Equipment - Proper" sheetId="48" r:id="rId48"/>
    <s:sheet name="Property and Equipment - Additi" sheetId="49" r:id="rId49"/>
    <s:sheet name="Notes Receivable - Additional I" sheetId="50" r:id="rId50"/>
    <s:sheet name="Debt - Summary of Debt and Capi" sheetId="51" r:id="rId51"/>
    <s:sheet name="Debt - Summary of Debt and Ca52" sheetId="52" r:id="rId52"/>
    <s:sheet name="Debt - Annual Maturities of Lon" sheetId="53" r:id="rId53"/>
    <s:sheet name="Debt - Credit Facility - Additi" sheetId="54" r:id="rId54"/>
    <s:sheet name="Debt - $400 Million Term Loan F" sheetId="55" r:id="rId55"/>
    <s:sheet name="Debt - $350 Million 5% Senior N" sheetId="56" r:id="rId56"/>
    <s:sheet name="Debt - $400 Million 5% Senior N" sheetId="57" r:id="rId57"/>
    <s:sheet name="Debt - 3.75% Convertible Senior" sheetId="58" r:id="rId58"/>
    <s:sheet name="Stock Plans - Additional Inform" sheetId="59" r:id="rId59"/>
    <s:sheet name="Stock Plans - Share Based Compe" sheetId="60" r:id="rId60"/>
    <s:sheet name="Retirement Plans - Additional I" sheetId="61" r:id="rId61"/>
    <s:sheet name="Retirement Plans - Funded Statu" sheetId="62" r:id="rId62"/>
    <s:sheet name="Retirement Plans - Net Periodic" sheetId="63" r:id="rId63"/>
    <s:sheet name="Retirement Plans - Weighted Ave" sheetId="64" r:id="rId64"/>
    <s:sheet name="Retirement Plans - Weighted A65" sheetId="65" r:id="rId65"/>
    <s:sheet name="Retirement Plans - Allocation o" sheetId="66" r:id="rId66"/>
    <s:sheet name="Retirement Plans - Expected Fut" sheetId="67" r:id="rId67"/>
    <s:sheet name="Postretirement Benefits Other68" sheetId="68" r:id="rId68"/>
    <s:sheet name="Postretirement Benefits Other69" sheetId="69" r:id="rId69"/>
    <s:sheet name="Postretirement Benefits Other70" sheetId="70" r:id="rId70"/>
    <s:sheet name="Postretirement Benefits Other71" sheetId="71" r:id="rId71"/>
    <s:sheet name="Postretirement Benefits Other72" sheetId="72" r:id="rId72"/>
    <s:sheet name="Postretirement Benefits Other73" sheetId="73" r:id="rId73"/>
    <s:sheet name="Stockholders' Equity - Addition" sheetId="74" r:id="rId74"/>
    <s:sheet name="Stockholders' Equity - Summary " sheetId="75" r:id="rId75"/>
    <s:sheet name="Stockholders' Equity - Summar76" sheetId="76" r:id="rId76"/>
    <s:sheet name="Income Taxes - (Provision) Bene" sheetId="77" r:id="rId77"/>
    <s:sheet name="Income Taxes - Additional Infor" sheetId="78" r:id="rId78"/>
    <s:sheet name="Income Taxes - Summary of Taxab" sheetId="79" r:id="rId79"/>
    <s:sheet name="Income Taxes - Differences Betw" sheetId="80" r:id="rId80"/>
    <s:sheet name="Income Taxes - Components of Co" sheetId="81" r:id="rId81"/>
    <s:sheet name="Income Taxes - Reconciliation o" sheetId="82" r:id="rId82"/>
    <s:sheet name="Commitments and Contingencies -" sheetId="83" r:id="rId83"/>
    <s:sheet name="Commitments and Contingencies84" sheetId="84" r:id="rId84"/>
    <s:sheet name="Commitments and Contingencies85" sheetId="85" r:id="rId85"/>
    <s:sheet name="Fair Value Measurements - Addit" sheetId="86" r:id="rId86"/>
    <s:sheet name="Fair Value Measurements - Asset" sheetId="87" r:id="rId87"/>
    <s:sheet name="Financial Reporting by Busine88" sheetId="88" r:id="rId88"/>
    <s:sheet name="Financial Reporting by Busine89" sheetId="89" r:id="rId89"/>
    <s:sheet name="Quarterly Financial Informati90" sheetId="90" r:id="rId90"/>
    <s:sheet name="Quarterly Financial Informati91" sheetId="91" r:id="rId91"/>
    <s:sheet name="Information Concerning Guaran92" sheetId="92" r:id="rId92"/>
    <s:sheet name="Information Concerning Guaran93" sheetId="93" r:id="rId93"/>
    <s:sheet name="Information Concerning Guaran94" sheetId="94" r:id="rId94"/>
    <s:sheet name="Information Concerning Guaran95" sheetId="95" r:id="rId95"/>
    <s:sheet name="Real Estate and Accumulated D96" sheetId="96" r:id="rId96"/>
    <s:sheet name="Real Estate Investment and Accu" sheetId="97" r:id="rId97"/>
    <s:sheet name="Real Estate and Accumulated D98" sheetId="98" r:id="rId98"/>
  </s:sheets>
  <s:definedNames/>
  <s:calcPr calcId="124519" calcMode="auto" fullCalcOnLoad="1"/>
</s:workbook>
</file>

<file path=xl/sharedStrings.xml><?xml version="1.0" encoding="utf-8"?>
<sst xmlns="http://schemas.openxmlformats.org/spreadsheetml/2006/main" uniqueCount="986">
  <si>
    <t>Document and Entity Information - USD ($)</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HP</t>
  </si>
  <si>
    <t>Entity Registrant Name</t>
  </si>
  <si>
    <t>Ryman Hospitality Propert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Dec. 31, 2013</t>
  </si>
  <si>
    <t>Dec. 31, 2012</t>
  </si>
  <si>
    <t>ASSETS:</t>
  </si>
  <si>
    <t>Property and equipment, net of accumulated depreciation</t>
  </si>
  <si>
    <t>Cash and cash equivalents - unrestricted</t>
  </si>
  <si>
    <t>Cash and cash equivalents - restricted</t>
  </si>
  <si>
    <t>Notes receivable</t>
  </si>
  <si>
    <t>Trade receivables, less allowance of $919 and $704, respectively</t>
  </si>
  <si>
    <t>Prepaid expenses and other assets</t>
  </si>
  <si>
    <t>Total assets</t>
  </si>
  <si>
    <t>LIABILITIES AND STOCKHOLDERS' EQUITY:</t>
  </si>
  <si>
    <t>Debt and capital lease obligations</t>
  </si>
  <si>
    <t>Accounts payable and accrued liabilities</t>
  </si>
  <si>
    <t>Deferred income tax liabilities, net</t>
  </si>
  <si>
    <t>Deferred management rights proceeds</t>
  </si>
  <si>
    <t>Dividends payable</t>
  </si>
  <si>
    <t>Derivative liabilities</t>
  </si>
  <si>
    <t>Other liabilities</t>
  </si>
  <si>
    <t>Commitments and contingencies</t>
  </si>
  <si>
    <t xml:space="preserve"> </t>
  </si>
  <si>
    <t>Stockholders' equity:</t>
  </si>
  <si>
    <t>Preferred stock, $.01 par value, 100,000 shares authorized, no shares issued or outstanding</t>
  </si>
  <si>
    <t>Common stock, $.01 par value, 400,000 shares authorized, 51,291 and 51,044 shares issued and outstanding, respectively</t>
  </si>
  <si>
    <t>Additional paid-in capital</t>
  </si>
  <si>
    <t>Treasury stock of 511 and 477 shares, respectively, at cost</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5</t>
  </si>
  <si>
    <t>Mar. 31, 2015</t>
  </si>
  <si>
    <t>Sep. 30, 2014</t>
  </si>
  <si>
    <t>Jun. 30, 2014</t>
  </si>
  <si>
    <t>Mar. 31, 2014</t>
  </si>
  <si>
    <t>Revenues:</t>
  </si>
  <si>
    <t>Rooms</t>
  </si>
  <si>
    <t>Food and beverage</t>
  </si>
  <si>
    <t>Other hotel revenue</t>
  </si>
  <si>
    <t>Entertainment (previously Opry and Attractions)</t>
  </si>
  <si>
    <t>Total revenues</t>
  </si>
  <si>
    <t>Operating expenses:</t>
  </si>
  <si>
    <t>Other hotel expenses</t>
  </si>
  <si>
    <t>Management fees</t>
  </si>
  <si>
    <t>Total hotel operating expenses</t>
  </si>
  <si>
    <t>Corporate</t>
  </si>
  <si>
    <t>REIT conversion costs</t>
  </si>
  <si>
    <t>Casualty loss</t>
  </si>
  <si>
    <t>Preopening costs</t>
  </si>
  <si>
    <t>Impairment and other charges</t>
  </si>
  <si>
    <t>Depreciation and amortization</t>
  </si>
  <si>
    <t>Total operating expenses</t>
  </si>
  <si>
    <t>Operating income</t>
  </si>
  <si>
    <t>Interest expense</t>
  </si>
  <si>
    <t>Interest income</t>
  </si>
  <si>
    <t>Loss on extinguishment of debt</t>
  </si>
  <si>
    <t>Other gains and (losses), net</t>
  </si>
  <si>
    <t>Income before income taxes</t>
  </si>
  <si>
    <t>Benefit for income taxes</t>
  </si>
  <si>
    <t>Net income</t>
  </si>
  <si>
    <t>Loss on call spread and warrant modifications related to convertible notes</t>
  </si>
  <si>
    <t>Net income available to common stockholders</t>
  </si>
  <si>
    <t>Basic income per share available to common stockholders:</t>
  </si>
  <si>
    <t>Fully diluted income per share available to common stockholders:</t>
  </si>
  <si>
    <t>Dividends declared per common share</t>
  </si>
  <si>
    <t>Consolidated Statements of Comprehensive Income - USD ($) $ in Thousands</t>
  </si>
  <si>
    <t>Statement of Comprehensive Income [Abstract]</t>
  </si>
  <si>
    <t>Other comprehensive income (loss), before tax:</t>
  </si>
  <si>
    <t>Unrealized gains (losses) arising during the period</t>
  </si>
  <si>
    <t>Amount reclassified from accumulated other comprehensive loss</t>
  </si>
  <si>
    <t>Total Minimum pension liability</t>
  </si>
  <si>
    <t>Income tax (expense) benefit related to items of comprehensive income</t>
  </si>
  <si>
    <t>Other comprehensive income (loss), net of tax</t>
  </si>
  <si>
    <t>Comprehensive income</t>
  </si>
  <si>
    <t>Consolidated Statements of Cash Flows - USD ($) $ in Thousands</t>
  </si>
  <si>
    <t>Cash Flows from Operating Activities:</t>
  </si>
  <si>
    <t>Amounts to reconcile net income to net cash flows provided by operating activities:</t>
  </si>
  <si>
    <t>Benefit for deferred income taxes</t>
  </si>
  <si>
    <t>Amortization of deferred financing costs</t>
  </si>
  <si>
    <t>Amortization of discount on convertible notes</t>
  </si>
  <si>
    <t>(Gain) loss on sales of long-lived assets</t>
  </si>
  <si>
    <t>Loss on repurchase of warrants</t>
  </si>
  <si>
    <t>Write-off of deferred financing costs</t>
  </si>
  <si>
    <t>Stock-based compensation expense</t>
  </si>
  <si>
    <t>Changes in:</t>
  </si>
  <si>
    <t>Trade receivables</t>
  </si>
  <si>
    <t>Interest receivable</t>
  </si>
  <si>
    <t>Other assets and liabilities</t>
  </si>
  <si>
    <t>Net cash flows provided by operating activities</t>
  </si>
  <si>
    <t>Cash Flows from Investing Activities:</t>
  </si>
  <si>
    <t>Purchases of property and equipment</t>
  </si>
  <si>
    <t>Purchase of AC Hotel</t>
  </si>
  <si>
    <t>Proceeds from sale of Peterson LOI</t>
  </si>
  <si>
    <t>(Increase) decrease in restricted cash and cash equivalents</t>
  </si>
  <si>
    <t>Other investing activities</t>
  </si>
  <si>
    <t>Net cash flows used in investing activities</t>
  </si>
  <si>
    <t>Cash Flows from Financing Activities:</t>
  </si>
  <si>
    <t>Net borrowings (repayments) under credit facility</t>
  </si>
  <si>
    <t>Net borrowings (repayments) under term loan B</t>
  </si>
  <si>
    <t>Issuance of senior notes</t>
  </si>
  <si>
    <t>Early redemption of senior notes</t>
  </si>
  <si>
    <t>Repurchase and conversion of convertible notes</t>
  </si>
  <si>
    <t>Repurchase of common stock warrants</t>
  </si>
  <si>
    <t>Deferred financing costs paid</t>
  </si>
  <si>
    <t>Repurchase of Company stock for retirement</t>
  </si>
  <si>
    <t>Payment of dividend</t>
  </si>
  <si>
    <t>Proceeds from exercise of stock options</t>
  </si>
  <si>
    <t>Other financing activities</t>
  </si>
  <si>
    <t>Net cash flows used in financing activities</t>
  </si>
  <si>
    <t>Net change in cash and cash equivalents</t>
  </si>
  <si>
    <t>Cash and cash equivalents - unrestricted, beginning of period</t>
  </si>
  <si>
    <t>Cash and cash equivalents - unrestricted, end of period</t>
  </si>
  <si>
    <t>Consolidated Statements of Stockholders' Equity - USD ($) $ in Thousands</t>
  </si>
  <si>
    <t>Total</t>
  </si>
  <si>
    <t>Common Stock [Member]</t>
  </si>
  <si>
    <t>Additional Paid-in Capital [Member]</t>
  </si>
  <si>
    <t>Treasury Stock [Member]</t>
  </si>
  <si>
    <t>Retained Earnings [Member]</t>
  </si>
  <si>
    <t>Other Comprehensive (Loss) Income [Member]</t>
  </si>
  <si>
    <t>Beginning Balance at Dec. 31, 2012</t>
  </si>
  <si>
    <t>Other comprehensive income (loss), net of deferred income taxes</t>
  </si>
  <si>
    <t>Exercise of stock options</t>
  </si>
  <si>
    <t>Net tax benefit related to stock based compensation</t>
  </si>
  <si>
    <t>Restricted stock units and stock options surrendered</t>
  </si>
  <si>
    <t>Ending Balance at Dec. 31, 2013</t>
  </si>
  <si>
    <t>Ending Balance at Dec. 31, 2014</t>
  </si>
  <si>
    <t>Ending Balance at Dec. 31, 2015</t>
  </si>
  <si>
    <t>Description of the Business and Summary of Significant Accounting Policies</t>
  </si>
  <si>
    <t>Accounting Policies [Abstract]</t>
  </si>
  <si>
    <t>1. Description of the Business and Summary of Significant
Accounting Policies
For financial statement presentation and reporting purposes, the
Company is the successor to Gaylord Entertainment Company, formerly
a Delaware corporation (“Gaylord”). As more fully
described in Note 2, as part of the plan to restructure the
business operations of Gaylord to facilitate its qualification as a
real estate investment trust (“REIT”) for federal
income tax purposes, Gaylord merged with and into its wholly-owned
subsidiary, Ryman Hospitality Properties, Inc., a Delaware
corporation (“Ryman”), on October 1, 2012, with
Ryman as the surviving corporation (the “Merger”). At
12:01 a.m. on October 1, 2012, the effective time of the
Merger, Ryman succeeded to and began conducting, directly or
indirectly, all of the business conducted by Gaylord immediately
prior to the Merger. The “Company” refers to Ryman and
to Gaylord.
The Company conducts its business through an umbrella partnership
REIT, in which its assets are held by, and operations are conducted
through, RHP Hotel Properties, LP, a subsidiary operating
partnership (the “Operating Partnership”) that the
Company formed in connection with its REIT conversion.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Annual Report on Form 10-K and
Ryman’s other reports filed with the Securities and Exchange
Commission pursuant to the Securities Exchange Act of 1934, as
amended.
The Company principally operates, through its subsidiaries and its
property managers, as applicable, in the following business
segments: Hospitality; Entertainment (previously referred to as
Opry and Attractions); and Corporate and Other. The Company’s
fiscal year ends on December 31 for all periods presented.
Business Segments
Hospitality
The Hospitality segment includes the Gaylord Hotels branded hotels,
the Inn at Opryland and the AC Hotel at National Harbor, Washington
D.C. (“AC Hotel”). At December 31, 2015, the
Company owns the Gaylord Opryland Resort and Convention Center
(“Gaylord Opryland”), the Gaylord Palms Resort and
Convention Center (“Gaylord Palms”), the Gaylord Texan
Resort and Convention Center (“Gaylord Texan”), the
Gaylord National Resort &amp; Convention Center
(“Gaylord National”), which the Company refers to
collectively as the “Gaylord Hotels properties,” the
Inn at Opryland, and the AC Hotel, which the Company completed the
purchase of in December 2014 and opened in April 2015. Gaylord
Opryland and the Inn at Opryland are both located in Nashville,
Tennessee. The Gaylord Palms is located in Kissimmee, Florida. The
Gaylord Texan is located in Grapevine, Texas. The Gaylord National
and the AC Hotel are both located in National Harbor, Maryland.
Each of the Company’s hotels is managed by Marriott
International, Inc. (“Marriott”) pursuant to a
management agreement for each hotel.
Entertainment (previously referred to as Opry and
Attractions)
The Entertainment segment includes all of the Company’s
Nashville-based tourist attractions. At December 31, 2015,
these include the Grand Ole Opry, the Ryman Auditorium, the General
Jackson Showboat, the Wildhorse Saloon, and Gaylord Springs Golf
Links (“Gaylord Springs”), among others. The
Entertainment segment also includes WSM-AM. Beginning
October 1, 2012, Marriott assumed the management of the
day-to-day operations of the General Jackson Showboat, Gaylord
Springs and the Wildhorse Saloon pursuant to management
agreements.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
Principles of Consolidation
The accompanying consolidated financial statements include the
accounts of the Company and all of its majority-owned subsidiaries.
The Company’s investments in non-controlled entities in which
it has the ability to exercise significant influence over operating
and financial policies are accounted for by the equity method. The
Company’s investments in other entities are accounted for
using the cost method. All significant intercompany accounts and
transactions have been eliminated in consolidation.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The Company has determined that its hotel subsidiaries are VIEs
because each of the hotel’s incentive fees are significant
relative to the total amount of each hotel’s economic
performance, these fees are expected to absorb a significant amount
of the variability associated with each hotel’s anticipated
economic performance, and the Company shares with the manager the
power to direct certain activities that significantly impact the
hotel’s operating performance, such as approving budgets. The
Company has determined that it is the primary beneficiary of each
of these VIEs because it has the unilateral authority to direct
other activities that most significantly impact the hotels’
economic performance, such as obtaining short- and long-term
financing for the hotels and making any decision in regards to
selling the hotels subject to certain limitations within the
management agreements. In addition, the Company is obligated to
receive the residual benefits or to absorb the residual losses from
each of the hotels, which could potentially be significant to the
hotels. The Company has, therefore, consolidated each of these
VIEs.
Acquisition
In December 2014, the Company purchased from an affiliate of The
Peterson Companies (the developer of the National Harbor, Maryland
development in which Gaylord National is located) the AC Hotel, a
192-room hotel previously operated as the Aloft Hotel at National
Harbor for a purchase price of $21.8 million. The transaction
required that the property be transferred to the Company
unencumbered by any existing hotel franchise or management
agreements. The Company re-branded the hotel, the hotel opened in
April 2015, and Marriott operates the property in conjunction with
the Gaylord National pursuant to a separate management agreement.
Simultaneously with the purchase of this hotel, the Company also
acquired from an affiliate of The Peterson Companies a vacant
one-half acre parcel of land located in close proximity to Gaylord
National, suitable for development of a hotel or other permitted
uses. The Company paid $21.2 million of the combined purchase
price, including transaction costs, in December 2014, with the
remainder being secured by a $6.0 million note payable to an
affiliate of The Peterson Companies, which was paid in January
2016, bore interest at an Applicable Federal Rate as determined by
the Internal Revenue Service (“IRS”) and is shown in
Note 5.
Property and Equipment
Property and equipment are stated at cost. Improvements and
significant renovations that extend the lives of existing assets
are capitalized. Interest on funds borrowed to finance the
construction of major capital additions not funded through
furniture, fixtures and equipment reserves is included in the cost
of the applicable capital addition. Maintenance and repairs are
charged to expense as incurred. Property and equipment are
generally depreciated using the straight-line method over the
following estimated useful lives:
Buildings 40 years
Land improvements 20 years
Furniture, fixtures and equipment 5-8 years
Leasehold improvements
The shorter of the lease term or
useful life
Cash and Cash Equivalents — Unrestricted
The Company considers all highly liquid investments purchased with
an original maturity of three months or less to be cash
equivalents.
Cash and Cash Equivalents — Restricted
Restricted cash and cash equivalents primarily represent funds held
by our property managers for furniture, fixtures and equipment
reserves. In addition, the Company holds certificates of deposit
with an original maturity of greater than three months. The Company
is required to maintain these certificates of deposit in order to
secure its Tennessee workers’ compensation self-insurance
obligations.
For purposes of the statements of cash flows, changes in restricted
cash and cash equivalents related to funds for furniture, fixtures
and equipment replacement reserves are shown as investing
activities.
Supplemental Cash Flow Information
Cash paid for interest for the years ended December 31 was
comprised of (amounts in thousands):
2015 2014 2013
Debt interest paid $ 53,978 $ 49,208 $ 36,651
Capitalized interest (169 ) (52 )
—
Cash paid for interest, net of capitalized interest $ 53,809 $ 49,156 $ 36,651
Net cash payments (refunds) of income taxes in 2015, 2014 and 2013
were $5.2 million, $(0.1) million and $4.8 million,
respectively.
A portion of the Company’s acquisition of the AC Hotel and a
portion of the Company’s sale of all of its rights in a
letter of intent to which it was a party with The Peterson
Companies are considered noncash transactions as they are evidenced
by a note payable and a note receivable, respectively. The AC Hotel
transaction is more fully discussed in the
“Acquisition” section of Note 1, and the sale of the
Company’s rights in the letter of intent is more fully
discussed in the “Prepaid Expenses and Other Assets”
section of Note 1.
Impairment of Long-Lived and Other Assets
In accounting for the Company’s long-lived and other assets
(including its notes receivable associated with the development of
Gaylord National), the Company assesses its long-lived assets for
impairment whenever events or changes in circumstances indicate
that the carrying value of the assets or asset group may not be
recoverable. Recoverability of long-lived assets that will continue
to be used is measured by comparing the carrying amount of the
asset or asset group to the related total future undiscounted net
cash flows. If an asset or asset group’s carrying value is
not recoverable through those cash flows, the asset group is
considered to be impaired. The impairment is measured by the
difference between the assets’ carrying amount and their fair
value, which is estimated using discounted cash flow analyses that
utilize comprehensive cash flow projections, as well as observable
market data to the extent available.
During the fourth quarter of 2015, the Company elected to move
forward with an expansion of the guest rooms and convention space
at Gaylord Texan. This capital project replaced a previously
contemplated expansion that the Company began incurring design
costs for during 2007 and had been subsequently put on hold. As the
new project will be substantially different from the previously
contemplated project, the Company incurred an impairment charge of
$16.3 million during 2015 to write off the carrying value of the
previously contemplated project, which is included in impairment
and other charges on the accompanying consolidated statement of
operations for 2015.
Accounts Receivable
The Company’s accounts receivable are primarily generated by
meetings and convention attendees’ room nights. Receivables
arising from these sales are not collateralized. Credit risk
associated with the accounts receivable is minimized due to the
large and diverse nature of the customer base.
Allowance for Doubtful Accounts
The Company provides allowances for doubtful accounts based upon a
percentage of revenue and periodic evaluations of the aging of
accounts receivable.
Prepaid Expenses and Other Assets
Prepaid expenses and other assets at December 31 consist of
(amounts in thousands):
2015 2014
Peterson note receivable $ 6,785 $ 16,785
Prepaid expenses 15,992 14,691
Inventories 8,051 7,446
Deferred software costs 3,832 4,890
Supplemental deferred compensation plan assets 19,289 19,712
Other 8,430 3,097
Total prepaid expenses and other assets $ 62,379 $ 66,621
In December 2014, the Company sold to an affiliate of The Peterson
Companies (the developer of the National Harbor, Maryland
development in which the Gaylord National hotel is located) all of
its rights in a letter of intent to which it was a party with The
Peterson Companies, which entitled the Company to a portion of such
party’s economic interest in the income from the land
underlying the new MGM casino project at National Harbor. The
Company received $26.1 million over three years in exchange for its
contractual rights, which is included in other gains and losses,
net in the accompanying consolidated statement of operations for
2014. The Company received the first payment in the amount of $9.4
million at closing, a payment of $10.0 million in January 2015, and
the remainder of $6.8 million in January 2016.
Prepaid expenses consist of prepayments for property taxes at one
of the Company’s hotel properties, insurance and other
contracts that will be expensed during the subsequent year.
Inventories consist primarily of food and beverage inventory for
resale and retail inventory sold in the Entertainment segment.
Inventory is carried at the lower of cost or market. Cost is
computed on an average cost basis.
The Company capitalizes the costs of computer software developed
for internal use. Accordingly, the Company has capitalized the
external costs and certain internal payroll costs to develop
computer software. Deferred software costs are amortized on a
straight-line basis over their estimated useful lives of 3 to 5
years. Amortization expense of deferred software costs during 2015,
2014 and 2013 was $2.1 million, $2.3 million, and $5.9 million,
respectively.
Investments
From time to time, the Company has owned minority interest
investments in certain businesses. Generally, non-marketable
investments (excluding limited partnerships and limited liability
company interests) in which the Company owns less than 20 percent
are accounted for using the cost method of accounting and
investments in which the Company owns between 20 percent and
50 percent and limited partnerships are accounted for using
the equity method of accounting.
Accounts Payable and Accrued Liabilities
Accounts payable and accrued liabilities at December 31
consist of (amounts in thousands):
2015 2014
Trade accounts payable $ 20,913 $ 31,942
Property and other taxes payable 34,921 35,598
Deferred revenues 47,794 38,581
Accrued salaries and benefits 16,826 18,477
Accrued self-insurance reserves 1,449 2,176
Accrued interest payable 8,153 5,560
Other accrued liabilities 23,327 34,514
Total accounts payable and accrued liabilities $ 153,383 $ 166,848
Deferred revenues consist primarily of deposits on advance bookings
of hotel rooms and advance ticket sales at the Company’s
tourism properties, as well as uncollected attrition and
cancellation fees. The Company is self-insured up to a stop loss
for certain
losses relating to workers’ compensation claims and general
liability claims through September 30, 2012, and for certain
losses related to employee medical benefits through
December 31, 2012. The Company’s insurance program has
subsequently transitioned to a low or no deductible program. For
workers’ compensation and general liability claims incurred
prior to October 1, 2012, and for employee medical benefits
claimed prior to January 1, 2013, the Company recognizes
self-insured losses based upon estimates of the aggregate liability
for uninsured claims incurred using certain actuarial assumptions
followed in the insurance industry or the Company’s
historical experience. Other accrued liabilities include accruals
for, among others, purchasing, meeting planner commissions and
utilities.
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The Company recognizes interest and
penalties, if any, related to unrecognized tax benefits in income
tax expense. See Note 10 for more detail on the Company’s
income taxes.
Deferred Management Rights Proceeds
The Company has deferred and amortizes the proceeds received from
Marriott that were allocated to the sale of the management rights,
as discussed further in Note 2, on a straight line basis over the
65-year term of the hotel management agreements, including
extensions, as a reduction in management fee expense in the
accompanying consolidated statements of operations.
Other Liabilities
Other liabilities at December 31 consist of (amounts in
thousands):
2015 2014
Pension and postretirement benefits liability $ 40,439 $ 41,783
Straight-line lease liability 84,716 79,352
Deferred compensation liability 19,289 19,712
Other 1,185 1,172
Total other liabilities $ 145,629 $ 142,019
Deferred Financing Costs
Deferred financing costs consist of prepaid interest, loan fees and
other costs of financing that are amortized over the term of the
related financing agreements, using the effective interest method.
During 2015, 2014 and 2013, deferred financing costs of
$5.5 million, $6.0 million and $5.5 million, respectively,
were amortized and recorded as interest expense in the accompanying
consolidated statements of operations.
As a result of the refinancing of the Company’s credit
facility in 2015 and 2013, which is discussed in Note 5, the
Company wrote off $1.9 million and $1.3 million of deferred
financing costs during 2015 and 2013, respectively. In addition, as
a result of the Company’s repurchase of the remainder of its
6.75% senior notes outstanding, the Company wrote off $0.5 million
of deferred financing costs during 2013. Each of these write-offs
is included in interest expense in the accompanying consolidated
statements of operations.
As a result of the Company’s repurchases of a portion of its
convertible senior notes outstanding discussed in Note 5, the
Company wrote off $0.3 million of deferred financing costs during
each of 2014 and 2013, which is included as an increase in the net
loss on extinguishment of debt in the accompanying consolidated
statements of operations.
As discussed in the “Newly Issued Accounting Standards”
section of Note 1, deferred financing costs are now shown as a
reduction of the related debt liability, rather than as an asset as
under previous guidance. See Note 5 for additional disclosure.
Leases
The Company is a lessee of a 65.3 acre site in Osceola County,
Florida on which the Gaylord Palms is located, a 10.0 acre site in
Grapevine, Texas on which a portion of the Gaylord Texan is
located, and office space, office equipment, and other equipment.
The Company’s leases are discussed further in Note 11.
Revenue Recognition
Revenues from occupied hotel rooms are recognized as earned on the
close of business each day and from concessions and food and
beverage sales at the time of the sale. Revenues from other
services at the Company’s hotels, such as spa, parking, and
transportation services, are recognized at the time services are
provided. Cancellation fees and attrition fees, which are charged
to groups when they do not fulfill the minimum number of room
nights or minimum food and beverage spending requirements
originally contracted for, are recognized as revenue in the period
they are collected. The Company recognizes revenues from the
Entertainment segment when services are provided or goods are
shipped, as applicable.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
Management Fees
The Company pays Marriott a base management fee of approximately 2%
of revenues for the properties that Marriott manages, as well as an
incentive fee that is based on profitability. The Company incurred
$17.4 million, $19.6 million and $18.1 million in base management
fees to Marriott during 2015, 2014 and 2013, respectively. The
Company incurred $1.4 million, $0.4 million and $0.1 million in
incentive fees to Marriott during 2015, 2014 and 2013,
respectively. Management fees are presented in the consolidated
statements of operations net of the amortization of the deferred
management rights proceeds discussed further in Note 2.
Preopening Costs
The Company expenses the costs associated with start-up activities
and organization costs associated with its development or reopening
of hotels and significant attractions as incurred. The
Company’s preopening costs during 2015 primarily relate to
the AC Hotel, which opened in April 2015.
Advertising Costs
Advertising costs are expensed as incurred and were $36.7 million,
$33.3 million, and $28.8 million for 2015, 2014 and 2013,
respectively.
Stock-Based Compensation
The Company has stock-based employee compensation plans, which are
described more fully in Note 6. The Company accounts for its
stock-based compensation plan under the provisions of Financial
Accounting Standards Board (“FASB”) Accounting
Standards Codification (“ASC”) 718,
“ Compensation – Stock Compensation
Income Per Share
Earnings per share is measured as basic earnings per share and
diluted earnings per share. Basic earnings per share is computed by
dividing net income by the weighted average number of common shares
outstanding during the year. Diluted earnings per share is computed
by dividing net income by the weighted average number of common
shares outstanding after considering the effect of conversion of
dilutive instruments, calculated using the treasury stock method.
Net income per share amounts are calculated as follows for the
years ended December 31 (income and share amounts in
thousands):
2015
Income Shares Per Share
Net income available to common stockholders $ 111,511 51,241 $ 2.18
Effect of dilutive stock-based compensation
— 371
—
Net income — assuming dilution $ 111,511 51,612 $ 2.16
2014
Income Shares Per Share
Net income available to common stockholders $ 121,035 50,861 $ 2.38
Effect of dilutive stock-based compensation
— 487
—
Effect of convertible notes
— 4,532
—
Net income — assuming dilution $ 121,035 55,880 $ 2.17
2013
Income Shares Per Share
Net income available to common stockholders $ 113,483 51,174 $ 2.22
Effect of dilutive stock-based compensation
— 591
—
Effect of convertible notes
— 6,304
—
Effect of common stock warrants
— 4,741
—
Net income — assuming dilution $ 113,483 62,810 $ 1.81
As discussed in Note 5, in 2009, the Company issued 3.75%
Convertible Senior Notes due 2014 (the “Convertible
Notes”). The Company settled the outstanding face value of
the Convertible Notes in cash at maturity on October 1, 2014.
The conversion spread associated with the conversion of the
Convertible Notes was settled in shares of the Company’s
common stock. Pursuant to a note hedge, as discussed more fully in
Note 5, the Company also received and cancelled an equal number of
shares of its common stock at maturity.
In connection with the issuance of the Convertible Notes, the
Company sold common stock purchase warrants to counterparties
affiliated with the initial purchasers of the Convertible Notes
whereby the warrant holders could purchase shares of the
Company’s common stock. At separate times during 2014, the
Company modified the agreements with each of the note hedge
counterparties to cash settle a portion of the warrants as
described in Note 5. As a result of these modifications, the
warrants were settled in cash during 2014 and the first quarter of
2015 and did not affect the calculation of diluted earnings per
share for 2015 or 2014.
In 2014 and 2013, in connection with the repurchase of portions of
the Convertible Notes, the Company entered into agreements with the
note hedge counterparties to proportionately reduce the number of
Purchased Options (as defined below) and the warrants as described
above and in Note 5. Each of these agreements were considered
modifications to the Purchased Options and warrants (as
applicable), and based on the terms of the agreements, the Company
recognized a charge of $5.4 million and $4.9 million in 2014 and
2013, respectively. The charge for 2014 was recorded as an increase
to accumulated deficit and derivative liabilities, as the
liabilities were settled in cash, and the 2013 charge was recorded
as an increase to accumulated deficit and additional
paid-in-capital, as the obligation was settled in shares, in the
accompanying consolidated balance sheets. These charges also
represent a deduction from net income in calculating net income
available to common stockholders and earnings per share available
to common stockholders in the accompanying consolidated statements
of operations.
Derivatives and Hedging Activities
The Company sometimes utilizes derivative financial instruments to
reduce interest rate risks related to its variable rate debt and to
manage risk exposure to changes in the value of portions of its
fixed rate debt. The Company records derivatives in the statement
of financial position and measures derivatives at fair value.
Changes in the fair value of those instruments are reported in
earnings or other comprehensive income depending on the use of the
derivative and whether it qualifies for hedge accounting.
Financial exposures are managed as a part of the Company’s
risk management program, which seeks to reduce the potentially
adverse effect that the volatility of the interest rate markets may
have on operating results. The Company does not engage in
speculative transactions, nor does it hold or issue financial
instruments for trading purposes. The Company formally documents
hedging instruments and hedging items, as well as its risk
management objective and strategy for undertaking hedged items.
This process includes linking all derivatives that are designated
as fair value and cash flow hedges to specific assets, liabilities
or firm commitments on the consolidated balance sheet or to
forecasted transactions. The Company also formally assesses, both
at inception and on an ongoing basis, whether the derivatives that
are used in hedging transactions are highly effective in offsetting
changes in fair value or cash flows of hedged items. When it is
determined that a derivative is not highly effective, the
derivative expires or is sold or terminated, or the derivative is
discontinued because it is unlikely that a forecasted transaction
will occur, the Company discontinues hedge accounting prospectively
for that specific hedge instrument.
As discussed more fully in Note 5, the derivative liabilities in
the Company’s consolidated balance sheet at December 31,
2014 represent outstanding common stock warrants associated with
the Convertible Notes.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Newly Issued Accounting Standards
In April 2015, the FASB issued ASU No. 2015-03,
“ Interest – Imputation of Interest
In May 2014, the FASB issued ASU No. 2014-09,
“ Revenue from Contracts with Customers
Reclassifications
In January 2015, the hospitality industry’s Uniform
System of Accounts for the Lodging Industry, Eleventh Revised
Edition</t>
  </si>
  <si>
    <t>REIT Conversion</t>
  </si>
  <si>
    <t>Text Block [Abstract]</t>
  </si>
  <si>
    <t>2. REIT Conversion
The Company restructured its business operations to facilitate its
qualification as a REIT for federal income tax purposes (the
“REIT conversion”) during 2012 and has elected to be
taxed as a REIT commencing with the year ended December 31,
2013. On October 1, 2012, the Company consummated its
agreement to sell the Gaylord Hotels brand and rights to manage
Gaylord Opryland, Gaylord Palms, Gaylord Texan and Gaylord National
to Marriott for $210.0 million in cash (the “Marriott sale
transaction”). Effective October 1, 2012, Marriott
assumed responsibility for managing the day-to-day operations of
the Gaylord Hotels properties pursuant to a management agreement
for each Gaylord Hotel property.
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
For financial reporting purposes, the amount related to the
Management Rights was deferred and is amortized on a straight line
basis over the 65-year term of the hotel management agreements,
including extensions, as a reduction in management fee expense in
the accompanying consolidated statements of operations. The amount
related to the IP Rights was recognized into income as other gains
and losses during 2012.
In addition, pursuant to additional management agreements, Marriott
manages the day-to-day operations of the Inn at Opryland, the AC
Hotel, General Jackson Showboat, Gaylord Springs and the Wildhorse
Saloon. To comply with certain REIT qualification requirements, the
Company will be required to engage third-party managers to operate
and manage its future hotel properties, if any. Additionally,
non-REIT operations, which consist of the activities of taxable
REIT subsidiaries (“TRSs”) that act as lessees of the
Company’s hotels, as well as the businesses within the
Company’s Entertainment segment, continue to be subject, as
applicable, to federal corporate and state income taxes following
the REIT conversion.
The Company has segregated all costs related to the REIT conversion
from normal operations and reported these amounts as REIT
conversion costs in the accompanying consolidated statements of
operations. During 2013, the Company incurred $22.2 million of
various costs associated with these transactions, including
employment and severance costs ($14.4 million), professional fees
($2.7 million), and various other transition costs ($5.1 million).
No REIT conversion costs were incurred during 2015 or 2014.</t>
  </si>
  <si>
    <t>Property and Equipment</t>
  </si>
  <si>
    <t>Property, Plant and Equipment [Abstract]</t>
  </si>
  <si>
    <t>3. Property and Equipment
Property and equipment at December 31 is recorded at cost and
summarized as follows (amounts in thousands):
2015 2014
Land and land improvements $ 255,179 $ 254,013
Buildings 2,369,851 2,340,555
Furniture, fixtures and equipment 603,529 576,453
Construction in progress 10,576 26,046
3,239,135 3,197,067
Accumulated depreciation (1,256,319 ) (1,160,806 )
Property and equipment, net $ 1,982,816 $ 2,036,261
Depreciation expense, including amortization of assets under
capital lease obligations, during 2015, 2014 and 2013 was $112.2
million, $110.0 million, and $110.6 million, respectively.</t>
  </si>
  <si>
    <t>Notes Receivable</t>
  </si>
  <si>
    <t>Receivables [Abstract]</t>
  </si>
  <si>
    <t>4. Notes Receivable
In connection with the development of Gaylord National, Prince
George’s County, Maryland (“the County”) issued
three series of bonds. The first bond issuance, with a face value
of $65 million, was issued by the County in April 2005 to
support the cost of infrastructure being constructed by the project
developer, such as roads, water and sewer lines. The second bond
issuance, with a face value of $95 million
(“Series A Bond”), was issued by the County in
April 2005 and placed into escrow until substantial completion of
the convention center and 1,500 rooms within the hotel. The
Series A Bond and the third bond issuance, with a face value
of $50 million (“Series B Bond”), were
delivered to the Company upon substantial completion and opening of
the Gaylord National on April 2, 2008. The interest rate on
the Series A Bond and Series B Bond is 8.0% and 10.0%,
respectively. The maturity date of the Series A Bond and the Series
B Bond is July 1, 2034 and September 1, 2037,
respectively.
The Company is currently holding the Series A Bond and
Series B Bond, which have aggregate carrying values of $84.9
million and $67.6 million, respectively, as of December 31,
2015, and receiving the debt service and principal payments
thereon, which is payable from tax increments, hotel taxes and
special hotel rental taxes generated from the development through
the maturity date. During the second quarter of 2008, the Company
calculated the present value of the future debt service payments
from the Series A Bond and Series B Bond based on their
effective interest rates of 8.04% and 11.42%, respectively, at the
time the bonds were delivered to the Company and recorded a note
receivable and offset to property and equipment in the amounts of
$93.8 million and $38.3 million, respectively, in the
accompanying consolidated balance sheet. The Company also
calculated the present value of the interest that had accrued on
the Series A Bond between its date of issuance and delivery to
the Company based on its effective interest rate of 8.04% at the
time the bond was delivered to the Company and recorded a note
receivable and offset to property and equipment in the amount of
$18.3 million in the accompanying consolidated balance sheet.
The Company is recording the amortization of discount on these
notes receivable as interest income over the life of the notes.
During 2015, 2014 and 2013, the Company recorded interest income of
$12.3 million, $12.1 million and $12.3 million, respectively,
on these bonds. The Company received payments of $9.4 million,
$10.8 million and $13.3 million during 2015, 2014 and 2013,
respectively, relating to these notes receivable, which includes
principal and interest payments.</t>
  </si>
  <si>
    <t>Debt</t>
  </si>
  <si>
    <t>Debt Disclosure [Abstract]</t>
  </si>
  <si>
    <t>5. Debt
The Company’s debt and capital lease obligations at
December 31 consisted of (amounts in thousands):
2015 2014
Credit Facility, less unamortized deferred financing costs of
$7,335 and $7,831 $ 299,065 $ 578,669
$400 Million Term Loan B, less unamortized deferred financing costs
of $6,457 and $7,737 387,543 390,263
$350 Million 5% Senior Notes, less unamortized deferred financing
costs of $5,107 and $6,078 344,893 343,922
$400 Million 5% Senior Notes, less unamortized deferred financing
costs of $6,469 and $0 393,531
—
AC Hotel note payable, terms as set forth in Note 1 6,000 6,000
Capital lease obligations 678 1,055
Total debt 1,431,710 1,319,909
Less amounts due within one year (6,019 ) (377 )
Total long-term debt $ 1,425,691 $ 1,319,532
At December 31, 2015, the Company was in compliance with all
covenants related to its outstanding debt.
Annual maturities of long-term debt, excluding capital lease
obligations, are as follows (amounts in thousands):
Credit $400 Million $350 Million $400 Million AC Hotel Total
2016 $
— $
— $
— $
— $ 6,000 $ 6,000
2017
—
—
—
—
—
—
2018
—
—
—
—
—
—
2019 306,400
—
—
—
— 306,400
2020
—
—
—
—
—
—
Years thereafter
— 394,000 350,000 400,000
— 1,144,000
Total $ 306,400 $ 394,000 $ 350,000 $ 400,000 $ 6,000 $ 1,456,400
Credit Facility
On June 5, 2015, the Company entered into an Amendment
No. 2 (the “2015 Amendment”) among the Company, as
guarantor, the Operating Partnership, as borrower, certain other
subsidiaries of the Company party thereto, as guarantors, the
lenders party thereto and Wells Fargo Bank, N.A., as administrative
agent to the Company’s Fourth Amended and Restated Credit
Agreement (the “Credit Facility”). Prior to the 2015
Amendment, the Company’s Credit Facility consisted of a
$700.0 million senior secured revolving credit facility (the
“revolving credit facility”), a $300.0 million
senior secured term loan facility (the “term loan A”),
and a $400 million senior secured term loan facility (the
“term loan B”). Following the 2015 Amendment, the
Company’s Credit Facility consists of the revolving credit
facility and the term loan B. The Company paid off the previous
outstanding term loan A during the second quarter of 2015 with a
substantial portion of the proceeds from the Operating
Partnership’s and Finco’s private placement of $400
million in aggregate principal amount of senior notes due 2023 (the
“$400 Million 5% Senior Notes”), and the term loan A
was eliminated.
Pursuant to the 2015 Amendment, the Company extended the maturity
date of the revolving credit facility under the Credit Facility to
June 5, 2019 and provided for two additional six-month
extension options, at the election of the Company. In addition, the
2015 Amendment lowered the adjustable margin (the “Applicable
Margin”) for determining the interest rate on revolving loans
based on the Company’s consolidated funded indebtedness to
total asset value ratio (as defined in the Credit Facility).
Interest on the Company’s borrowings under the revolving
credit facility is payable quarterly, in arrears, for base
rate-based loans and at the end of each interest rate period for
LIBOR-based loans. The effective interest rate at December 31,
2015 was LIBOR plus 1.60%. Principal is payable in full at
maturity. Further, the unused commitment fee was reduced to 0.2% to
0.3% per year of the average unused portion of the revolving
credit facility. The Company’s term loan B remains
outstanding.
The Credit Facility continues to be guaranteed by the Company, each
of its four wholly-owned subsidiaries that own the Gaylord Hotels
properties, and certain other subsidiaries of the Company. The
loans continue to be secured by (i) a first mortgage lien on
the real property of each of the Company’s Gaylord Hotels
properties, (ii) pledges of equity interests in the
Company’s subsidiaries that own the Gaylord Hotels
properties, (iii) the personal property of the Company, the
Operating Partnership and the subsidiaries that guarantee the
Credit Facility and (iv) all proceeds and products from the
Company’s Gaylord Hotels properties.
In addition, the revolving credit facility and term loan B continue
to be subject to certain covenants contained in the Credit
Facility, which among other things, limit the incurrence of
additional indebtedness, investments, dividends, transactions with
affiliates, asset sales, acquisitions, mergers and consolidations,
liens and encumbrances and other matters customarily restricted in
such agreements.
If an event of default shall occur and be continuing under the
Credit Facility, the commitments under the Credit Facility may be
terminated and the principal amount outstanding under the Credit
Facility, together with all accrued unpaid interest and other
amounts owing in respect thereof, may be declared immediately due
and payable.
As a result of the 2015 Amendment, the Company wrote off $1.9
million of deferred financing costs during 2015.
$400 Million Term Loan B
On June 18, 2014, the Company entered into an Amendment
No. 1 and Joinder Agreement (the “2014 Amendment”)
among the Company, as a guarantor, the Operating Partnership, as
borrower, certain other subsidiaries of the Company party thereto,
as guarantors, certain subsidiaries of the Company party thereto,
as pledgors, the lenders party thereto and Wells Fargo Bank
National Association, as administrative agent, to the Credit
Facility.
Pursuant to the 2014 Amendment, the Company added the term loan B
to the Credit Facility. Proceeds from the term loan B were used to
repay revolving loans under the Credit Facility and to repay the
Convertible Notes and to settle, in whole or in part, the warrant
transactions described above. The term loan B has a maturity date
of January 15, 2021 and borrowings bear interest at an annual
rate of LIBOR plus an adjustable margin, subject to a LIBOR floor
of 0.75%. At December 31, 2015, the interest rate on the term
loan B was LIBOR plus 2.75%. The term loan B amortizes in equal
quarterly installments in aggregate annual amounts equal to 1.0% of
the original principal amount of $400.0 million, with the balance
due at maturity. Amounts borrowed under the term loan B that are
repaid or prepaid may not be reborrowed. At closing, the Company
drew down on the term loan B in full.
$350 Million 5% Senior Notes Due 2021
On April 3, 2013, the Operating Partnership and Finco
completed the private placement of $350.0 million in aggregate
principal amount of senior notes due 2021 (the “$350 Million
5% Senior Notes”), which are guaranteed by the Company and
its subsidiaries that guarantee the Credit Facility. The $350
Million 5% Senior Notes and guarantees were issued pursuant to an
indenture by and among the issuing subsidiaries and the guarantors
and U.S. Bank National Association, as trustee. The $350 Million 5%
Senior Notes have a maturity date of April 15, 2021 and bear
interest at 5% per annum, payable semi-annually in cash in
arrears on April 15 and October 15 of each year. The $350
Million 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350 Million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350
Million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350
Million 5% Senior Notes.
The issuing subsidiaries may redeem the $350 Million 5% Senior
Notes on or before April 16, 2016, in whole or in part, at a
redemption price equal to 100% of the principal amount plus accrued
and unpaid interest, if any, up to, but excluding, the applicable
redemption date plus a make-whole redemption premium. The $350
Million 5% Senior Notes will be redeemable, in whole or in part, at
any time on or after April 15, 2016 at a redemption price
expressed as a percentage of the principal amount thereof, which
percentage is 103.75%, 102.50%, 101.25%, and 100.00% beginning on
April 15, 2016, 2017, 2018 and 2019, respectively, plus
accrued and unpaid interest thereon to, but not including, the
redemption date.
In connection with the issuance of the $350 Million 5% Senior
Notes, the Company completed a registered offer to exchange the
$350 Million 5% Senior Notes for registered notes with
substantially identical terms as the $350 Million 5% Senior Notes
in November 2013.
$400 Million 5% Senior Notes Due 2023
On April 14, 2015, the Operating Partnership and Finco
completed the private placement of the $400 Million 5% Senior
Notes. The $400 Million 5% Senior Notes are general unsecured
senior obligations of the Company’s issuing subsidiaries and
are guaranteed by the Company and its subsidiaries that guarantee
the Credit Facility. The $400 Million 5% Senior Notes and
guarantees were issued pursuant to an indenture by and among the
issuing subsidiaries and the guarantors and U.S. Bank National
Association as trustee. The $400 Million 5% Senior Notes have a
maturity date of April 15, 2023 and bear interest at
5% per annum, payable semi-annually in cash in arrears on
April 15 and October 15 of each year, beginning
October 15, 2015. The $400 Million 5% Senior Notes are general
unsecured and unsubordinated obligations of the issuing
subsidiaries and rank equal in right of payment with such
subsidiaries’ existing and future senior unsecured
indebtedness, including the $350 Million 5% Senior Notes, and
senior in right of payment to future subordinated indebtedness, if
any. The $400 Million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400 Million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400 Million 5% Senior Notes.
The issuing subsidiaries may redeem the $400 Million 5% Senior
Notes before April 15, 2018, in whole or in part, at a
redemption price equal to 100% of the principal amount plus accrued
and unpaid interest, if any, up to, but excluding, the applicable
redemption date plus a make-whole redemption premium. The $400
Million 5% Senior Notes will be redeemable, in whole or in part, at
any time on or after April 15, 2018 at a redemption price
expressed as a percentage of the principal amount thereof, which
percentage is 103.75%, 102.50%, 101.25% and 100.00% beginning on
April 15 of 2018, 2019, 2020 and 2021, respectively, plus
accrued and unpaid interest thereon to, but not including, the
redemption date.
The net proceeds from the issuance of the $400 Million 5% Senior
Notes totalled approximately $392 million, after deducting the
initial purchasers’ discounts, commissions and estimated
offering expenses. The Company used substantially all of these
proceeds to repay amounts outstanding under its Credit Facility,
including the elimination of its $300 million term loan A, and to
repay a portion of the amounts outstanding under the revolving
credit facility portion of the Credit Facility.
In connection with the issuance of the $400 Million 5% Senior
Notes, the Company completed a registered offer to exchange the
$400 Million 5% Senior Notes for registered notes with
substantially identical terms as the $400 Million 5% Senior Notes
in September 2015.
Former 3.75% Convertible Senior Notes
In 2009, the Company issued $360 million of the Convertible
Notes. In July 2013, the Company settled the repurchase of and
subsequently cancelled $54.7 million of its Convertible Notes in
private transactions for aggregate consideration of $98.6 million,
which was funded by borrowings under the Company’s revolving
credit facility. In addition, in July 2013, the Company settled
$1.2 million of Convertible Notes that were converted by a holder.
As a result of these transactions, the Company recorded a loss on
extinguishment of debt of approximately $4.2 million during 2013.
In addition, as the Company accounted for the liability (debt) and
the equity (conversion option) components of the Convertible Notes
in a manner that reflects the Company’s nonconvertible debt
borrowing rate, the Company recorded a $37.7 million reduction in
stockholders’ equity during 2013.
In April 2014, the Company settled the repurchase of and
subsequently cancelled $56.3 million of its Convertible Notes in
private transactions for aggregate consideration of $120.2 million,
which was funded by cash on hand and borrowings under the
Company’s revolving credit facility. In addition, in June
2014, the Company settled the conversion of $15.3 million of
Convertible Notes that were converted by holders by paying cash for
the underlying principal and shares of the Company’s common
stock for the conversion spread. As a result of these transactions,
the Company recorded a loss on extinguishment of debt of $2.1
million during 2014. In addition, as the Company accounts for the
liability (debt) and the equity (conversion option) components of
the Convertible Notes as discussed above, the Company recorded a
$52.0 million reduction in stockholders’ equity during
2014.
On October 1, 2014, the Company settled its obligations upon
conversion of each $1,000 principal amount of Convertible Notes
with a specified dollar amount of $1,000 and the remainder of the
conversion settlement amount in shares of its common stock, offset
as described in the next paragraph.
Concurrently with the offering of the Convertible Notes, the
Company entered into convertible note hedge transactions with
respect to its common stock (the “Purchased Options”)
with counterparties affiliated with the initial purchasers of the
Convertible Notes, for purposes of reducing the potential dilutive
effect upon conversion of the Convertible Notes. The Purchased
Options entitled the Company to purchase shares of the
Company’s common stock. In connection with the conversion and
maturity of the Convertible Notes on October 1, 2014, as
discussed above, the Purchased Options were settled in shares
delivered to the Company equal to the number of shares issued in
the Convertible Note settlement. These shares received by the
Company were subsequently cancelled.
Separately and concurrently with entering into the Purchased
Options, the Company also entered into warrant transactions whereby
it sold common stock purchase warrants to each of the hedge
counterparties. The warrants entitled the counterparties to
purchase shares of the Company’s common stock. At separate
times during 2014, the Company modified agreements with three of
the note hedge counterparties to cash settle a total of
7.2 million warrants. As the modifications required the
warrants to be cash settled, the fair value of the warrants was
reclassified from stockholders’ equity to a derivative
liability on the modification dates, resulting in a $159.0 million
deduction to additional paid-in-capital during 2014. The Company
settled these repurchases for total consideration of $173.4 million
and recorded an $11.6 million loss during 2014 on the change in the
fair value of the derivative liabilities between their modification
and settlement dates, which is included in other gains and losses,
net in the accompanying consolidated statement of operations.
Pursuant to December 2014 agreements with two of the note hedge
counterparties, in the first quarter of 2015, the Company cash
settled the remaining 4.7 million warrants in the same manner
as described above. Accordingly, the fair value of the warrants was
reclassified from stockholders’ equity to a derivative
liability on the modification date, resulting in a $145.4 million
deduction to additional paid-in-capital during 2014. The change in
the fair value of the derivative liability from the modification
date through December 31, 2014 was a gain of $7.1 million and
is included in other gains and losses, net in the accompanying
consolidated statement of operations for 2014. In the first quarter
of 2015, the Company settled this repurchase for total
consideration of $154.7 million and recorded a $20.2 million loss
on the change in the fair value of the derivative liability from
December 31, 2014 through the settlement date, which is
included in other gains and losses, net in the accompanying
consolidated statement of operations for 2015.</t>
  </si>
  <si>
    <t>Stock Plans</t>
  </si>
  <si>
    <t>Disclosure of Compensation Related Costs, Share-based Payments [Abstract]</t>
  </si>
  <si>
    <t>6. Stock Plans
The Company’s Amended and Restated 2006 Omnibus Incentive
Plan (the “Plan”) permits the grant of stock options,
stock appreciation rights, restricted stock, restricted stock
units, performance awards and other share-based awards to its
directors, employees and consultants. At December 31, 2015,
approximately 4.2 million shares of common stock remained
available for issuance pursuant to future grants of awards under
the 2006 Plan (with a limit of approximately 0.7 million
shares available for awards other than stock options or stock
appreciation rights).
Stock option awards are generally granted with an exercise price
equal to the market price of the Company’s stock at the date
of grant and generally expire ten years after the date of grant.
Generally, stock options granted to non-employee directors are
exercisable after one year from the date of grant, while options
granted to employees are exercisable one to four years from the
date of grant. The Company records compensation expense equal to
the fair value of each stock option award granted on a straight
line basis over the option’s vesting period. The fair value
of each option award is estimated on the date of grant using the
Black-Scholes-Merton option pricing formula. Expected volatilities
are based on the historical volatility of the Company’s
stock. The Company uses historical data to estimate expected option
exercise and employee termination patterns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The Company granted no options during 2015, 2014 or 2013. A summary
of stock option activity under the Company’s equity incentive
plans as of December 31, 2015 and changes during the year
ended December 31, 2015 is presented below:
Stock Options Number of Weighted
Outstanding at January 1, 2015 282,302 $ 30.88
Granted
—
—
Exercised (75,492 ) 34.48
Canceled (301 ) 40.33
Outstanding at December 31, 2015 206,509 29.55
Exercisable at December 31, 2015 157,417 31.15
The weighted average remaining contractual term of options
outstanding and exercisable as of December 31, 2015 was 4.0
and 3.3 years, respectively. The aggregate intrinsic value of
options outstanding and exercisable as of December 31, 2015
was $4.9 million and $3.5 million, respectively. The total
intrinsic value of options exercised during 2015, 2014, and 2013
was $1.8 million, $13.0 million, and $4.3 million,
respectively.
The Plan also provides for the award of restricted stock and
restricted stock units (“Restricted Stock Awards”).
Restricted Stock Awards granted to employees vest one to four years
from the date of grant, and Restricted Stock Awards granted to
non-employee directors vest after one year from the date of grant,
unless the recipient chooses to defer the vesting for a period of
time. Depending on the type of award, the fair value of Restricted
Stock Awards is determined either based on the market price of the
Company’s stock at the date of grant or based on a
Monte-Carlo valuation. The Company generally records compensation
expense equal to the fair value of each Restricted Stock Award
granted over the vesting period. The weighted-average grant-date
fair value of Restricted Stock Awards granted during 2015, 2014,
and 2013 was $57.21, $41.61, and $43.56, respectively.
A summary of the status of the Company’s Restricted Stock
Awards as of December 31, 2015 and changes during the year
ended December 31, 2015, is presented below:
Restricted Stock Awards Shares Weighted Grant-Date
Nonvested shares at January 1, 2015 589,863 $ 36.61
Granted 202,175 57.21
Vested (250,924 ) 32.90
Canceled (775 ) 50.23
Nonvested shares at December 31, 2015 540,339 43.05
The fair value of all Restricted Stock Awards that vested during
2015, 2014 and 2013 was $14.0 million, $7.0 million and
$3.2 million, respectively.
As of December 31, 2015, there was $8.9 million of total
unrecognized compensation cost related to stock options and
restricted stock units granted under the Company’s equity
incentive plans. That cost is expected to be recognized over a
weighted-average period of 2.3 years.
The compensation cost that has been charged against pre-tax income
for all of the Company’s stock-based compensation plans was
$6.2 million, $5.8 million, and $11.6 million for 2015, 2014, and
2013, respectively. The total income tax benefit recognized in the
accompanying consolidated statements of operations for all of the
Company’s stock-based employee compensation plans was
$2.0 million, $1.9 million, and $3.0 million for 2015, 2014,
and 2013, respectively.
Cash received from option exercises under all stock-based employee
compensation arrangements for 2015, 2014, and 2013 was
$1.8 million, $6.9 million, and $5.2 million, respectively.
The actual tax benefit realized from exercise, vesting or
cancellation of the stock-based employee compensation arrangements
during 2015, 2014, and 2013 totaled $3.2 million, $3.2 million, and
$1.0 million, respectively, and is reflected as an adjustment to
either additional paid-in capital in the accompanying consolidated
statements of stockholders’ equity or deferred tax
liabilities in the accompanying consolidated balance sheets.</t>
  </si>
  <si>
    <t>Retirement Plans</t>
  </si>
  <si>
    <t>Compensation and Retirement Disclosure [Abstract]</t>
  </si>
  <si>
    <t>7. Retirement Plans
Prior to January 1, 2001, the Company maintained a
noncontributory defined benefit pension plan in which substantially
all of its employees were eligible to participate upon meeting the
pension plan’s participation requirements. The benefits were
based on years of service and compensation levels. On
January 1, 2001, the Company amended its defined benefit
pension plan to determine future benefits using a cash balance
formula. On December 31, 2000, benefits credited under the
plan’s previous formula were frozen. Under the cash formula,
each participant had an account which was credited monthly with 3%
of qualified earnings and the interest earned on their previous
month-end cash balance. In addition, the Company included a
“grandfather” clause which assures that those
participating at January 1, 2001 will receive the greater of
the benefit calculated under the cash balance plan and the benefit
that would have been payable if the defined benefit plan had
remained in existence. The benefit payable to a terminated vested
participant upon retirement at age 65, or as early as age 55 if the
participant had 15 years of service at the time the plan was
frozen, is equal to the participant’s account balance, which
increases with interest credits over time. At retirement, the
employee generally receives the balance in the account as a lump
sum. The funding policy of the Company is to contribute annually an
amount which equals or exceeds the minimum required by applicable
law. On December 31, 2001, the plan was frozen such that no
new participants were allowed to enter the plan and existing
participants were no longer eligible to earn service credits.
As a result of increased lump-sum distributions from the retirement
plan during 2015 and 2013, a net settlement loss of $2.4 million
and $1.9 million was recognized in 2015 and 2013, respectively. The
settlement loss for 2015 has been classified as corporate operating
expenses in the accompanying consolidated statement of operations
for 2015. Approximately $0.7 million of the net settlement loss
during 2013 related to lump-sum distributions to former employees
affected by the REIT conversion and has been classified as REIT
conversion costs. Approximately $1.2 million of the net settlement
loss during 2013 related to lump-sum distributions to former
employees not affected by the REIT conversion and has been
classified as corporate operating expenses.
The following table sets forth the funded status at
December 31 (amounts in thousands):
2015 2014
CHANGE IN BENEFIT OBLIGATION:
Benefit obligation at beginning of year $ 94,113 $ 80,901
Interest cost 3,423 3,577
Actuarial (gain) loss (3,377 ) 14,458
Benefits paid (6,923 ) (4,823 )
Benefit obligation at end of year 87,236 94,113
CHANGE IN PLAN ASSETS:
Fair value of plan assets at beginning of year 75,260 74,976
Actual return (loss) on plan assets (2,898 ) 3,238
Employer contributions
— 1,869
Benefits paid (6,923 ) (4,823 )
Fair value of plan assets at end of year 65,439 75,260
Funded status and accrued pension cost $ (21,797 ) $ (18,853 )
Net periodic pension (income) expense reflected in the accompanying
consolidated statements of operations included the following
components for the years ended December 31 (amounts in
thousands):
2015 2014 2013
Interest cost $ 3,423 $ 3,577 $ 3,376
Expected return on plan assets (4,627 ) (5,597 ) (5,197 )
Recognized net actuarial loss 917 470 839
Net settlement loss 2,356
— 1,878
Total net periodic pension (income) expense $ 2,069 $ (1,550 ) $ 896
Assumptions
The weighted-average assumptions used to determine the benefit
obligation at December 31 are as follows:
2015 2014 2013
Discount rate 3.90% 3.66% 4.49%
Rate of compensation increase N/A N/A N/A
Measurement date 12/31/2015 12/31/2014 12/31/2013
The weighted-average assumptions used to determine the net periodic
pension expense for years ended December 31 are as
follows:
2015 2014 2013
Discount rate 3.77% 4.49% 3.85%
Rate of compensation increase N/A N/A N/A
Expected long-term rate of return on plan assets 6.50% 7.50% 7.50%
Measurement date 12/31/2015 12/31/2014 12/31/2013
The rate of increase in future compensation levels was not
applicable for any reported years due to the Company amending the
plan to freeze the cash balance benefit as described above.
The Company determines the overall expected long-term rate of
return on plan assets based on its estimate of the return that plan
assets will provide over the period that benefits are expected to
be paid out. In preparing this estimate, the Company assesses the
rates of return on each targeted allocation of plan assets, return
premiums generated by portfolio management, and advice from its
third-party actuary and investment consultants. The expected return
on plan assets is a long-term assumption and generally does not
significantly change annually. While historical returns are
considered, the rate of return assumption is primarily based on
projections of expected returns based on fair value, using economic
data and financial models to estimate the probability of returns.
The probability distribution of annualized returns for the
portfolio using current asset allocations is used to determine the
expected range of returns for a ten-to-twenty year horizon. While
management believes that the assumptions used are appropriate,
differences in actual experience or changes in assumptions may
affect the Company’s pension obligations and expense.
Plan Assets
The plan’s overall strategy is to achieve a rate of return
necessary to fund benefit payments by utilizing a variety of asset
types, investment strategies and investment managers. The plan
seeks to achieve a real long-term rate of return over inflation
resulting from income, capital gains, or both, which assists the
plan in meeting its long-term objectives.
The long-term target allocations for the plan’s assets are
managed dynamically according to a sliding scale correlating with
the funded status of the plan. As the plan’s funded status
increases, allocations are moved away from equity securities toward
fixed income securities. Equity securities primarily include large
cap and mid cap companies. Fixed income securities primarily
include corporate bonds of companies in diversified industries,
mortgage-backed securities and U.S. Treasuries. Investments in
hedge funds and private equity funds are not held by the plan.
The allocation of the defined benefit pension plan’s assets
as of the respective measurement date for each year, by asset
class, are as follows (amounts in thousands):
Asset Class 2015 2014
Cash $ 983 $ 19,009
Equity securities
U.S. Large Cap (a) 20,308 15,328
U.S. Mid Cap (a) 6,800 5,495
International (b) 9,276 4,929
Core fixed income (c) 23,537 22,834
High-yield fixed income (d) 4,535 7,665
Total $ 65,439 $ 75,260
(a) Consists of actively-managed domestic
equity mutual funds. Underlying holdings are diversified by sector
and industry.
(b) Consists of an actively-managed
international equity mutual fund. Underlying holdings are
diversified by country, sector and industry. The fund may invest a
portion of its assets in emerging markets, which entails additional
risk.
(c) Consists of actively-managed fixed
income mutual funds. The fund predominantly invests in
investment-grade bonds of U.S. issuers from diverse sectors and
industries. The fund also invests in government-backed debt. The
fund can invest a portion of its assets in below-investment grade
debt and non-U.S. debt, which entails additional risk.
(d) Consists of actively-managed
high-yield fixed income mutual funds. The funds invest in
investment grade and below-investment grade bonds, with a focus on
below-investment grade bonds of U.S. issuers. Underlying holdings
are diversified by sector and industry. The funds can invest a
portion of its assets in the debt of non-U.S. issuers, which
entails additional risk.
All of the assets held by the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Periodically, and based on market conditions, the entire account is
rebalanced to maintain the desired allocation and the investment
policy is reviewed. Within each asset class, plan assets are
allocated to various investment styles. Professional managers
manage all assets of the plan and professional advisors assist the
plan in the attainment of its objectives.
Expected Contributions and Benefit Payments
The Company does not expect to be required to contribute to its
defined benefit pension plan in 2016. Based on the Company’s
assumptions discussed above, the Company expects to make the
following estimated future benefit payments under the plan during
the years ending December 31 (amounts in thousands):
2016 $ 3,597
2017 3,897
2018 4,694
2019 5,607
2020 5,018
2021 - 2025 28,931
Other Information
The Company also maintains non-qualified retirement plans (the
“Non-Qualified Plans”) to provide benefits to certain
key employees. The Non-Qualified Plans are not funded and the
beneficiaries’ rights to receive distributions under these
plans constitute unsecured claims to be paid from the
Company’s general assets. At December 31, 2015, the
Non-Qualified Plans’ projected benefit obligations and
accumulated benefit obligations were $15.1 million.
The Company’s accrued cost related to its qualified and
non-qualified retirement plans of $36.9 million and $35.1 million
at December 31, 2015 and 2014, respectively, is included in
other liabilities in the accompanying consolidated balance sheets.
The (increase) decrease in the deferred net loss related to the
Company’s retirement plans during 2015, 2014 and 2013
resulted in a (decrease) increase in equity of $0.1 million,
$(16.1) million and $14.7 million, respectively, net of taxes of
$(0.1) million, $2.6 million and $7.1 million, respectively. Each
of these adjustments to equity due to the change in the minimum
liability are included in other comprehensive loss in the
accompanying consolidated statements of stockholders’
equity.
The net (gain) loss recognized in other comprehensive income for
the years ended December 31, 2015 and 2014 was $(0.2) million
and $18.7 million, respectively. Included in accumulated other
comprehensive loss at December 31, 2015 and 2014 are
unrecognized actuarial losses of $44.2 million and $44.4 million
($31.7 million and $31.8 million net of tax), respectively, that
have not yet been recognized in net periodic pension expense. Net
losses are amortized into net periodic pension expense based on a
corridor approach based on the life expectancy of plan participants
expected to receive benefits. The estimated actuarial loss for the
retirement plans included in accumulated other comprehensive loss
that will be amortized from accumulated other comprehensive loss
into net periodic pension expense over the next fiscal year is $1.2
million.</t>
  </si>
  <si>
    <t>Postretirement Benefits Other than Pensions</t>
  </si>
  <si>
    <t>8. Postretirement Benefits Other than Pensions
The Company sponsors an unfunded defined benefit postretirement
health care plan for certain employees and contributes toward the
cost of health insurance benefits. In order to be eligible for
these postretirement benefits, an employee must retire after
attainment of age 55 and completion of 15 years of service, or
attainment of age 65 and completion of 10 years of service.
The Company’s Benefits Trust Committee determines retiree
premiums.
The following table reconciles the change in benefit obligation of
the postretirement plans to the accrued postretirement liability as
reflected in other liabilities in the accompanying consolidated
balance sheets at December 31 (amounts in thousands):
2015 2014
Benefit obligation at beginning of year $ 6,692 $ 5,848
Interest cost 127 221
Actuarial (gain) loss (2,836 ) 939
Benefits paid (424 ) (316 )
Benefit obligation at end of year $ 3,559 $ 6,692
Net postretirement benefit income reflected in the accompanying
consolidated statements of operations included the following
components for the years ended December 31 (amounts in
thousands):
2015 2014 2013
Interest cost $ 127 $ 221 $ 194
Amortization of net actuarial loss 255 445 477
Amortization of prior service credit (1,314 ) (1,314 ) (1,331 )
Net postretirement benefit income $ (932 ) $ (648 ) $ (660 )
The assumptions used to determine the benefit obligation at
December 31 are as follows:
2015 2014 2013
Discount rate 3.57% 3.32% 3.94%
Measurement date 12/31/2015 12/31/2014 12/31/2013
The weighted-average assumptions used to determine the net
postretirement benefit expense for years ended December 31 are
as follows:
2015 2014 2013
Discount rate 3.32% 3.94% 3.08%
Measurement date 12/31/2015 12/31/2014 12/31/2013
The Company expects to contribute $0.4 million to the plan in 2016.
Based on the Company’s assumptions discussed above, the
Company expects to make the following estimated future benefit
payments under the plan during the years ending December 31
(amounts in thousands):
2016 $ 368
2017 353
2018 330
2019 316
2020 296
2021-2025 1,218
The net gain, amortization of net loss, and amortization of prior
service credit recognized in other comprehensive income for 2015
was $2.8 million, $0.3 million, and $1.3 million, respectively.
Included in accumulated other comprehensive loss at
December 31, 2015 are the following amounts that have not yet
been recognized in net postretirement benefit expense: unrecognized
actuarial losses of $3.7 million ($2.3 million net of
tax) and unrecognized prior service credits of $15.1 million
($9.2 million net of tax). The net loss, amortization of net loss,
and amortization of prior service credit recognized in other
comprehensive income for 2014 was $0.9 million, $0.4 million, and
$1.3 million, respectively. Included in accumulated other
comprehensive loss at December 31, 2014 are the following
amounts that have not yet been recognized in net postretirement
benefit expense: unrecognized actuarial losses of $6.8 million
($4.1 million net of tax) and unrecognized prior service
credits of $16.4 million ($9.9 million net of tax). The net
loss, amortization of net loss, and amortization of prior service
credit recognized in other comprehensive income for 2013 was
$0.3 million, $0.5 million, and $1.3 million,
respectively.
The Company amended the plans effective December 31, 2001 such
that only retirees currently receiving benefits under the plans and
active employees whose age plus years of service total at least 60
and who have at least 10 years of service as of
December 31, 2001 remain eligible.</t>
  </si>
  <si>
    <t>Stockholders' Equity</t>
  </si>
  <si>
    <t>Equity [Abstract]</t>
  </si>
  <si>
    <t>9. Stockholders’ Equity
Stock Repurchase Authorization
On August 20, 2015, the Company announced that its board of
directors authorized a share repurchase program for up to $100
million of the Company’s common stock using cash on hand and
borrowings under its revolving credit line. The repurchases are
intended to be implemented through open market transactions on U.S.
exchanges or in privately negotiated transactions, in accordance
with applicable securities laws, and any market purchases will be
made during open trading window periods or pursuant to any
applicable Rule 10b5-1 trading plans. The authorization extends
until December 31, 2016. The timing, prices, and sizes of
repurchases will depend upon prevailing market prices, general
economic and market conditions and other considerations. The
repurchase program does not obligate the Company to acquire any
particular amount of stock. No repurchases were made by the Company
under this authorization during 2015.
Previous Stock Repurchase
In May 2013, the Company completed its repurchases under a
previously authorized repurchase program by repurchasing
approximately 2.3 million shares of its common stock for an
aggregate purchase price of approximately $100.0 million, which the
Company funded using cash on hand and borrowings under the
revolving credit line of the Company’s credit facility. The
repurchased stock was cancelled by the Company and has been
reflected as a reduction of retained earnings in the accompanying
consolidated financial statements.
Dividends
During 2015, the Company’s board of directors declared
quarterly dividends totaling $2.70 per share of common stock for
the full year, or an aggregate of $138.4 million in cash.
During 2014, the Company’s board of directors declared
quarterly dividends totaling $2.20 per share of common stock for
the full year, or an aggregate of $112.0 million in cash.
During 2013, the Company’s board of directors declared
quarterly dividends totaling $2.00 per share of common stock for
the full year, or an aggregate of $101.7 million in cash.
To maintain its qualification as a REIT for federal income tax
purposes, the Company must distribute at least 90% of its REIT
taxable income each year. The Company’s board of directors
has approved the Company’s current dividend policy pursuant
to which the Company plans to pay a quarterly cash dividend to
stockholders in an amount equal to an annualized payment of at
least 50% of adjusted funds from operations (as defined by the
Company) less maintenance capital expenditures or 100% of REIT
taxable income on an annual basis, whichever is greater. The
declaration, timing and amount of dividends will be determined by
future action of the Company’s board of directors. The
dividend policy may be altered at any time by the Company’s
board of directors.
Treasury Stock
On December 18, 2008, following approval by the Human
Resources Committee and the Board of Directors, the Company and the
Company’s Chairman of the Board of Directors, Chief Executive
Officer and President (“Executive”) entered into an
amendment to Executive’s employment agreement. The amendment
provided Executive with the option of making an irrevocable
election to invest his existing Supplemental Employee Retirement
Plan (“SERP”) benefit in Company common stock, which
election Executive subsequently made. The investment was made by a
rabbi trust in which, during January 2009, the independent trustee
of the rabbi trust purchased shares of Company common stock in the
open market in compliance with applicable law. Executive is only
entitled to a distribution of the Company common stock held by the
rabbi trust in satisfaction of his SERP benefit. As such, the
Company believes that the ownership of shares of common stock by
the rabbi trust and the distribution of those shares to Executive
in satisfaction of his SERP benefit meets the requirements
necessary so that the Company will not recognize any increase or
decrease in expense as a result of subsequent changes in the value
of the Company common stock and the purchased shares are treated as
treasury stock and the SERP benefit is included in additional
paid-in capital in the Company’s accompanying consolidated
financial statements. The increase in treasury stock for a
particular year represents dividends received on shares of Company
common stock held by the rabbi trust.
Shareholder Rights Plan
The Company’s previous shareholder rights plan expired on
August 12, 2012. The Company has amended its Corporate
Governance Guidelines to include a policy with respect to
shareholder rights plans that provides that the Board may not adopt
a rights plan unless either (i) stockholder approval has been
obtained, or (ii) specified circumstances exist and
stockholder approval is obtained within specified periods after
adoption.
Accumulated Other Comprehensive Loss
The Company’s balance in accumulated other comprehensive loss
is composed of amounts related to the Company’s minimum
pension liability. Changes in accumulated other comprehensive loss
consisted of the following (amounts in thousands):
Balance, December 31, 2012 $ (24,603 )
Unrealized gains arising during period 23,172
Amounts reclassified from accumulated other comprehensive loss 204
Income tax expense (7,892 )
Net other comprehensive income 15,484
Balance, December 31, 2013 $ (9,119 )
Unrealized losses arising during period (20,231 )
Amounts reclassified from accumulated other comprehensive
income (235 )
Income tax benefit 3,254
Net other comprehensive loss (17,212 )
Balance, December 31, 2014 $ (26,331 )
Unrealized gains arising during period 1,920
Amounts reclassified from accumulated other comprehensive loss 88
Income tax expense (724 )
Net other comprehensive loss 1,284
Balance, December 31, 2015 $ (25,047 )
Amounts reclassified from accumulated comprehensive (income) loss
related to the Company’s minimum pension liability are
presented in the accompanying consolidated statements of operations
as follows (amounts in thousands):
2015 2014 2013
Other hotel expenses $ (209 ) $ (309 ) $ (119 )
Entertainment operating expenses 11 (24 ) 21
Corporate operating expenses 286 98 302
$ 88 $ (235 ) $ 204</t>
  </si>
  <si>
    <t>Income Taxes</t>
  </si>
  <si>
    <t>Income Tax Disclosure [Abstract]</t>
  </si>
  <si>
    <t>10.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gains (the excess of
fair market value over tax basis at January 1, 2013) that
result from gains on certain assets. In addition, the Company will
continue to be required to pay federal and state corporate income
taxes on earnings of its TRSs.
The benefit for income taxes for continuing operations consists of
the following (amounts in thousands):
2015 2014 2013
CURRENT:
Federal $ (763 ) $ (2,071 ) $ 4,528
State (1,229 ) (2,339 ) (1,396 )
Total current (provision) benefit (1,992 ) (4,410 ) 3,132
DEFERRED:
Federal 8,866 2,588 84,918
State (248 ) 3,289 4,612
Effect of federal tax law change 5,229
—
—
Total deferred benefit 13,847 5,877 89,530
Total benefit for income taxes $ 11,855 $ 1,467 $ 92,662
In December 2015, the Protecting Americans from Tax Hikes Act of
2015 (the “PATH Act”) was passed. The PATH Act
made permanent several key tax provisions including lowering the
recognition period related to built-in gains from ten years to five
years. As a result, the Company recorded a one-time, non-cash
tax benefit of $5.2 million during the fourth quarter of 2015 to
reflect this change.
The Company is required to distribute at least 90% of its annual
taxable income, excluding net capital gains, to its stockholders in
order to maintain its qualification as a REIT. The taxability of
distributions to stockholders is determined by the Company’s
earnings and profits, which differs from net income reported for
financial reporting purposes. The estimated taxability of cash
distributions to common shareholders is as follows (per common
share):
2015 2014 2013
Ordinary income $ 2.50 $ 2.30 $ 1.39
Capital gains 0.23 0.17 0.02
Return of capital
—
— 0.09
$ 2.73 $ 2.47 $ 1.50
The differences between the income tax provision calculated at the
statutory U.S. federal income tax rate of 35% and the actual income
tax benefit recorded for continuing operations are as follows
(amounts in thousands):
2015 2014 2013
Statutory federal income tax provision $ (34,774 ) $ (43,750 ) $ (9,035 )
Adjustment for nontaxable income of the REIT 34,904 44,701 32,642
State taxes (net of federal tax benefit and change in valuation
allowance) (1,477 ) 950 3,216
Permanent items (165 ) (160 ) 1,092
Federal tax credits
— 112
—
Federal valuation allowance 8,271 (853 ) (3,509 )
Unrecognized tax benefits
—
— 6,261
REIT conversion
—
— 62,063
Effect of federal tax law change 5,229
—
—
Other (133 ) 467 (68 )
$ 11,855 $ 1,467 $ 92,662
As a result of the Company’s conversion to a REIT, certain
net deferred tax liabilities related to the real estate of the
Company were reversed, as the REIT will generally not pay federal
corporate income tax related to those deferred tax liabilities. In
addition, the Company assessed the need for a valuation allowance
on the net deferred tax assets of the TRSs. As a result, the
Company recorded a net benefit of $64.8 million related to the
conversion to a REIT during 2013.
Significant components of the Company’s deferred tax assets
and liabilities at December 31 are as follows (amounts in
thousands):
2015 2014
DEFERRED TAX ASSETS:
Accounting reserves and accruals $ 21,174 $ 22,023
Defined benefit plan 8,389 7,285
Deferred management rights proceeds 70,483 70,887
Federal and State net operating loss carryforwards 44,932 47,156
Tax credits and other carryforwards 569 1,016
Other assets 7,917 7,953
Total deferred tax assets 153,464 156,320
Valuation allowance (88,309 ) (98,445 )
Total deferred tax assets, net of valuation allowance 65,155 57,875
DEFERRED TAX LIABILITIES:
Property and equipment, net 63,289 68,047
Goodwill and other intangibles 1,236 1,727
Other liabilities 1,793 2,385
Total deferred tax liabilities 66,318 72,159
Net deferred tax liabilities $ 1,163 $ 14,284
Federal net operating loss carryforwards at December 31, 2015
totaled $63.4 million, resulting in a deferred tax benefit of $22.2
million, which will begin to expire in 2032. Charitable
contribution carryforwards at December 31, 2015 totaled $1.8
million, resulting in a deferred tax benefit of $0.5 million, which
will begin to expire in 2016. The use of certain federal net
operating losses, credits and other deferred tax assets are limited
to the Company’s future taxable earnings. As a result, a
valuation allowance has been provided for certain federal deferred
tax assets. The valuation allowance related to federal deferred tax
assets increased (decreased) $(8.3) million, $4.3 million and $60.3
million in 2015, 2014 and 2013, respectively. The 2013 increase in
the valuation allowance includes the revaluation of the deferred
tax assets of the TRSs due to the REIT conversion. State net
operating loss carryforwards at December 31, 2015 totaled
$439.2 million, resulting in a deferred tax benefit of
$22.7 million, which will expire between 2016 and 2035. The
use of certain state net operating losses, credits and other state
deferred tax assets are limited to the future taxable earnings of
separate legal entities. As a result, a valuation allowance has
been provided for certain state deferred tax assets, including loss
carryforwards. The valuation allowance related to state deferred
tax assets increased (decreased) $(1.8) million, $(3.5) million and
$19.0 million in 2015, 2014 and 2013, respectively. Management
believes that it is more likely than not that the results of
operations will generate sufficient taxable income to realize the
deferred tax assets after giving consideration to the valuation
allowance.
The Company has concluded IRS examinations through the 2010 tax
year. For federal income tax purposes and substantially all the
states with which the Company has nexus, the statute of limitations
has expired through 2011. However, the Company has net operating
loss carryforwards from closed years, which could be adjusted upon
audit. The Company is routinely subject to other various
jurisdictional income tax audits; however, there are no outstanding
state or local audits at December 31, 2015.
As a result of the completion of the IRS federal income tax audits
through 2010, issues related to 2010 and earlier years have been
effectively settled. Due to the favorable resolution of the federal
examination, the Company’s reserve for unrecognized tax
benefits decreased by $12.3 million during 2013, of which $5.5
million was recorded as an income tax benefit. Due to the
expiration of statutes of limitations, the reserve for unrecognized
tax benefits decreased an additional $0.8 million during 2013, of
which $0.5 million was recorded as an income tax benefit. In
addition, the Company recorded a reduction to the related accrued
interest of $1.5 million as an income tax benefit in 2013.
At December 31, 2015 and 2014, the Company had no unrecognized
tax benefits. A reconciliation of the beginning and ending gross
amount of unrecognized tax benefits (exclusive of interest and
penalties) for 2013 is as follows:
2013
Unrecognized tax benefits - January 1, 2013 $ 13,162
Reductions due to settlements with taxing authorities (12,327 )
Reductions due to expiration of certain statute of limitations (835 )
Unrecognized tax benefits - December 31, 2013 $
—
The Company recognizes interest and penalties related to uncertain
tax positions in income tax expense. The Company recognized $(2.2)
million of interest and no penalties related to uncertain tax
positions in the accompanying consolidated statement of operations
for 2013. At December 31, 2015 and 2014, the Company has
accrued no interest or penalties related to uncertain tax
positions.</t>
  </si>
  <si>
    <t>Commitments and Contingencies</t>
  </si>
  <si>
    <t>Commitments and Contingencies Disclosure [Abstract]</t>
  </si>
  <si>
    <t>11. Commitments and Contingencies
Capital Leases
In the accompanying consolidated balance sheets, the following
amounts of assets under capitalized lease agreements are included
as shown and the related obligations are included in debt (amounts
in thousands):
2015 2014
Property and equipment $ 4,367 $ 4,367
Prepaid expenses and other assets 130 130
Accumulated depreciation (2,872 ) (2,584 )
Net assets under capital leases $ 1,625 $ 1,913
Operating Leases
Rental expense for operating leases was $12.3 million, $14.7
million, and $14.1 million for 2015, 2014 and 2013,
respectively.
The Company entered into a 75-year operating lease agreement during
1999 for 65.3 acres of land located in Osceola County, Florida for
the development of Gaylord Palms. The lease requires the Company to
make annual base lease payments, which were approximately $3.9
million in 2015. The lease agreement provides for an annual 3%
escalation of base rent. The terms of this lease require that the
Company recognize lease expense on a straight-line basis, which
resulted in an annual base lease expense of approximately $9.4
million for 2015, 2014, and 2013. This rent included approximately
$5.4 million, $5.5 million, and $5.6 million of non-cash expenses
during 2015, 2014, and 2013, respectively. At the end of the
75-year lease term, the Company may extend the operating lease to
January 31, 2101, at which point the buildings and fixtures
will be transferred to the lessor. The Company also records
contingent rental expense based upon net revenues associated with
the Gaylord Palms operations. The Company recorded $2.0 million,
$2.0 million, and $1.9 million of contingent rental expense related
to the Gaylord Palms in 2015, 2014, and 2013, respectively.
Future minimum cash lease commitments under all non-cancelable
leases in effect at December 31, 2015 are as follows (amounts
in thousands):
Capital
Operating
Leases Leases
2016 $ 46 $ 4,716
2017 46 4,279
2018 46 4,348
2019 46 4,478
2020 46 4,613
Years thereafter 796 600,289
Total minimum lease payments 1,026 $ 622,723
Less amount representing interest (348 )
Total present value of minimum payments 678
Less current portion of obligations (19 )
Long-term obligations $ 659
Other Commitments and Contingencies
The Company is self-insured up to a stop loss for certain losses
relating to workers’ compensation claims and general
liability claims through September 30, 2012, and for certain
losses related to employee medical benefits through
December 31, 2012. The Company’s insurance program has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
The Company has entered into employment agreements with certain
officers, which provides for severance payments upon certain
events, including after a change of control.
The Company, in the ordinary course of business, is involved in
certain legal actions and claims on a variety of other matters. It
is the opinion of management that such legal actions will not have
a material effect on the results of operations, financial condition
or liquidity of the Company.</t>
  </si>
  <si>
    <t>Fair Value Measurements</t>
  </si>
  <si>
    <t>Fair Value Disclosures [Abstract]</t>
  </si>
  <si>
    <t>12.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December 31, 2015 and 2014, the Company held certain
assets, and at December 31, 2014, the Company held certain
liabilities, that are required to be measured at fair value on a
recurring basis. These included investments held in connection
with the Company’s non-qualified contributory deferred
compensation plan and liabilities associated with the outstanding
common stock warrants associated with the Convertible Notes
discussed in Note 5.
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As discussed in Note 5, in the first quarter of 2015, the Company
cash settled 4.7 million common stock warrants associated with
its Convertible Notes, which have been classified as a derivative
liability in the accompanying consolidated balance sheet as of
December 31, 2014. The Company determined the fair value of
these warrants based on the Company’s closing stock price at
December 31, 2014 and a pricing grid provided by the
counterparties to the warrants that was based on observable inputs.
Therefore, the Company has categorized this liability as Level
2.
The Company has consistently applied these valuation techniques in
all periods presented and believes it has obtained the most
accurate information available for the types of instruments it
holds.
The Company had no liabilities required to be measured at fair
value at December 31, 2015. The Company’s assets and
liabilities measured at fair value on a recurring basis at
December 31, were as follows (in thousands):
December 31, Markets for Observable Unobservable (Level 3)
Deferred compensation plan investments $ 19,289 $ 19,289 $
— $
—
Total assets measured at fair value $ 19,289 $ 19,289 $
— $
—
December 31, Markets for Observable Unobservable (Level 3)
Deferred compensation plan investments $ 19,712 $ 19,712 $
— $
—
Total assets measured at fair value $ 19,712 $ 19,712 $
— $
—
Warrant liability $ 134,477 $
— $ 134,477 $
—
Total liabilities measured at fair value $ 134,477 $
— $ 134,477 $
—
The remainder of the assets and liabilities held by the Company at
December 31, 2015 are not required to be measured at fair
value. The carrying value of certain of these assets and
liabilities do not approximate fair value, as described below.
As further discussed in Note 4, in connection with the development
of Gaylord National, the Company received a series A Bond and a
Series B Bond from Prince George’s County, Maryland which had
aggregate carrying values of $84.9 million and $67.6 million,
respectively, as of December 31, 2015. The fair value of the
Series A Bond, which has the senior claim to the cash flows
supporting these bonds, approximates carrying value as of
December 31, 2015. The fair value of the Series B Bond, based
upon current market interest rates of notes receivable with
comparable market ratings and current expectations about the timing
of debt service payments under the note, which the Company
considers as Level 3, was approximately $59 million as of
December 31, 2015. While the fair value of the Series B Bond
decreased to less than its carrying value during 2011 due to a
change in the timing of the debt service payments, the Company has
the intent and ability to hold this bond to maturity and expects to
receive all debt service payments due under the note. Therefore,
the Company does not consider the Series B Bond to be other than
temporarily impaired as of December 31, 2015.
The carrying amount of short-term financial instruments (cash,
short-term investments, trade receivables, accounts payable and
accrued liabilities) approximates fair value due to the short
maturity of those instruments. The concentration of credit risk on
trade receivables is minimized by the large and diverse nature of
the Company’s customer base.</t>
  </si>
  <si>
    <t>Financial Reporting By Business Segments</t>
  </si>
  <si>
    <t>Segment Reporting [Abstract]</t>
  </si>
  <si>
    <t>13. Financial Reporting By Business
Segments
The Company’s continuing operations
are organized into the following principal business
segments:
• Hospitality
• Entertainment
• Corporate and Other
The following information (amounts in
thousands) is derived directly from the segments’ internal
financial reports used for corporate management
purposes.
2015 2014 2013
REVENUES:
Hospitality $ 994,603 $ 954,166 $ 878,509
Entertainment (previously Opry and Attractions) 97,521 86,825 76,053
Corporate and Other
—
—
—
Total revenues $ 1,092,124 $ 1,040,991 $ 954,562
DEPRECIATION AND AMORTIZATION:
Hospitality $ 105,876 $ 103,422 $ 103,147
Entertainment (previously Opry and Attractions) 5,747 5,258 5,368
Corporate and Other 2,760 3,598 8,013
Total depreciation and amortization $ 114,383 $ 112,278 $ 116,528
OPERATING INCOME (LOSS):
Hospitality $ 189,434 $ 162,535 $ 121,556
Entertainment (previously Opry and Attractions) 24,411 21,752 14,157
Corporate and Other (31,674 ) (31,171 ) (34,305 )
REIT conversion costs
—
— (22,190 )
Casualty loss
—
— (54 )
Preopening costs (909 ) (11 )
—
Impairment and other charges (19,200 )
— (2,976 )
Total operating income 162,062 153,105 76,188
Interest expense, net of amounts capitalized (63,901 ) (61,447 ) (60,916 )
Interest income 12,384 12,075 12,267
Loss on extinguishment of debt
— (2,148 ) (4,181 )
Other gains and (losses) (10,889 ) 23,400 2,332
Income before income taxes $ 99,656 $ 124,985 $ 25,690
December 31, December 31,
IDENTIFIABLE ASSETS:
Hospitality $ 2,141,675 $ 2,207,043
Entertainment (previously Opry and Attractions) 90,167 80,127
Corporate and Other 99,592 104,330
Total identifiable assets $ 2,331,434 $ 2,391,500
The following table represents the capital
expenditures by segment for the years ended December 31
(amounts in thousands):
2015 2014 2013
CAPITAL EXPENDITURES:
Hospitality $ 65,651 $ 46,440 $ 32,266
Entertainment (previously Opry and Attractions) 13,477 4,760 2,688
Corporate and other 687 7,177 2,005
Total capital expenditures $ 79,815 $ 58,377 $ 36,959</t>
  </si>
  <si>
    <t>Quarterly Financial Information (Unaudited)</t>
  </si>
  <si>
    <t>Quarterly Financial Information Disclosure [Abstract]</t>
  </si>
  <si>
    <t>14. Quarterly Financial Information (Unaudited)
The following is selected unaudited quarterly financial data for
the fiscal years ended December 31, 2015 and 2014 (amounts in
thousands, except per share data).
The sum of the quarterly per share amounts may not equal the annual
totals due to rounding.
2015
First Second Third Fourth
Revenues $ 253,148 $ 274,036 $ 252,820 $ 312,120
Depreciation and amortization 28,570 28,399 28,498 28,916
Operating income 35,890 57,015 32,768 36,389
Income before income taxes 4,853 42,255 22,079 30,469
(Provision) benefit for income taxes (321 ) (866 ) 4,612 8,430
Net income 4,532 41,389 26,691 38,899
Net income available to common stockholders 4,532 41,389 26,691 38,899
Net income per share 0.09 0.81 0.52 0.76
Net income per share — assuming dilution 0.09 0.80 0.52 0.75
2014
First Second Third Fourth
Revenues $ 246,451 $ 257,913 $ 245,015 $ 291,612
Depreciation and amortization 28,003 28,232 28,033 28,010
Operating income 32,797 47,486 29,083 43,739
Income before income taxes 20,169 28,567 14,667 61,582
(Provision) benefit for income taxes 484 (576 ) 463 1,096
Net income 20,653 27,991 15,130 62,678
Net income available to common stockholders 20,653 23,039 15,130 62,213
Net income per share 0.41 0.45 0.30 1.22
Net income per share - assuming dilution 0.32 0.38 0.25 1.21
During the first quarter of 2015, the Company cash settled the
remaining outstanding common stock warrants as described in Note 5.
The change in the fair value of the derivative liability from
December 31, 2014 through the settlement date was a loss of
$20.2 million, which is included in other gains and losses,
net in the accompanying consolidated statement of operations.
During the fourth quarter of 2015, the Company incurred an
impairment charge of $16.3 million associated with a previously
contemplated expansion at Gaylord Texan, as described in Note 1,
which is included in impairment and other charges in the
accompanying consolidated statement of operations.
During the fourth quarter of 2015, the Company recognized a $6.9
million gain associated with the reimbursement of costs that were
previously incurred related to a proposed development in Aurora,
Colorado. These costs were impaired in 2012 as part of the
Company’s strategic shift away from long-term development,
but were reimbursed in 2015 by the current developer.
During the second quarter of 2014, the Company entered into
agreements with its note hedge counterparties to proportionately
reduce the number of Purchased Options and the warrants. In
addition, the Company modified the agreements with two of the note
hedge counterparties to cash settle a portion of the warrants as
described in Note 5. Each of these agreements were considered
modifications to Purchased Options and warrants (as applicable),
and based on the agreements, the Company recognized a charge of
$5.0 million, which is recorded as an increase to accumulated
deficit and derivative liabilities in the accompanying consolidated
financial statements. This charge also represents a deduction from
net income in calculating net income available to common
stockholders and earnings per share available to common
stockholders.
During the fourth quarter of 2014, the Company sold to an affiliate
of the Peterson Companies all of its rights in a letter of intent
to which it was a party with the Peterson Companies, which entitled
the Company to a portion of such party’s economic interest in
the income from the land underlying the new MGM casino project at
National Harbor. The Company will receive $26.1 million over three
years in exchange for its contractual rights, which is included in
other gains and losses, net in the accompanying consolidated
statement of operations for 2014.</t>
  </si>
  <si>
    <t>Information Concerning Guarantor and Non-Guarantor Subsidiaries</t>
  </si>
  <si>
    <t>Organization, Consolidation and Presentation of Financial Statements [Abstract]</t>
  </si>
  <si>
    <t>15. Information Concerning Guarantor and Non-Guarantor
Subsidiaries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Credit Facility (such subsidiary guarantors,
together with the Company, the “Guarantors”). The
subsidiary Guarantors are 100% owned, and the guarantees are full
and unconditional and joint and several. Not all of the
Company’s subsidiaries have guaranteed the $350 Million 5%
Senior Notes and the $400 Million 5% Senior Notes.
The following condensed consolidating financial information
includes certain allocations of revenues and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As of December 31, 2015
(in thousands) Parent Issuer Guarantors Non- Eliminations Consolidated
ASSETS:
Property and equipment, net of accumulated depreciation $ 6,869 $
— $ 1,622,674 $ 353,273 $
— $ 1,982,816
Cash and cash equivalents - unrestricted 23 1,578 158 54,532
— 56,291
Cash and cash equivalents - restricted
—
—
— 22,355
— 22,355
Notes receivable
—
—
— 152,560
— 152,560
Trade receivables, less allowance
—
—
— 55,033
— 55,033
Prepaid expenses and other assets 7,111
— 116,218 57,264 (118,214 ) 62,379
Intercompany receivables, net
—
— 1,284,587
— (1,284,587 )
—
Investments 976,809 2,795,064 531,628 697,381 (5,000,882 )
—
Total assets $ 990,812 $ 2,796,642 $ 3,555,265 $ 1,392,398 $ (6,403,683 ) $ 2,331,434
LIABILITIES AND STOCKHOLDERS’ EQUITY:
Debt and capital lease obligations $
— $ 1,431,032 $
— $ 678 $
— $ 1,431,710
Accounts payable and accrued liabilities 103 8,153 1,390 262,234 (118,497 ) 153,383
Deferred income tax liabilities, net 1,609
— 599 (1,045 )
— 1,163
Deferred management rights proceeds
—
—
— 183,119
— 183,119
Dividends payable 36,868
—
—
—
— 36,868
Other liabilities
—
— 84,746 60,600 283 145,629
Intercompany payables, net 572,670 506,341
— 205,576 (1,284,587 )
—
Commitments and contingencies
Stockholders’ equity:
Preferred stock
—
—
—
—
—
—
Common stock 513 1 1 2,387 (2,389 ) 513
Additional paid-in-capital 887,501 996,425 2,812,431 1,213,324 (5,022,180 ) 887,501
Treasury stock (10,001 )
—
—
—
— (10,001 )
Accumulated deficit (473,404 ) (145,310 ) 656,098 (509,428 ) (1,360 ) (473,404 )
Accumulated other comprehensive loss (25,047 )
—
— (25,047 ) 25,047 (25,047 )
Total stockholders’ equity 379,562 851,116 3,468,530 681,236 (5,000,882 ) 379,562
Total liabilities and stockholders’ equity $ 990,812 $ 2,796,642 $ 3,555,265 $ 1,392,398 $ (6,403,683 ) $ 2,331,434
RYMAN HOSPITALITY PROPERTIES, INC. AND
SUBSIDIARIES CONDENSED CONSOLIDATING BALANCE SHEET As of December 31, 2014
(in thousands) Parent Issuer Guarantors Non- Eliminations Consolidated
ASSETS:
Property and equipment, net of accumulated depreciation $ 6,574 $
— $ 1,691,996 $ 337,691 $
— $ 2,036,261
Cash and cash equivalents - unrestricted 392 1,001 36 74,979
— 76,408
Cash and cash equivalents - restricted
—
—
— 17,410
— 17,410
Notes receivable
—
—
— 149,612
— 149,612
Trade receivables, less allowance
—
—
— 45,188
— 45,188
Prepaid expenses and other assets 16,908 33 75,335 50,713 (76,368 ) 66,621
Intercompany receivables, net
— 219,772 1,073,805
— (1,293,577 )
—
Investments 1,587,425 2,767,163 526,645 695,896 (5,577,129 )
—
Total assets $ 1,611,299 $ 2,987,969 $ 3,367,817 $ 1,371,489 $ (6,947,074 ) $ 2,391,500
LIABILITIES AND STOCKHOLDERS’ EQUITY:
Debt and capital lease obligations $
— $ 1,318,854 $
— $ 1,055 $
— $ 1,319,909
Accounts payable and accrued liabilities 36 7,248 216 235,999 (76,651 ) 166,848
Deferred income tax liabilities, net 7,258
— 616 6,410
— 14,284
Deferred management rights proceeds
—
—
— 183,423
— 183,423
Dividends payable 29,133
—
—
—
— 29,133
Derivative liabilities 134,477
—
—
—
— 134,477
Other liabilities
—
— 79,382 62,354 283 142,019
Intercompany payables, net 1,038,988
—
— 254,589 (1,293,577 )
—
Commitments and contingencies
Stockholders’ equity:
Preferred stock
—
—
—
—
—
—
Common stock 510 1 1 2,387 (2,389 ) 510
Additional paid-in-capital 882,193 1,741,705 2,803,719 1,183,941 (5,729,365 ) 882,193
Treasury stock (8,002 )
—
—
—
— (8,002 )
Accumulated deficit (446,963 ) (79,839 ) 483,883 (532,338 ) 128,294 (446,963 )
Accumulated other comprehensive loss (26,331 )
—
— (26,331 ) 26,331 (26,331 )
Total stockholders’ equity 401,407 1,661,867 3,287,603 627,659 (5,577,129 ) 401,407
Total liabilities and stockholders’ equity $ 1,611,299 $ 2,987,969 $ 3,367,817 $ 1,371,489 $ (6,947,074 ) $ 2,391,500
RYMAN HOSPITALITY PROPERTIES, INC. AND
SUBSIDIARIES CONDENSED CONSOLIDATING STATEMENT OF
OPERATIONS AND COMPREHENSIVE INCOME For the Year Ended December 31, 2015
(in thousands) Parent Issuer Guarantors Non- Eliminations Consolidated
Revenues:
Rooms $
— $
— $
— $ 404,457 $
— $ 404,457
Food and beverage
—
—
— 461,157
— 461,157
Other hotel revenue
—
— 298,698 145,817 (315,526 ) 128,989
Entertainment (previously Opry and Attractions) 261
—
— 98,228 (968 ) 97,521
Total revenues 261
— 298,698 1,109,659 (316,494 ) 1,092,124
Operating expenses:
Rooms
—
—
— 110,067
— 110,067
Food and beverage
—
—
— 261,580
— 261,580
Other hotel expenses
—
— 43,388 568,830 (299,229 ) 312,989
Management fees
—
—
— 14,657
— 14,657
Total hotel operating expenses
—
— 43,388 955,134 (299,229 ) 699,293
Entertainment (previously Opry and Attractions)
—
—
— 67,366 (3 ) 67,363
Corporate 328 1,433 2 27,151
— 28,914
Corporate overhead allocation 9,682
— 7,580
— (17,262 )
—
Preopening costs
—
—
— 909
— 909
Impairment and other charges
—
— 16,310 2,890
— 19,200
Depreciation and amortization 127
— 58,998 55,258
— 114,383
Total operating expenses 10,137 1,433 126,278 1,108,708 (316,494 ) 930,062
Operating income (loss) (9,876 ) (1,433 ) 172,420 951
— 162,062
Interest expense, net of amounts capitalized
— (64,038 ) 17 120
— (63,901 )
Interest income
—
—
— 12,384
— 12,384
Other gains and (losses), net (13,346 )
—
— 2,457
— (10,889 )
Income (loss) before income taxes (23,222 ) (65,471 ) 172,437 15,912
— 99,656
(Provision) benefit for income taxes 5,080
— (222 ) 6,997
— 11,855
Equity in subsidiaries’ earnings, net 129,653
—
—
— (129,653 )
—
Net income (loss) $ 111,511 $ (65,471 ) $ 172,215 $ 22,909 $ (129,653 ) $ 111,511
Comprehensive income (loss) $ 112,795 $ (65,471 ) $ 172,215 $ 24,193 $ (130,937 ) $ 112,795
RYMAN HOSPITALITY PROPERTIES, INC. AND
SUBSIDIARIES CONDENSED CONSOLIDATING STATEMENT OF
OPERATIONS AND COMPREHENSIVE INCOME For the Year Ended December 31, 2014
(in thousands) Parent Issuer Guarantors Non- Eliminations Consolidated
Revenues:
Rooms $
— $
— $
— $ 384,185 $
— $ 384,185
Food and beverage
—
—
— 437,673
— 437,673
Other hotel revenue
—
— 286,816 151,005 (305,513 ) 132,308
Entertainment (previously Opry and Attractions) 331
—
— 87,433 (939 ) 86,825
Total revenues 331
— 286,816 1,060,296 (306,452 ) 1,040,991
Operating expenses:
Rooms
—
—
— 111,864
— 111,864
Food and beverage
—
—
— 248,358
— 248,358
Other hotel expenses
—
— 44,160 555,131 (287,455 ) 311,836
Management fees
—
—
— 16,151
— 16,151
Total hotel operating expenses
—
— 44,160 931,504 (287,455 ) 688,209
Entertainment (previously Opry and Attractions)
—
—
— 59,747 68 59,815
Corporate 97 1,189 2 26,285
— 27,573
Corporate overhead allocation 10,561
— 8,504
— (19,065 )
—
Preopening costs
—
—
— 11
— 11
Depreciation and amortization 84
— 59,420 52,774
— 112,278
Total operating expenses 10,742 1,189 112,086 1,070,321 (306,452 ) 887,886
Operating income (loss) (10,411 ) (1,189 ) 174,730 (10,025 )
— 153,105
Interest expense, net of amounts capitalized (16,918 ) (44,555 )
— 26
— (61,447 )
Interest income
—
—
— 12,075
— 12,075
Loss on extinguishment of debt (2,148 )
—
—
—
— (2,148 )
Other gains and (losses), net 21,892
—
— 1,508
— 23,400
Income (loss) before income taxes (7,585 ) (45,744 ) 174,730 3,584
— 124,985
(Provision) benefit for income taxes (2,526 ) (2 ) (210 ) 4,205
— 1,467
Equity in subsidiaries’ earnings, net 136,563
—
—
— (136,563 )
—
Net income (loss) $ 126,452 $ (45,746 ) $ 174,520 $ 7,789 $ (136,563 ) $ 126,452
Comprehensive income (loss) $ 109,240 $ (45,746 ) $ 174,520 $ (9,423 ) $ (119,351 ) $ 109,240
RYMAN HOSPITALITY PROPERTIES, INC. AND
SUBSIDIARIES CONDENSED CONSOLIDATING STATEMENT OF
OPERATIONS AND COMPREHENSIVE INCOME For the Year Ended December 31, 2013
(in thousands) Parent Issuer Guarantors Non- Eliminations Consolidated
Revenues:
Rooms $
— $
— $
— $ 357,313 $
— $ 357,313
Food and beverage
—
—
— 403,725
— 403,725
Other hotel revenue
—
— 266,971 131,417 (280,917 ) 117,471
Entertainment (previously Opry and Attractions)
—
—
— 76,805 (752 ) 76,053
Total revenues
—
— 266,971 969,260 (281,669 ) 954,562
Operating expenses:
Rooms
—
—
— 103,171
— 103,171
Food and beverage
—
—
— 237,153
— 237,153
Other hotel expenses
—
— 44,589 521,611 (267,370 ) 298,830
Management fees
—
—
— 14,652
— 14,652
Total hotel operating expenses
—
— 44,589 876,587 (267,370 ) 653,806
Entertainment (previously Opry and Attractions)
—
—
— 56,662 (134 ) 56,528
Corporate 12 1,751
— 24,529
— 26,292
Corporate overhead allocation 8,766
— 5,399
— (14,165 )
—
REIT conversion costs
—
—
— 22,190
— 22,190
Casualty loss
—
—
— 54
— 54
Impairment and other charges
—
— 2,537 439
— 2,976
Depreciation and amortization
—
— 59,539 56,989
— 116,528
Total operating expenses 8,778 1,751 112,064 1,037,450 (281,669 ) 878,374
Operating income (loss) (8,778 ) (1,751 ) 154,907 (68,190 )
— 76,188
Interest expense, net of amounts capitalized (28,775 ) (32,092 )
— (49 )
— (60,916 )
Interest income
—
—
— 12,267
— 12,267
Loss on extinguishment of debt (4,181 )
—
—
—
— (4,181 )
Other gains and (losses), net
—
—
— 2,332
— 2,332
Income (loss) before income taxes (41,734 ) (33,843 ) 154,907 (53,640 )
— 25,690
(Provision) benefit for income taxes 1,902 2,695 132,521 (44,456 )
— 92,662
Equity in subsidiaries’ earnings, net 158,184
—
—
— (158,184 )
—
Net income (loss) $ 118,352 $ (31,148 ) $ 287,428 $ (98,096 ) $ (158,184 ) $ 118,352
Comprehensive income (loss) $ 133,836 $ (31,148 ) $ 287,428 $ (82,612 ) $ (173,668 ) $ 133,836
RYMAN HOSPITALITY PROPERTIES, INC. AND
SUBSIDIARIES CONDENSED CONSOLIDATING STATEMENT OF CASH
FLOWS For the Year Ended December 31, 2015
(in thousands) Parent Issuer Guarantors Non- Eliminations Consolidated
Net cash provided by (used in) operating activities $ 274,262 $ (104,168 ) $ 5,794 $ 58,474 $
— $ 234,362
Purchases of property and equipment (422 )
— (5,672 ) (73,721 )
— (79,815 )
Proceeds from sale of Peterson LOI 10,000
—
—
—
— 10,000
Increase in restricted cash and cash equivalents
—
—
— (4,945 )
— (4,945 )
Other investing activities
—
—
— 123
— 123
Net cash provided by (used in) investing activities 9,578
— (5,672 ) (78,543 )
— (74,637 )
Net repayments under credit facility
— (280,100 )
—
—
— (280,100 )
Repayments under term loan B
— (4,000 )
—
—
— (4,000 )
Issuance of senior notes
— 400,000
—
—
— 400,000
Repurchase of common stock warrants (154,681 )
—
—
—
— (154,681 )
Deferred financing costs paid
— (11,155 )
—
—
— (11,155 )
Payment of dividend (131,305 )
—
—
—
— (131,305 )
Proceeds from exercise of stock option and purchase plans 1,777
—
—
—
— 1,777
Other financing activities, net
—
—
— (378 )
— (378 )
Net cash provided by (used in) financing activities (284,209 ) 104,745
— (378 )
— (179,842 )
Net change in cash and cash equivalents (369 ) 577 122 (20,447 )
— (20,117 )
Cash and cash equivalents at beginning of period 392 1,001 36 74,979
— 76,408
Cash and cash equivalents at end of period $ 23 $ 1,578 $ 158 $ 54,532 $
— $ 56,291
RYMAN HOSPITALITY PROPERTIES, INC. AND
SUBSIDIARIES CONDENSED CONSOLIDATING STATEMENT OF CASH
FLOWS For the Year Ended December 31, 2014
(in thousands) Parent Issuer Guarantors Non- Eliminations Consolidated
Net cash provided by (used in) operating activities $ 636,386 $ (466,285 ) $ (24 ) $ 76,927 $
— $ 247,004
Purchases of property and equipment (6,659 )
— 60 (51,778 )
— (58,377 )
Purchase of AC Hotel
—
—
— (21,206 )
— (21,206 )
Proceeds from sale of Peterson LOI 9,350
—
—
—
— 9,350
Decrease in restricted cash and cash equivalents
—
—
— 2,759
— 2,759
Other investing activities
—
—
— 8,012
— 8,012
Net cash provided by (used in) investing activities 2,691
— 60 (62,213 )
— (59,462 )
Net borrowings under credit facility
— 77,000
—
—
— 77,000
Net borrowing under term loan B
— 398,000
—
—
— 398,000
Repurchase and conversion of convertible notes (358,710 )
—
—
—
— (358,710 )
Repurchase of common stock warrants (177,423 )
—
—
—
— (177,423 )
Deferred financing costs paid
— (8,428 )
—
—
— (8,428 )
Payment of dividend (109,414 )
—
—
—
— (109,414 )
Proceeds from exercise of stock option and purchase plans 6,862
—
—
—
— 6,862
Other financing activities, net
—
—
— (600 )
— (600 )
Net cash provided by (used in) financing activities (638,685 ) 466,572
— (600 )
— (172,713 )
Net change in cash and cash equivalents 392 287 36 14,114
— 14,829
Cash and cash equivalents at beginning of period
— 714
— 60,865
— 61,579
Cash and cash equivalents at end of period $ 392 $ 1,001 $ 36 $ 74,979 $
— $ 76,408
RYMAN HOSPITALITY PROPERTIES, INC. AND
SUBSIDIARIES CONDENSED CONSOLIDATING STATEMENT OF CASH
FLOWS For the Year Ended December 31, 2013
(in thousands) Parent Issuer Guarantors Non- Eliminations Consolidated
Net cash provided by (used in) operating activities $ 422,624 $ (298,048 ) $ (2,164 ) $ 15,287 $
— $ 137,699
Purchases of property and equipment
—
— 2,759 (39,718 )
— (36,959 )
Increase in restricted cash and cash equivalents
—
—
— (13,959 )
— (13,959 )
Other investing activities
—
—
— 2,177
— 2,177
Net cash provided by (used in) investing activities
—
— 2,759 (51,500 )
— (48,741 )
Net repayments under credit facility
— (35,500 )
—
—
— (35,500 )
Issuance of senior notes
— 350,000
—
—
— 350,000
Early redemption of senior notes (152,180 )
—
—
—
— (152,180 )
Repurchase and conversion of convertible notes (99,222 )
—
—
—
— (99,222 )
Deferred financing costs paid
— (15,738 )
—
—
— (15,738 )
Repurchase of Company stock for retirement (100,028 )
—
—
—
— (100,028 )
Payment of dividend (76,424 )
—
—
—
— (76,424 )
Proceeds from exercise of stock option and purchase plans 5,223
—
—
—
— 5,223
Other financing activities, net 7
—
— (687 )
— (680 )
Net cash provided by (used in) financing activities (422,624 ) 298,762
— (687 )
— (124,549 )
Net change in cash and cash equivalents
— 714 595 (36,900 )
— (35,591 )
Cash and cash equivalents at beginning of period
—
— (595 ) 97,765
— 97,170
Cash and cash equivalents at end of period $
— $ 714 $
— $ 60,865 $
— $ 61,579</t>
  </si>
  <si>
    <t>Real Estate and Accumulated Depreciation</t>
  </si>
  <si>
    <t>SEC Schedule III, Real Estate and Accumulated Depreciation Disclosure [Abstract]</t>
  </si>
  <si>
    <t>SCHEDULE III – REAL ESTATE AND ACCUMULATED
DEPRECIATION December 31, 2015 (Amounts in thousands)
Initital Cost to Company Gross Amount at End of Year
Encmbr Land Bldgs &amp; Impr Costs Land Bldgs &amp; Impr Total (2) Acc Depr Date Acq/ Depr Life
Gaylord Opryland (1 ) $ 9,817 $ 77,125 $ 543,435 $ 47,961 $ 582,416 $ 630,377 $ 301,695 1983 20-40
Gaylord Palms (1 ) 21,564 314,661 42,867 29,938 349,154 379,092 132,480 2002 20-40
Gaylord Texan (1 ) 21,235 388,030 75,930 44,095 441,100 485,195 132,166 2004 20-40
Gaylord National (1 ) 43,212 840,261 16,909 46,651 853,731 900,382 164,817 2008 20-40
Inn at Opryland
— 2,675 7,248 12,707 2,920 19,710 22,630 7,259 1998 20-40
AC Hotel
— 9,079 17,340 3,607 9,089 20,937 30,026 542 2014 20-40
Miscellaneous
— 21,290 16,250 25,337 40,016 22,861 62,877 15,902 N/A 20-40
— $ 128,872 $ 1,660,915 $ 720,792 $ 220,670 $ 2,289,909 $ 2,510,579 $ 754,861
2015 2014 2013
Investment in real estate:
Balance at beginning of year $ 2,488,361 $ 2,436,266 $ 2,429,282
Acquisitions
— 33,077
—
Improvements 22,302 19,150 11,806
Disposals (84 ) (132 ) (3,406 )
Impairments
—
— (1,416 )
Balance at end of year $ 2,510,579 $ 2,488,361 $ 2,436,266
Accumulated depreciation:
Balance at beginning of year $ 691,691 $ 629,292 $ 568,681
Depreciation 63,180 62,492 64,095
Disposals (10 ) (93 ) (3,484 )
Balance at end of year $ 754,861 $ 691,691 $ 629,292
(1) Pledged as collateral under the
Company’s credit facility. At December 31, 2015, $308.2
million in borrowings and letters of credit were outstanding under
such facility.
(2) The aggregate cost of properties for
federal income tax purposes is approximately $2.4 billion at
December 31, 2015.</t>
  </si>
  <si>
    <t>Description of the Business and Summary of Significant Accounting Policies (Policies)</t>
  </si>
  <si>
    <t>Business Segments</t>
  </si>
  <si>
    <t>Business Segments
Hospitality
The Hospitality segment includes the Gaylord Hotels branded hotels,
the Inn at Opryland and the AC Hotel at National Harbor, Washington
D.C. (“AC Hotel”). At December 31, 2015, the
Company owns the Gaylord Opryland Resort and Convention Center
(“Gaylord Opryland”), the Gaylord Palms Resort and
Convention Center (“Gaylord Palms”), the Gaylord Texan
Resort and Convention Center (“Gaylord Texan”), the
Gaylord National Resort &amp; Convention Center
(“Gaylord National”), which the Company refers to
collectively as the “Gaylord Hotels properties,” the
Inn at Opryland, and the AC Hotel, which the Company completed the
purchase of in December 2014 and opened in April 2015. Gaylord
Opryland and the Inn at Opryland are both located in Nashville,
Tennessee. The Gaylord Palms is located in Kissimmee, Florida. The
Gaylord Texan is located in Grapevine, Texas. The Gaylord National
and the AC Hotel are both located in National Harbor, Maryland.
Each of the Company’s hotels is managed by Marriott
International, Inc. (“Marriott”) pursuant to a
management agreement for each hotel.
Entertainment (previously referred to as Opry and
Attractions)
The Entertainment segment includes all of the Company’s
Nashville-based tourist attractions. At December 31, 2015,
these include the Grand Ole Opry, the Ryman Auditorium, the General
Jackson Showboat, the Wildhorse Saloon, and Gaylord Springs Golf
Links (“Gaylord Springs”), among others. The
Entertainment segment also includes WSM-AM. Beginning
October 1, 2012, Marriott assumed the management of the
day-to-day operations of the General Jackson Showboat, Gaylord
Springs and the Wildhorse Saloon pursuant to management
agreements.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t>
  </si>
  <si>
    <t>Principles of Consolidation</t>
  </si>
  <si>
    <t>Principles of Consolidation
The accompanying consolidated financial statements include the
accounts of the Company and all of its majority-owned subsidiaries.
The Company’s investments in non-controlled entities in which
it has the ability to exercise significant influence over operating
and financial policies are accounted for by the equity method. The
Company’s investments in other entities are accounted for
using the cost method. All significant intercompany accounts and
transactions have been eliminated in consolidation.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The Company has determined that its hotel subsidiaries are VIEs
because each of the hotel’s incentive fees are significant
relative to the total amount of each hotel’s economic
performance, these fees are expected to absorb a significant amount
of the variability associated with each hotel’s anticipated
economic performance, and the Company shares with the manager the
power to direct certain activities that significantly impact the
hotel’s operating performance, such as approving budgets. The
Company has determined that it is the primary beneficiary of each
of these VIEs because it has the unilateral authority to direct
other activities that most significantly impact the hotels’
economic performance, such as obtaining short- and long-term
financing for the hotels and making any decision in regards to
selling the hotels subject to certain limitations within the
management agreements. In addition, the Company is obligated to
receive the residual benefits or to absorb the residual losses from
each of the hotels, which could potentially be significant to the
hotels. The Company has, therefore, consolidated each of these
VIEs.</t>
  </si>
  <si>
    <t>Property and Equipment
Property and equipment are stated at cost. Improvements and
significant renovations that extend the lives of existing assets
are capitalized. Interest on funds borrowed to finance the
construction of major capital additions not funded through
furniture, fixtures and equipment reserves is included in the cost
of the applicable capital addition. Maintenance and repairs are
charged to expense as incurred. Property and equipment are
generally depreciated using the straight-line method over the
following estimated useful lives:
Buildings 40 years
Land improvements 20 years
Furniture, fixtures and equipment 5-8 years
Leasehold improvements
The shorter of the lease term or
useful life</t>
  </si>
  <si>
    <t>Cash and Cash Equivalents - Unrestricted</t>
  </si>
  <si>
    <t>Cash and Cash Equivalents — Unrestricted
The Company considers all highly liquid investments purchased with
an original maturity of three months or less to be cash
equivalents.</t>
  </si>
  <si>
    <t>Cash and Cash Equivalents - Restricted</t>
  </si>
  <si>
    <t>Cash and Cash Equivalents — Restricted
Restricted cash and cash equivalents primarily represent funds held
by our property managers for furniture, fixtures and equipment
reserves. In addition, the Company holds certificates of deposit
with an original maturity of greater than three months. The Company
is required to maintain these certificates of deposit in order to
secure its Tennessee workers’ compensation self-insurance
obligations.
For purposes of the statements of cash flows, changes in restricted
cash and cash equivalents related to funds for furniture, fixtures
and equipment replacement reserves are shown as investing
activities.</t>
  </si>
  <si>
    <t>Impairment of Long-Lived and Other Assets</t>
  </si>
  <si>
    <t>Impairment of Long-Lived and Other Assets
In accounting for the Company’s long-lived and other assets
(including its notes receivable associated with the development of
Gaylord National), the Company assesses its long-lived assets for
impairment whenever events or changes in circumstances indicate
that the carrying value of the assets or asset group may not be
recoverable. Recoverability of long-lived assets that will continue
to be used is measured by comparing the carrying amount of the
asset or asset group to the related total future undiscounted net
cash flows. If an asset or asset group’s carrying value is
not recoverable through those cash flows, the asset group is
considered to be impaired. The impairment is measured by the
difference between the assets’ carrying amount and their fair
value, which is estimated using discounted cash flow analyses that
utilize comprehensive cash flow projections, as well as observable
market data to the extent available.
During the fourth quarter of 2015, the Company elected to move
forward with an expansion of the guest rooms and convention space
at Gaylord Texan. This capital project replaced a previously
contemplated expansion that the Company began incurring design
costs for during 2007 and had been subsequently put on hold. As the
new project will be substantially different from the previously
contemplated project, the Company incurred an impairment charge of
$16.3 million during 2015 to write off the carrying value of the
previously contemplated project, which is included in impairment
and other charges on the accompanying consolidated statement of
operations for 2015.</t>
  </si>
  <si>
    <t>Allowance for Doubtful Accounts</t>
  </si>
  <si>
    <t>Allowance for Doubtful Accounts
The Company provides allowances for doubtful accounts based upon a
percentage of revenue and periodic evaluations of the aging of
accounts receivable.</t>
  </si>
  <si>
    <t>Inventory</t>
  </si>
  <si>
    <t>Inventory is carried at the lower of cost or market. Cost is
computed on an average cost basis.</t>
  </si>
  <si>
    <t>Research Development and Computer Software Policy</t>
  </si>
  <si>
    <t>The Company capitalizes the costs of computer software developed
for internal use. Accordingly, the Company has capitalized the
external costs and certain internal payroll costs to develop
computer software. Deferred software costs are amortized on a
straight-line basis over their estimated useful lives of 3 to 5
years.</t>
  </si>
  <si>
    <t>Investments</t>
  </si>
  <si>
    <t>Investments
From time to time, the Company has owned minority interest
investments in certain businesses. Generally, non-marketable
investments (excluding limited partnerships and limited liability
company interests) in which the Company owns less than 20 percent
are accounted for using the cost method of accounting and
investments in which the Company owns between 20 percent and 50
percent and limited partnerships are accounted for using the equity
method of accounting.</t>
  </si>
  <si>
    <t>Self Insurance Reserve</t>
  </si>
  <si>
    <t>The Company is self-insured up to a stop loss for certain losses
relating to workers’ compensation claims and general
liability claims through September 30, 2012, and for certain
losses related to employee medical benefits through
December 31, 2012. The Company’s insurance program has
subsequently transitioned to a low or no deductible program. For
workers’ compensation and general liability claims incurred
prior to October 1, 2012, and for employee medical benefits
claimed prior to January 1, 2013, the Company recognizes
self-insured losses based upon estimates of the aggregate liability
for uninsured claims incurred using certain actuarial assumptions
followed in the insurance industry or the Company’s
historical experience.</t>
  </si>
  <si>
    <t>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The Company recognizes interest and
penalties, if any, related to unrecognized tax benefits in income
tax expense.</t>
  </si>
  <si>
    <t>Deferred Management Rights Proceeds</t>
  </si>
  <si>
    <t>Deferred Management Rights Proceeds
The Company has deferred and amortizes the proceeds received from
Marriott that were allocated to the sale of the management rights,
as discussed further in Note 2, on a straight line basis over the
65-year term of the hotel management agreements, including
extensions, as a reduction in management fee expense in the
accompanying consolidated statements of operations.</t>
  </si>
  <si>
    <t>Deferred Financing Costs</t>
  </si>
  <si>
    <t>Deferred Financing Costs
Deferred financing costs consist of prepaid interest, loan fees and
other costs of financing that are amortized over the term of the
related financing agreements, using the effective interest
method.</t>
  </si>
  <si>
    <t>Revenue Recognition</t>
  </si>
  <si>
    <t>Revenue Recognition
Revenues from occupied hotel rooms are recognized as earned on the
close of business each day and from concessions and food and
beverage sales at the time of the sale. Revenues from other
services at the Company’s hotels, such as spa, parking, and
transportation services, are recognized at the time services are
provided. Cancellation fees and attrition fees, which are charged
to groups when they do not fulfill the minimum number of room
nights or minimum food and beverage spending requirements
originally contracted for, are recognized as revenue in the period
they are collected. The Company recognizes revenues from the
Entertainment segment when services are provided or goods are
shipped, as applicable.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t>
  </si>
  <si>
    <t>Management Fees</t>
  </si>
  <si>
    <t>Management Fees
The Company pays Marriott a base management fee of approximately 2%
of revenues for the properties that Marriott manages, as well as an
incentive fee that is based on profitability. The Company incurred
$17.4 million, $19.6 million and $18.1 million in base management
fees to Marriott during 2015, 2014 and 2013, respectively. The
Company incurred $1.4 million, $0.4 million and $0.1 million in
incentive fees to Marriott during 2015, 2014 and 2013,
respectively. Management fees are presented in the consolidated
statements of operations net of the amortization of the deferred
management rights proceeds discussed further in Note 2.</t>
  </si>
  <si>
    <t>Preopening Costs</t>
  </si>
  <si>
    <t>Preopening Costs
The Company expenses the costs associated with start-up activities
and organization costs associated with its development or reopening
of hotels and significant attractions as incurred.</t>
  </si>
  <si>
    <t>Advertising Costs</t>
  </si>
  <si>
    <t>Advertising Costs
Advertising costs are expensed as incurred and were $36.7 million,
$33.3 million, and $28.8 million for 2015, 2014 and 2013,
respectively.</t>
  </si>
  <si>
    <t>Stock-Based Compensation</t>
  </si>
  <si>
    <t>Stock-Based Compensation
The Company accounts for its stock-based compensation plan under
the provisions of Financial Accounting Standards Board
(“FASB”) Accounting Standards Codification
(“ASC”) 718, “ Compensation – Stock
Compensation</t>
  </si>
  <si>
    <t>Income Per Share</t>
  </si>
  <si>
    <t>Income Per Share
Earnings per share is measured as basic earnings per share and
diluted earnings per share. Basic earnings per share is computed by
dividing net income by the weighted average number of common shares
outstanding during the year. Diluted earnings per share is computed
by dividing net income by the weighted average number of common
shares outstanding after considering the effect of conversion of
dilutive instruments, calculated using the treasury stock
method.</t>
  </si>
  <si>
    <t>Derivatives and Hedging Activities</t>
  </si>
  <si>
    <t>Derivatives and Hedging Activities
The Company sometimes utilizes derivative financial instruments to
reduce interest rate risks related to its variable rate debt and to
manage risk exposure to changes in the value of portions of its
fixed rate debt. The Company records derivatives in the statement
of financial position and measures derivatives at fair value.
Changes in the fair value of those instruments are reported in
earnings or other comprehensive income depending on the use of the
derivative and whether it qualifies for hedge accounting.
Financial exposures are managed as a part of the Company’s
risk management program, which seeks to reduce the potentially
adverse effect that the volatility of the interest rate markets may
have on operating results. The Company does not engage in
speculative transactions, nor does it hold or issue financial
instruments for trading purposes. The Company formally documents
hedging instruments and hedging items, as well as its risk
management objective and strategy for undertaking hedged items.
This process includes linking all derivatives that are designated
as fair value and cash flow hedges to specific assets, liabilities
or firm commitments on the consolidated balance sheet or to
forecasted transactions. The Company also formally assesses, both
at inception and on an ongoing basis, whether the derivatives that
are used in hedging transactions are highly effective in offsetting
changes in fair value or cash flows of hedged items. When it is
determined that a derivative is not highly effective, the
derivative expires or is sold or terminated, or the derivative is
discontinued because it is unlikely that a forecasted transaction
will occur, the Company discontinues hedge accounting prospectively
for that specific hedge instrument.</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Newly Issued Accounting Standards</t>
  </si>
  <si>
    <t>Newly Issued Accounting Standards
In April 2015, the FASB issued ASU No. 2015-03,
“ Interest – Imputation of Interest
In May 2014, the FASB issued ASU No. 2014-09,
“ Revenue from Contracts with Customers</t>
  </si>
  <si>
    <t>Reclassifications</t>
  </si>
  <si>
    <t>Reclassifications
In January 2015, the hospitality industry’s Uniform
System of Accounts for the Lodging Industry, Eleventh Revised
Edition</t>
  </si>
  <si>
    <t>Description of the Business and Summary of Significant Accounting Policies (Tables)</t>
  </si>
  <si>
    <t>Estimated Useful Lives of Property and Equipment</t>
  </si>
  <si>
    <t>Property and equipment are generally depreciated using the
straight-line method over the following estimated useful lives:
Buildings 40 years
Land improvements 20 years
Furniture, fixtures and equipment 5-8 years
Leasehold improvements
The shorter of the lease term or
useful life</t>
  </si>
  <si>
    <t>Cash Paid for Interest</t>
  </si>
  <si>
    <t>Cash paid for interest for the years ended December 31 was
comprised of (amounts in thousands):
2015 2014 2013
Debt interest paid $ 53,978 $ 49,208 $ 36,651
Capitalized interest (169 ) (52 )
—
Cash paid for interest, net of capitalized interest $ 53,809 $ 49,156 $ 36,651</t>
  </si>
  <si>
    <t>Summary of Prepaid Expense and Other Assets</t>
  </si>
  <si>
    <t>Prepaid expenses and other assets at December 31 consist of
(amounts in thousands):
2015 2014
Peterson note receivable $ 6,785 $ 16,785
Prepaid expenses 15,992 14,691
Inventories 8,051 7,446
Deferred software costs 3,832 4,890
Supplemental deferred compensation plan assets 19,289 19,712
Other 8,430 3,097
Total prepaid expenses and other assets $ 62,379 $ 66,621</t>
  </si>
  <si>
    <t>Accounts Payable and Accrued Liabilities of Continuing Operations</t>
  </si>
  <si>
    <t>Accounts payable and accrued liabilities at December 31
consist of (amounts in thousands):
2015 2014
Trade accounts payable $ 20,913 $ 31,942
Property and other taxes payable 34,921 35,598
Deferred revenues 47,794 38,581
Accrued salaries and benefits 16,826 18,477
Accrued self-insurance reserves 1,449 2,176
Accrued interest payable 8,153 5,560
Other accrued liabilities 23,327 34,514
Total accounts payable and accrued liabilities $ 153,383 $ 166,848</t>
  </si>
  <si>
    <t>Other Liabilities</t>
  </si>
  <si>
    <t>Other liabilities at December 31 consist of (amounts in
thousands):
2015 2014
Pension and postretirement benefits liability $ 40,439 $ 41,783
Straight-line lease liability 84,716 79,352
Deferred compensation liability 19,289 19,712
Other 1,185 1,172
Total other liabilities $ 145,629 $ 142,019</t>
  </si>
  <si>
    <t>Net income per share amounts are calculated as follows for the
years ended December 31 (income and share amounts in
thousands):
2015
Income Shares Per Share
Net income available to common stockholders $ 111,511 51,241 $ 2.18
Effect of dilutive stock-based compensation
— 371
—
Net income — assuming dilution $ 111,511 51,612 $ 2.16
2014
Income Shares Per Share
Net income available to common stockholders $ 121,035 50,861 $ 2.38
Effect of dilutive stock-based compensation
— 487
—
Effect of convertible notes
— 4,532
—
Net income — assuming dilution $ 121,035 55,880 $ 2.17
2013
Income Shares Per Share
Net income available to common stockholders $ 113,483 51,174 $ 2.22
Effect of dilutive stock-based compensation
— 591
—
Effect of convertible notes
— 6,304
—
Effect of common stock warrants
— 4,741
—
Net income — assuming dilution $ 113,483 62,810 $ 1.81</t>
  </si>
  <si>
    <t>Property and Equipment (Tables)</t>
  </si>
  <si>
    <t>Property and equipment at December 31 is recorded at cost and
summarized as follows (amounts in thousands):
2015 2014
Land and land improvements $ 255,179 $ 254,013
Buildings 2,369,851 2,340,555
Furniture, fixtures and equipment 603,529 576,453
Construction in progress 10,576 26,046
3,239,135 3,197,067
Accumulated depreciation (1,256,319 ) (1,160,806 )
Property and equipment, net $ 1,982,816 $ 2,036,261</t>
  </si>
  <si>
    <t>Debt (Tables)</t>
  </si>
  <si>
    <t>Summary of Debt and Capital Lease Obligations</t>
  </si>
  <si>
    <t>The Company’s debt and capital lease obligations at
December 31 consisted of (amounts in thousands):
2015 2014
Credit Facility, less unamortized deferred financing costs of
$7,335 and $7,831 $ 299,065 $ 578,669
$400 Million Term Loan B, less unamortized deferred financing costs
of $6,457 and $7,737 387,543 390,263
$350 Million 5% Senior Notes, less unamortized deferred financing
costs of $5,107 and $6,078 344,893 343,922
$400 Million 5% Senior Notes, less unamortized deferred financing
costs of $6,469 and $0 393,531
—
AC Hotel note payable, terms as set forth in Note 1 6,000 6,000
Capital lease obligations 678 1,055
Total debt 1,431,710 1,319,909
Less amounts due within one year (6,019 ) (377 )
Total long-term debt $ 1,425,691 $ 1,319,532</t>
  </si>
  <si>
    <t>Annual Maturities of Long-Term Debt Excluding Capital Lease Obligations</t>
  </si>
  <si>
    <t>Annual maturities of long-term debt, excluding capital lease
obligations, are as follows (amounts in thousands):
Credit $400 Million $350 Million $400 Million AC Hotel Total
2016 $
— $
— $
— $
— $ 6,000 $ 6,000
2017
—
—
—
—
—
—
2018
—
—
—
—
—
—
2019 306,400
—
—
—
— 306,400
2020
—
—
—
—
—
—
Years thereafter
— 394,000 350,000 400,000
— 1,144,000
Total $ 306,400 $ 394,000 $ 350,000 $ 400,000 $ 6,000 $ 1,456,400</t>
  </si>
  <si>
    <t>Stock Plans (Tables)</t>
  </si>
  <si>
    <t>Share Based Compensation Activity</t>
  </si>
  <si>
    <t xml:space="preserve">A summary of stock option activity under the Company’s equity
incentive plans as of December 31, 2015 and changes during the
year ended December 31, 2015 is presented below:
Stock Options Number of Weighted
Outstanding at January 1, 2015 282,302 $ 30.88
Granted
—
—
Exercised (75,492 ) 34.48
Canceled (301 ) 40.33
Outstanding at December 31, 2015 206,509 29.55
Exercisable at December 31, 2015 157,417 31.15
A summary of the status of the Company’s Restricted Stock
Awards as of December 31, 2015 and changes during the year
ended December 31, 2015, is presented below:
Restricted Stock Awards Shares Weighted Grant-Date
Nonvested shares at January 1, 2015 589,863 $ 36.61
Granted 202,175 57.21
Vested (250,924 ) 32.90
Canceled (775 ) 50.23
Nonvested shares at December 31, 2015 540,339 43.05 </t>
  </si>
  <si>
    <t>Retirement Plans (Tables)</t>
  </si>
  <si>
    <t>Funded Status and Accrued Pension Cost</t>
  </si>
  <si>
    <t>The following table sets forth the funded status at
December 31 (amounts in thousands):
2015 2014
CHANGE IN BENEFIT OBLIGATION:
Benefit obligation at beginning of year $ 94,113 $ 80,901
Interest cost 3,423 3,577
Actuarial (gain) loss (3,377 ) 14,458
Benefits paid (6,923 ) (4,823 )
Benefit obligation at end of year 87,236 94,113
CHANGE IN PLAN ASSETS:
Fair value of plan assets at beginning of year 75,260 74,976
Actual return (loss) on plan assets (2,898 ) 3,238
Employer contributions
— 1,869
Benefits paid (6,923 ) (4,823 )
Fair value of plan assets at end of year 65,439 75,260
Funded status and accrued pension cost $ (21,797 ) $ (18,853 )</t>
  </si>
  <si>
    <t>Allocation of Defined Benefit Pension Plans Assets by Asset Class</t>
  </si>
  <si>
    <t>The allocation of the defined benefit pension plan’s assets
as of the respective measurement date for each year, by asset
class, are as follows (amounts in thousands):
Asset Class 2015 2014
Cash $ 983 $ 19,009
Equity securities
U.S. Large Cap (a) 20,308 15,328
U.S. Mid Cap (a) 6,800 5,495
International (b) 9,276 4,929
Core fixed income (c) 23,537 22,834
High-yield fixed income (d) 4,535 7,665
Total $ 65,439 $ 75,260
(a) Consists of actively-managed domestic
equity mutual funds. Underlying holdings are diversified by sector
and industry.
(b) Consists of an actively-managed
international equity mutual fund. Underlying holdings are
diversified by country, sector and industry. The fund may invest a
portion of its assets in emerging markets, which entails additional
risk.
(c) Consists of actively-managed fixed
income mutual funds. The fund predominantly invests in investment-grade government-backed
(d) Consists of actively-managed
high-yield fixed income mutual funds. The funds invest in
investment grade and below-investment</t>
  </si>
  <si>
    <t>Pension Plan [Member]</t>
  </si>
  <si>
    <t>Net Periodic Pension (Income) Expense</t>
  </si>
  <si>
    <t>Net periodic pension (income) expense reflected in the accompanying
consolidated statements of operations included the following
components for the years ended December 31 (amounts in
thousands):
2015 2014 2013
Interest cost $ 3,423 $ 3,577 $ 3,376
Expected return on plan assets (4,627 ) (5,597 ) (5,197 )
Recognized net actuarial loss 917 470 839
Net settlement loss 2,356
— 1,878
Total net periodic pension (income) expense $ 2,069 $ (1,550 ) $ 896</t>
  </si>
  <si>
    <t>Expected Future Benefit Payments</t>
  </si>
  <si>
    <t xml:space="preserve">Company expects to make the following estimated future benefit
payments under the plan during the years ending December 31
(amounts in thousands):
2016 $ 3,597
2017 3,897
2018 4,694
2019 5,607
2020 5,018
2021 - 2025 28,931 </t>
  </si>
  <si>
    <t>Other Postretirement Benefit Plan [Member]</t>
  </si>
  <si>
    <t>Net postretirement benefit income reflected in the accompanying
consolidated statements of operations included the following
components for the years ended December 31 (amounts in
thousands):
2015 2014 2013
Interest cost $ 127 $ 221 $ 194
Amortization of net actuarial loss 255 445 477
Amortization of prior service credit (1,314 ) (1,314 ) (1,331 )
Net postretirement benefit income $ (932 ) $ (648 ) $ (660 )</t>
  </si>
  <si>
    <t xml:space="preserve">The Company expects to contribute $0.4 million to the plan in 2016.
Based on the Company’s assumptions discussed above, the
Company expects to make the following estimated future benefit
payments under the plan during the years ending December 31
(amounts in thousands):
2016 $ 368
2017 353
2018 330
2019 316
2020 296
2021-2025 1,218 </t>
  </si>
  <si>
    <t>Benefit Obligation [Member] | Pension Plan [Member]</t>
  </si>
  <si>
    <t>Assumptions Used to Determine Benefit Obligations</t>
  </si>
  <si>
    <t>The weighted-average assumptions used to determine the benefit
obligation at December 31 are as follows:
2015 2014 2013
Discount rate 3.90% 3.66% 4.49%
Rate of compensation increase N/A N/A N/A
Measurement date 12/31/2015 12/31/2014 12/31/2013</t>
  </si>
  <si>
    <t>Benefit Obligation [Member] | Other Postretirement Benefit Plan [Member]</t>
  </si>
  <si>
    <t>The assumptions used to determine the benefit obligation at
December 31 are as follows:
2015 2014 2013
Discount rate 3.57% 3.32% 3.94%
Measurement date 12/31/2015 12/31/2014 12/31/2013</t>
  </si>
  <si>
    <t>Pension Expense [Member] | Pension Plan [Member]</t>
  </si>
  <si>
    <t>The weighted-average assumptions used to determine
the net periodic pension expense for years ended December 31
are as follows:
2015 2014 2013
Discount rate 3.77% 4.49% 3.85%
Rate of compensation increase N/A N/A N/A
Expected long-term rate of return on plan assets 6.50% 7.50% 7.50%
Measurement date 12/31/2015 12/31/2014 12/31/2013</t>
  </si>
  <si>
    <t>Postretirement Benefit Expense[Member] | Other Postretirement Benefit Plan [Member]</t>
  </si>
  <si>
    <t>The weighted-average assumptions used to determine
the net postretirement benefit expense for years ended
December 31 are as follows:
2015 2014 2013
Discount rate 3.32% 3.94% 3.08%
Measurement date 12/31/2015 12/31/2014 12/31/2013</t>
  </si>
  <si>
    <t>Postretirement Benefits Other than Pensions (Tables)</t>
  </si>
  <si>
    <t>Change in Benefit Obligation of the Postretirement Plans to the Accrued Postretirement Liability</t>
  </si>
  <si>
    <t>The following table reconciles the change in benefit obligation of
the postretirement plans to the accrued postretirement liability as
reflected in other liabilities in the accompanying consolidated
balance sheets at December 31 (amounts in thousands):
2015 2014
Benefit obligation at beginning of year $ 6,692 $ 5,848
Interest cost 127 221
Actuarial (gain) loss (2,836 ) 939
Benefits paid (424 ) (316 )
Benefit obligation at end of year $ 3,559 $ 6,692</t>
  </si>
  <si>
    <t>Stockholders' Equity (Tables)</t>
  </si>
  <si>
    <t>Summary of Changes in Accumulated Other Comprehensive Loss</t>
  </si>
  <si>
    <t>Changes in accumulated other comprehensive loss consisted of the
following (amounts in thousands):
Balance, December 31, 2012 $ (24,603 )
Unrealized gains arising during period 23,172
Amounts reclassified from accumulated other comprehensive loss 204
Income tax expense (7,892 )
Net other comprehensive income 15,484
Balance, December 31, 2013 $ (9,119 )
Unrealized losses arising during period (20,231 )
Amounts reclassified from accumulated other comprehensive
income (235 )
Income tax benefit 3,254
Net other comprehensive loss (17,212 )
Balance, December 31, 2014 $ (26,331 )
Unrealized gains arising during period 1,920
Amounts reclassified from accumulated other comprehensive loss 88
Income tax expense (724 )
Net other comprehensive loss 1,284
Balance, December 31, 2015 $ (25,047 )</t>
  </si>
  <si>
    <t>Summary of Amount Reclassified from Accumulated Comprehensive Loss Related to Company's Minimum Pension Liability</t>
  </si>
  <si>
    <t>Amounts reclassified from accumulated comprehensive (income) loss
related to the Company’s minimum pension liability are
presented in the accompanying consolidated statements of operations
as follows (amounts in thousands):
2015 2014 2013
Other hotel expenses $ (209 ) $ (309 ) $ (119 )
Entertainment operating expenses 11 (24 ) 21
Corporate operating expenses 286 98 302
$ 88 $ (235 ) $ 204</t>
  </si>
  <si>
    <t>Income Taxes (Tables)</t>
  </si>
  <si>
    <t>Benefit for Income Taxes from Continuing Operations</t>
  </si>
  <si>
    <t>The benefit for income taxes for continuing operations consists of
the following (amounts in thousands):
2015 2014 2013
CURRENT:
Federal $ (763 ) $ (2,071 ) $ 4,528
State (1,229 ) (2,339 ) (1,396 )
Total current (provision) benefit (1,992 ) (4,410 ) 3,132
DEFERRED:
Federal 8,866 2,588 84,918
State (248 ) 3,289 4,612
Effect of federal tax law change 5,229
—
—
Total deferred benefit 13,847 5,877 89,530
Total benefit for income taxes $ 11,855 $ 1,467 $ 92,662</t>
  </si>
  <si>
    <t>Summary of Taxability of Cash Distributions Paid on Common Shares</t>
  </si>
  <si>
    <t>The estimated taxability of cash distributions to common
shareholders is as follows (per common share):
2015 2014 2013
Ordinary income $ 2.50 $ 2.30 $ 1.39
Capital gains 0.23 0.17 0.02
Return of capital
—
— 0.09
$ 2.73 $ 2.47 $ 1.50</t>
  </si>
  <si>
    <t>Differences Between the Income Tax (Provision) Benefit Calculated at the Statutory U.S. Federal Income Tax Rate of 35% and the Actual Income Tax Benefit Recorded for Continuing Operations</t>
  </si>
  <si>
    <t>The differences between the income tax provision calculated at the
statutory U.S. federal income tax rate of 35% and the actual income
tax benefit recorded for continuing operations are as follows
(amounts in thousands):
2015 2014 2013
Statutory federal income tax provision $ (34,774 ) $ (43,750 ) $ (9,035 )
Adjustment for nontaxable income of the REIT 34,904 44,701 32,642
State taxes (net of federal tax benefit and change in valuation
allowance) (1,477 ) 950 3,216
Permanent items (165 ) (160 ) 1,092
Federal tax credits
— 112
—
Federal valuation allowance 8,271 (853 ) (3,509 )
Unrecognized tax benefits
—
— 6,261
REIT conversion
—
— 62,063
Effect of federal tax law change 5,229
—
—
Other (133 ) 467 (68 )
$ 11,855 $ 1,467 $ 92,662</t>
  </si>
  <si>
    <t>Components of Company's Deferred Tax Assets and Liabilities</t>
  </si>
  <si>
    <t>Significant components of the Company’s deferred tax assets
and liabilities at December 31 are as follows (amounts in
thousands):
2015 2014
DEFERRED TAX ASSETS:
Accounting reserves and accruals $ 21,174 $ 22,023
Defined benefit plan 8,389 7,285
Deferred management rights proceeds 70,483 70,887
Federal and State net operating loss carryforwards 44,932 47,156
Tax credits and other carryforwards 569 1,016
Other assets 7,917 7,953
Total deferred tax assets 153,464 156,320
Valuation allowance (88,309 ) (98,445 )
Total deferred tax assets, net of valuation allowance 65,155 57,875
DEFERRED TAX LIABILITIES:
Property and equipment, net 63,289 68,047
Goodwill and other intangibles 1,236 1,727
Other liabilities 1,793 2,385
Total deferred tax liabilities 66,318 72,159
Net deferred tax liabilities $ 1,163 $ 14,284</t>
  </si>
  <si>
    <t>Reconciliation of Beginning and Ending Gross Amount of Unrecognized Tax Benefits</t>
  </si>
  <si>
    <t>A reconciliation of the beginning and ending gross amount of
unrecognized tax benefits (exclusive of interest and penalties) for
2013 is as follows:
2013
Unrecognized tax benefits - January 1, 2013 $ 13,162
Reductions due to settlements with taxing authorities (12,327 )
Reductions due to expiration of certain statute of limitations (835 )
Unrecognized tax benefits - December 31, 2013 $
—</t>
  </si>
  <si>
    <t>Commitments and Contingencies (Tables)</t>
  </si>
  <si>
    <t>Amounts of Assets Under Capitalized Lease Agreements and Related Obligations are Included in Debt</t>
  </si>
  <si>
    <t>In the accompanying consolidated balance sheets, the following
amounts of assets under capitalized lease agreements are included
as shown and the related obligations are included in debt (amounts
in thousands):
2015 2014
Property and equipment $ 4,367 $ 4,367
Prepaid expenses and other assets 130 130
Accumulated depreciation (2,872 ) (2,584 )
Net assets under capital leases $ 1,625 $ 1,913</t>
  </si>
  <si>
    <t>Future Minimum Cash Lease Commitments Under All Non-Cancelable Leases in Effect for Continuing Operations</t>
  </si>
  <si>
    <t>Future minimum cash lease commitments under all non-cancelable
leases in effect at December 31, 2015 are as follows (amounts
in thousands):
Capital
Operating
Leases Leases
2016 $ 46 $ 4,716
2017 46 4,279
2018 46 4,348
2019 46 4,478
2020 46 4,613
Years thereafter 796 600,289
Total minimum lease payments 1,026 $ 622,723
Less amount representing interest (348 )
Total present value of minimum payments 678
Less current portion of obligations (19 )
Long-term obligations $ 659</t>
  </si>
  <si>
    <t>Fair Value Measurements (Tables)</t>
  </si>
  <si>
    <t>Assets and Liabilities Measured at Fair Value on Recurring Basis</t>
  </si>
  <si>
    <t>The Company had no liabilities required to be measured at fair
value at December 31, 2015. The Company’s assets and
liabilities measured at fair value on a recurring basis at
December 31, were as follows (in thousands):
December 31, Markets for Observable Unobservable Inputs (Level 3)
Deferred compensation plan investments $ 19,289 $ 19,289 $
— $
—
Total assets measured at fair value $ 19,289 $ 19,289 $
— $
—
December 31, Markets for Observable Unobservable
Deferred compensation plan investments $ 19,712 $ 19,712 $
— $
—
Total assets measured at fair value $ 19,712 $ 19,712 $
— $
—
Warrant liability $ 134,477 $
— $ 134,477 $
—
Total liabilities measured at fair value $ 134,477 $
— $ 134,477 $
—</t>
  </si>
  <si>
    <t>Financial Reporting By Business Segments (Tables)</t>
  </si>
  <si>
    <t>Segments Internal Financial Reports</t>
  </si>
  <si>
    <t>The following information (amounts in thousands) is derived
directly from the segments’ internal financial reports used
for corporate management purposes.
2015 2014 2013
REVENUES:
Hospitality $ 994,603 $ 954,166 $ 878,509
Entertainment (previously Opry and Attractions) 97,521 86,825 76,053
Corporate and Other
—
—
—
Total revenues $ 1,092,124 $ 1,040,991 $ 954,562
DEPRECIATION AND AMORTIZATION:
Hospitality $ 105,876 $ 103,422 $ 103,147
Entertainment (previously Opry and Attractions) 5,747 5,258 5,368
Corporate and Other 2,760 3,598 8,013
Total depreciation and amortization $ 114,383 $ 112,278 $ 116,528
OPERATING INCOME (LOSS):
Hospitality $ 189,434 $ 162,535 $ 121,556
Entertainment (previously Opry and Attractions) 24,411 21,752 14,157
Corporate and Other (31,674 ) (31,171 ) (34,305 )
REIT conversion costs
—
— (22,190 )
Casualty loss
—
— (54 )
Preopening costs (909 ) (11 )
—
Impairment and other charges (19,200 )
— (2,976 )
Total operating income 162,062 153,105 76,188
Interest expense, net of amounts capitalized (63,901 ) (61,447 ) (60,916 )
Interest income 12,384 12,075 12,267
Loss on extinguishment of debt
— (2,148 ) (4,181 )
Other gains and (losses) (10,889 ) 23,400 2,332
Income before income taxes $ 99,656 $ 124,985 $ 25,690
December 31, December 31,
IDENTIFIABLE ASSETS:
Hospitality $ 2,141,675 $ 2,207,043
Entertainment (previously Opry and Attractions) 90,167 80,127
Corporate and Other 99,592 104,330
Total identifiable assets $ 2,331,434 $ 2,391,500</t>
  </si>
  <si>
    <t>Capital Expenditures for Continuing Operations</t>
  </si>
  <si>
    <t>The following table represents the capital expenditures by segment
for the years ended December 31 (amounts in thousands):
2015 2014 2013
CAPITAL EXPENDITURES:
Hospitality $ 65,651 $ 46,440 $ 32,266
Entertainment (previously Opry and Attractions) 13,477 4,760 2,688
Corporate and other 687 7,177 2,005
Total capital expenditures $ 79,815 $ 58,377 $ 36,959</t>
  </si>
  <si>
    <t>Quarterly Financial Information (Unaudited) (Tables)</t>
  </si>
  <si>
    <t>Unaudited Quarterly Financial Data</t>
  </si>
  <si>
    <t xml:space="preserve">The following is selected unaudited quarterly financial data for
the fiscal years ended December 31, 2015 and 2014 (amounts in
thousands, except per share data).
The sum of the quarterly per share amounts may not equal the annual
totals due to rounding.
2015
First Second Third Fourth
Revenues $ 253,148 $ 274,036 $ 252,820 $ 312,120
Depreciation and amortization 28,570 28,399 28,498 28,916
Operating income 35,890 57,015 32,768 36,389
Income before income taxes 4,853 42,255 22,079 30,469
(Provision) benefit for income taxes (321 ) (866 ) 4,612 8,430
Net income 4,532 41,389 26,691 38,899
Net income available to common stockholders 4,532 41,389 26,691 38,899
Net income per share 0.09 0.81 0.52 0.76
Net income per share — assuming dilution 0.09 0.80 0.52 0.75
2014
First Second Third Fourth
Revenues $ 246,451 $ 257,913 $ 245,015 $ 291,612
Depreciation and amortization 28,003 28,232 28,033 28,010
Operating income 32,797 47,486 29,083 43,739
Income before income taxes 20,169 28,567 14,667 61,582
(Provision) benefit for income taxes 484 (576 ) 463 1,096
Net income 20,653 27,991 15,130 62,678
Net income available to common stockholders 20,653 23,039 15,130 62,213
Net income per share 0.41 0.45 0.30 1.22
Net income per share - assuming dilution 0.32 0.38 0.25 1.21 </t>
  </si>
  <si>
    <t>Information Concerning Guarantor and Non-Guarantor Subsidiaries (Tables)</t>
  </si>
  <si>
    <t>Condensed Consolidating Balance Sheet</t>
  </si>
  <si>
    <t>RYMAN HOSPITALITY PROPERTIES, INC. AND
SUBSIDIARIES CONDENSED CONSOLIDATING BALANCE SHEET As of December 31, 2015
(in thousands) Parent Issuer Guarantors Non- Eliminations Consolidated
ASSETS:
Property and equipment, net of accumulated depreciation $ 6,869 $
— $ 1,622,674 $ 353,273 $
— $ 1,982,816
Cash and cash equivalents - unrestricted 23 1,578 158 54,532
— 56,291
Cash and cash equivalents - restricted
—
—
— 22,355
— 22,355
Notes receivable
—
—
— 152,560
— 152,560
Trade receivables, less allowance
—
—
— 55,033
— 55,033
Prepaid expenses and other assets 7,111
— 116,218 57,264 (118,214 ) 62,379
Intercompany receivables, net
—
— 1,284,587
— (1,284,587 )
—
Investments 976,809 2,795,064 531,628 697,381 (5,000,882 )
—
Total assets $ 990,812 $ 2,796,642 $ 3,555,265 $ 1,392,398 $ (6,403,683 ) $ 2,331,434
LIABILITIES AND STOCKHOLDERS’ EQUITY:
Debt and capital lease obligations $
— $ 1,431,032 $
— $ 678 $
— $ 1,431,710
Accounts payable and accrued liabilities 103 8,153 1,390 262,234 (118,497 ) 153,383
Deferred income tax liabilities, net 1,609
— 599 (1,045 )
— 1,163
Deferred management rights proceeds
—
—
— 183,119
— 183,119
Dividends payable 36,868
—
—
—
— 36,868
Other liabilities
—
— 84,746 60,600 283 145,629
Intercompany payables, net 572,670 506,341
— 205,576 (1,284,587 )
—
Commitments and contingencies
Stockholders’ equity:
Preferred stock
—
—
—
—
—
—
Common stock 513 1 1 2,387 (2,389 ) 513
Additional paid-in-capital 887,501 996,425 2,812,431 1,213,324 (5,022,180 ) 887,501
Treasury stock (10,001 )
—
—
—
— (10,001 )
Accumulated deficit (473,404 ) (145,310 ) 656,098 (509,428 ) (1,360 ) (473,404 )
Accumulated other comprehensive loss (25,047 )
—
— (25,047 ) 25,047 (25,047 )
Total stockholders’ equity 379,562 851,116 3,468,530 681,236 (5,000,882 ) 379,562
Total liabilities and stockholders’ equity $ 990,812 $ 2,796,642 $ 3,555,265 $ 1,392,398 $ (6,403,683 ) $ 2,331,434
RYMAN HOSPITALITY PROPERTIES, INC. AND
SUBSIDIARIES CONDENSED CONSOLIDATING BALANCE SHEET As of December 31, 2014
(in thousands) Parent Issuer Guarantors Non- Eliminations Consolidated
ASSETS:
Property and equipment, net of accumulated depreciation $ 6,574 $
— $ 1,691,996 $ 337,691 $
— $ 2,036,261
Cash and cash equivalents - unrestricted 392 1,001 36 74,979
— 76,408
Cash and cash equivalents - restricted
—
—
— 17,410
— 17,410
Notes receivable
—
—
— 149,612
— 149,612
Trade receivables, less allowance
—
—
— 45,188
— 45,188
Prepaid expenses and other assets 16,908 33 75,335 50,713 (76,368 ) 66,621
Intercompany receivables, net
— 219,772 1,073,805
— (1,293,577 )
—
Investments 1,587,425 2,767,163 526,645 695,896 (5,577,129 )
—
Total assets $ 1,611,299 $ 2,987,969 $ 3,367,817 $ 1,371,489 $ (6,947,074 ) $ 2,391,500
LIABILITIES AND STOCKHOLDERS’ EQUITY:
Debt and capital lease obligations $
— $ 1,318,854 $
— $ 1,055 $
— $ 1,319,909
Accounts payable and accrued liabilities 36 7,248 216 235,999 (76,651 ) 166,848
Deferred income tax liabilities, net 7,258
— 616 6,410
— 14,284
Deferred management rights proceeds
—
—
— 183,423
— 183,423
Dividends payable 29,133
—
—
—
— 29,133
Derivative liabilities 134,477
—
—
—
— 134,477
Other liabilities
—
— 79,382 62,354 283 142,019
Intercompany payables, net 1,038,988
—
— 254,589 (1,293,577 )
—
Commitments and contingencies
Stockholders’ equity:
Preferred stock
—
—
—
—
—
—
Common stock 510 1 1 2,387 (2,389 ) 510
Additional paid-in-capital 882,193 1,741,705 2,803,719 1,183,941 (5,729,365 ) 882,193
Treasury stock (8,002 )
—
—
—
— (8,002 )
Accumulated deficit (446,963 ) (79,839 ) 483,883 (532,338 ) 128,294 (446,963 )
Accumulated other comprehensive loss (26,331 )
—
— (26,331 ) 26,331 (26,331 )
Total stockholders’ equity 401,407 1,661,867 3,287,603 627,659 (5,577,129 ) 401,407
Total liabilities and stockholders’ equity $ 1,611,299 $ 2,987,969 $ 3,367,817 $ 1,371,489 $ (6,947,074 ) $ 2,391,500</t>
  </si>
  <si>
    <t>Condensed Consolidating Statement of Operations and Comprehensive Income</t>
  </si>
  <si>
    <t>RYMAN HOSPITALITY PROPERTIES, INC. AND
SUBSIDIARIES CONDENSED CONSOLIDATING STATEMENT OF
OPERATIONS AND COMPREHENSIVE INCOME For the Year Ended December 31, 2015
(in thousands) Parent Issuer Guarantors Non- Eliminations Consolidated
Revenues:
Rooms $
— $
— $
— $ 404,457 $
— $ 404,457
Food and beverage
—
—
— 461,157
— 461,157
Other hotel revenue
—
— 298,698 145,817 (315,526 ) 128,989
Entertainment (previously Opry and Attractions) 261
—
— 98,228 (968 ) 97,521
Total revenues 261
— 298,698 1,109,659 (316,494 ) 1,092,124
Operating expenses:
Rooms
—
—
— 110,067
— 110,067
Food and beverage
—
—
— 261,580
— 261,580
Other hotel expenses
—
— 43,388 568,830 (299,229 ) 312,989
Management fees
—
—
— 14,657
— 14,657
Total hotel operating expenses
—
— 43,388 955,134 (299,229 ) 699,293
Entertainment (previously Opry and Attractions)
—
—
— 67,366 (3 ) 67,363
Corporate 328 1,433 2 27,151
— 28,914
Corporate overhead allocation 9,682
— 7,580
— (17,262 )
—
Preopening costs
—
—
— 909
— 909
Impairment and other charges
—
— 16,310 2,890
— 19,200
Depreciation and amortization 127
— 58,998 55,258
— 114,383
Total operating expenses 10,137 1,433 126,278 1,108,708 (316,494 ) 930,062
Operating income (loss) (9,876 ) (1,433 ) 172,420 951
— 162,062
Interest expense, net of amounts capitalized
— (64,038 ) 17 120
— (63,901 )
Interest income
—
—
— 12,384
— 12,384
Other gains and (losses), net (13,346 )
—
— 2,457
— (10,889 )
Income (loss) before income taxes (23,222 ) (65,471 ) 172,437 15,912
— 99,656
(Provision) benefit for income taxes 5,080
— (222 ) 6,997
— 11,855
Equity in subsidiaries’ earnings, net 129,653
—
—
— (129,653 )
—
Net income (loss) $ 111,511 $ (65,471 ) $ 172,215 $ 22,909 $ (129,653 ) $ 111,511
Comprehensive income (loss) $ 112,795 $ (65,471 ) $ 172,215 $ 24,193 $ (130,937 ) $ 112,795
RYMAN HOSPITALITY PROPERTIES, INC. AND
SUBSIDIARIES CONDENSED CONSOLIDATING STATEMENT OF
OPERATIONS AND COMPREHENSIVE INCOME For the Year Ended December 31, 2014
(in thousands) Parent Issuer Guarantors Non- Eliminations Consolidated
Revenues:
Rooms $
— $
— $
— $ 384,185 $
— $ 384,185
Food and beverage
—
—
— 437,673
— 437,673
Other hotel revenue
—
— 286,816 151,005 (305,513 ) 132,308
Entertainment (previously Opry and Attractions) 331
—
— 87,433 (939 ) 86,825
Total revenues 331
— 286,816 1,060,296 (306,452 ) 1,040,991
Operating expenses:
Rooms
—
—
— 111,864
— 111,864
Food and beverage
—
—
— 248,358
— 248,358
Other hotel expenses
—
— 44,160 555,131 (287,455 ) 311,836
Management fees
—
—
— 16,151
— 16,151
Total hotel operating expenses
—
— 44,160 931,504 (287,455 ) 688,209
Entertainment (previously Opry and Attractions)
—
—
— 59,747 68 59,815
Corporate 97 1,189 2 26,285
— 27,573
Corporate overhead allocation 10,561
— 8,504
— (19,065 )
—
Preopening costs
—
—
— 11
— 11
Depreciation and amortization 84
— 59,420 52,774
— 112,278
Total operating expenses 10,742 1,189 112,086 1,070,321 (306,452 ) 887,886
Operating income (loss) (10,411 ) (1,189 ) 174,730 (10,025 )
— 153,105
Interest expense, net of amounts capitalized (16,918 ) (44,555 )
— 26
— (61,447 )
Interest income
—
—
— 12,075
— 12,075
Loss on extinguishment of debt (2,148 )
—
—
—
— (2,148 )
Other gains and (losses), net 21,892
—
— 1,508
— 23,400
Income (loss) before income taxes (7,585 ) (45,744 ) 174,730 3,584
— 124,985
(Provision) benefit for income taxes (2,526 ) (2 ) (210 ) 4,205
— 1,467
Equity in subsidiaries’ earnings, net 136,563
—
—
— (136,563 )
—
Net income (loss) $ 126,452 $ (45,746 ) $ 174,520 $ 7,789 $ (136,563 ) $ 126,452
Comprehensive income (loss) $ 109,240 $ (45,746 ) $ 174,520 $ (9,423 ) $ (119,351 ) $ 109,240
RYMAN HOSPITALITY PROPERTIES, INC. AND
SUBSIDIARIES CONDENSED CONSOLIDATING STATEMENT OF
OPERATIONS AND COMPREHENSIVE INCOME For the Year Ended December 31, 2013
(in thousands) Parent Issuer Guarantors Non- Eliminations Consolidated
Revenues:
Rooms $
— $
— $
— $ 357,313 $
— $ 357,313
Food and beverage
—
—
— 403,725
— 403,725
Other hotel revenue
—
— 266,971 131,417 (280,917 ) 117,471
Entertainment (previously Opry and Attractions)
—
—
— 76,805 (752 ) 76,053
Total revenues
—
— 266,971 969,260 (281,669 ) 954,562
Operating expenses:
Rooms
—
—
— 103,171
— 103,171
Food and beverage
—
—
— 237,153
— 237,153
Other hotel expenses
—
— 44,589 521,611 (267,370 ) 298,830
Management fees
—
—
— 14,652
— 14,652
Total hotel operating expenses
—
— 44,589 876,587 (267,370 ) 653,806
Entertainment (previously Opry and Attractions)
—
—
— 56,662 (134 ) 56,528
Corporate 12 1,751
— 24,529
— 26,292
Corporate overhead allocation 8,766
— 5,399
— (14,165 )
—
REIT conversion costs
—
—
— 22,190
— 22,190
Casualty loss
—
—
— 54
— 54
Impairment and other charges
—
— 2,537 439
— 2,976
Depreciation and amortization
—
— 59,539 56,989
— 116,528
Total operating expenses 8,778 1,751 112,064 1,037,450 (281,669 ) 878,374
Operating income (loss) (8,778 ) (1,751 ) 154,907 (68,190 )
— 76,188
Interest expense, net of amounts capitalized (28,775 ) (32,092 )
— (49 )
— (60,916 )
Interest income
—
—
— 12,267
— 12,267
Loss on extinguishment of debt (4,181 )
—
—
—
— (4,181 )
Other gains and (losses), net
—
—
— 2,332
— 2,332
Income (loss) before income taxes (41,734 ) (33,843 ) 154,907 (53,640 )
— 25,690
(Provision) benefit for income taxes 1,902 2,695 132,521 (44,456 )
— 92,662
Equity in subsidiaries’ earnings, net 158,184
—
—
— (158,184 )
—
Net income (loss) $ 118,352 $ (31,148 ) $ 287,428 $ (98,096 ) $ (158,184 ) $ 118,352
Comprehensive income (loss) $ 133,836 $ (31,148 ) $ 287,428 $ (82,612 ) $ (173,668 ) $ 133,836</t>
  </si>
  <si>
    <t>Condensed Consolidating Statement of Cash Flows</t>
  </si>
  <si>
    <t>RYMAN HOSPITALITY PROPERTIES, INC. AND
SUBSIDIARIES CONDENSED CONSOLIDATING STATEMENT OF CASH
FLOWS For the Year Ended December 31, 2015
(in thousands) Parent Issuer Guarantors Non- Eliminations Consolidated
Net cash provided by (used in) operating activities $ 274,262 $ (104,168 ) $ 5,794 $ 58,474 $
— $ 234,362
Purchases of property and equipment (422 )
— (5,672 ) (73,721 )
— (79,815 )
Proceeds from sale of Peterson LOI 10,000
—
—
—
— 10,000
Increase in restricted cash and cash equivalents
—
—
— (4,945 )
— (4,945 )
Other investing activities
—
—
— 123
— 123
Net cash provided by (used in) investing activities 9,578
— (5,672 ) (78,543 )
— (74,637 )
Net repayments under credit facility
— (280,100 )
—
—
— (280,100 )
Repayments under term loan B
— (4,000 )
—
—
— (4,000 )
Issuance of senior notes
— 400,000
—
—
— 400,000
Repurchase of common stock warrants (154,681 )
—
—
—
— (154,681 )
Deferred financing costs paid
— (11,155 )
—
—
— (11,155 )
Payment of dividend (131,305 )
—
—
—
— (131,305 )
Proceeds from exercise of stock option and purchase plans 1,777
—
—
—
— 1,777
Other financing activities, net
—
—
— (378 )
— (378 )
Net cash provided by (used in) financing activities (284,209 ) 104,745
— (378 )
— (179,842 )
Net change in cash and cash equivalents (369 ) 577 122 (20,447 )
— (20,117 )
Cash and cash equivalents at beginning of period 392 1,001 36 74,979
— 76,408
Cash and cash equivalents at end of period $ 23 $ 1,578 $ 158 $ 54,532 $
— $ 56,291
RYMAN HOSPITALITY PROPERTIES, INC. AND
SUBSIDIARIES CONDENSED CONSOLIDATING STATEMENT OF CASH
FLOWS For the Year Ended December 31, 2014
(in thousands) Parent Issuer Guarantors Non- Eliminations Consolidated
Net cash provided by (used in) operating activities $ 636,386 $ (466,285 ) $ (24 ) $ 76,927 $
— $ 247,004
Purchases of property and equipment (6,659 )
— 60 (51,778 )
— (58,377 )
Purchase of AC Hotel
—
—
— (21,206 )
— (21,206 )
Proceeds from sale of Peterson LOI 9,350
—
—
—
— 9,350
Decrease in restricted cash and cash equivalents
—
—
— 2,759
— 2,759
Other investing activities
—
—
— 8,012
— 8,012
Net cash provided by (used in) investing activities 2,691
— 60 (62,213 )
— (59,462 )
Net borrowings under credit facility
— 77,000
—
—
— 77,000
Net borrowing under term loan B
— 398,000
—
—
— 398,000
Repurchase and conversion of convertible notes (358,710 )
—
—
—
— (358,710 )
Repurchase of common stock warrants (177,423 )
—
—
—
— (177,423 )
Deferred financing costs paid
— (8,428 )
—
—
— (8,428 )
Payment of dividend (109,414 )
—
—
—
— (109,414 )
Proceeds from exercise of stock option and purchase plans 6,862
—
—
—
— 6,862
Other financing activities, net
—
—
— (600 )
— (600 )
Net cash provided by (used in) financing activities (638,685 ) 466,572
— (600 )
— (172,713 )
Net change in cash and cash equivalents 392 287 36 14,114
— 14,829
Cash and cash equivalents at beginning of period
— 714
— 60,865
— 61,579
Cash and cash equivalents at end of period $ 392 $ 1,001 $ 36 $ 74,979 $
— $ 76,408
RYMAN HOSPITALITY PROPERTIES, INC. AND
SUBSIDIARIES CONDENSED CONSOLIDATING STATEMENT OF CASH
FLOWS For the Year Ended December 31, 2013
(in thousands) Parent Issuer Guarantors Non- Eliminations Consolidated
Net cash provided by (used in) operating activities $ 422,624 $ (298,048 ) $ (2,164 ) $ 15,287 $
— $ 137,699
Purchases of property and equipment
—
— 2,759 (39,718 )
— (36,959 )
Increase in restricted cash and cash equivalents
—
—
— (13,959 )
— (13,959 )
Other investing activities
—
—
— 2,177
— 2,177
Net cash provided by (used in) investing activities
—
— 2,759 (51,500 )
— (48,741 )
Net repayments under credit facility
— (35,500 )
—
—
— (35,500 )
Issuance of senior notes
— 350,000
—
—
— 350,000
Early redemption of senior notes (152,180 )
—
—
—
— (152,180 )
Repurchase and conversion of convertible notes (99,222 )
—
—
—
— (99,222 )
Deferred financing costs paid
— (15,738 )
—
—
— (15,738 )
Repurchase of Company stock for retirement (100,028 )
—
—
—
— (100,028 )
Payment of dividend (76,424 )
—
—
—
— (76,424 )
Proceeds from exercise of stock option and purchase plans 5,223
—
—
—
— 5,223
Other financing activities, net 7
—
— (687 )
— (680 )
Net cash provided by (used in) financing activities (422,624 ) 298,762
— (687 )
— (124,549 )
Net change in cash and cash equivalents
— 714 595 (36,900 )
— (35,591 )
Cash and cash equivalents at beginning of period
—
— (595 ) 97,765
— 97,170
Cash and cash equivalents at end of period $
— $ 714 $
— $ 60,865 $
— $ 61,579</t>
  </si>
  <si>
    <t>Description of Business and Summary of Significant Accounting Policies - Additional Information (Detail) $ in Thousands</t>
  </si>
  <si>
    <t>1 Months Ended</t>
  </si>
  <si>
    <t>Jan. 31, 2016USD ($)</t>
  </si>
  <si>
    <t>Dec. 31, 2015USD ($)</t>
  </si>
  <si>
    <t>Jun. 30, 2014USD ($)</t>
  </si>
  <si>
    <t>Dec. 31, 2015USD ($)a</t>
  </si>
  <si>
    <t>Dec. 31, 2014USD ($)</t>
  </si>
  <si>
    <t>Dec. 31, 2013USD ($)</t>
  </si>
  <si>
    <t>Basis Of Presentation And Summary Of Significant Accounting Policies [Line Items]</t>
  </si>
  <si>
    <t>Percentage of owned subsidiaries</t>
  </si>
  <si>
    <t>100.00%</t>
  </si>
  <si>
    <t>Cash payments (refunds) of income taxes</t>
  </si>
  <si>
    <t>Impairment charge</t>
  </si>
  <si>
    <t>Amortization expense of deferred software costs</t>
  </si>
  <si>
    <t>Term of management rights for income amortization</t>
  </si>
  <si>
    <t>65 years</t>
  </si>
  <si>
    <t>Base Management fee</t>
  </si>
  <si>
    <t>2.00%</t>
  </si>
  <si>
    <t>Total Base Management fee</t>
  </si>
  <si>
    <t>Incentive fees</t>
  </si>
  <si>
    <t>Advertising costs included in continuing operations</t>
  </si>
  <si>
    <t>Share repurchase agreement cost recognized</t>
  </si>
  <si>
    <t>Osceola County [Member]</t>
  </si>
  <si>
    <t>Land area covered under operating lease agreement | a</t>
  </si>
  <si>
    <t>Grapevine [Member]</t>
  </si>
  <si>
    <t>Peterson Companies [Member]</t>
  </si>
  <si>
    <t>Bond issued, face value</t>
  </si>
  <si>
    <t>Term of Peterson Note</t>
  </si>
  <si>
    <t>3 years</t>
  </si>
  <si>
    <t>Proceeds from Peterson note receivable</t>
  </si>
  <si>
    <t>Peterson Companies [Member] | Subsequent Event [Member]</t>
  </si>
  <si>
    <t>Maximum [Member] | Software Development [Member]</t>
  </si>
  <si>
    <t>Estimated useful life of deferred software costs</t>
  </si>
  <si>
    <t>5 years</t>
  </si>
  <si>
    <t>Minimum [Member] | Software Development [Member]</t>
  </si>
  <si>
    <t>3.75% Convertible Senior Notes [Member]</t>
  </si>
  <si>
    <t>$1 Billion Credit Facility [Member] | Senior Secured Term Loan Facility [Member]</t>
  </si>
  <si>
    <t>6.75% Senior Notes [Member]</t>
  </si>
  <si>
    <t>Interest</t>
  </si>
  <si>
    <t>6.75%</t>
  </si>
  <si>
    <t>3.75%</t>
  </si>
  <si>
    <t>Maturity year of note</t>
  </si>
  <si>
    <t>Description of Business and Summary of Significant Accounting Policies - Acquisition - Additional Information (Detail) $ in Thousands</t>
  </si>
  <si>
    <t>Dec. 31, 2014USD ($)aRoom</t>
  </si>
  <si>
    <t>Business Acquisition [Line Items]</t>
  </si>
  <si>
    <t>Total Debt</t>
  </si>
  <si>
    <t>AC Hotel Note Payable [Member]</t>
  </si>
  <si>
    <t>Aloft Hotel National Harbor [Member]</t>
  </si>
  <si>
    <t>Number of room purchased | Room</t>
  </si>
  <si>
    <t>Purchase price of hotel</t>
  </si>
  <si>
    <t>Purchase of additional land | a</t>
  </si>
  <si>
    <t>Purchase price paid</t>
  </si>
  <si>
    <t>Hotel opened date</t>
  </si>
  <si>
    <t>2015-04</t>
  </si>
  <si>
    <t>Description of Business and Summary of Significant Accounting Policies - Estimated Useful Lives of Property and Equipment (Detail)</t>
  </si>
  <si>
    <t>Buildings [Member]</t>
  </si>
  <si>
    <t>Property, Plant and Equipment [Line Items]</t>
  </si>
  <si>
    <t>Estimated useful lives of property and equipment</t>
  </si>
  <si>
    <t>40 years</t>
  </si>
  <si>
    <t>Land Improvements [Member]</t>
  </si>
  <si>
    <t>20 years</t>
  </si>
  <si>
    <t>Furniture, fixtures and equipment [Member] | Minimum [Member]</t>
  </si>
  <si>
    <t>Furniture, fixtures and equipment [Member] | Maximum [Member]</t>
  </si>
  <si>
    <t>8 years</t>
  </si>
  <si>
    <t>Leasehold Improvements [Member]</t>
  </si>
  <si>
    <t>The shorter of the lease term or useful life</t>
  </si>
  <si>
    <t>Description of Business and Summary of Significant Accounting Policies - Cash Paid for Interest (Detail) - USD ($) $ in Thousands</t>
  </si>
  <si>
    <t>Supplemental Cash Flow Information [Abstract]</t>
  </si>
  <si>
    <t>Debt interest paid</t>
  </si>
  <si>
    <t>Capitalized interest</t>
  </si>
  <si>
    <t>Cash paid for interest, net of capitalized interest</t>
  </si>
  <si>
    <t>Description of Business and Summary of Significant Accounting Policies - Summary of Prepaid Expense and Other Assets (Detail) - USD ($) $ in Thousands</t>
  </si>
  <si>
    <t>Prepaid Expense and Other Assets [Abstract]</t>
  </si>
  <si>
    <t>Peterson note receivable</t>
  </si>
  <si>
    <t>Prepaid expenses</t>
  </si>
  <si>
    <t>Inventories</t>
  </si>
  <si>
    <t>Deferred software costs</t>
  </si>
  <si>
    <t>Supplemental deferred compensation plan assets</t>
  </si>
  <si>
    <t>Other</t>
  </si>
  <si>
    <t>Total prepaid expenses and other assets</t>
  </si>
  <si>
    <t>Description of Business and Summary of Significant Accounting Policies - Accounts Payable and Accrued Liabilities of Continuing Operations (Detail) - USD ($) $ in Thousands</t>
  </si>
  <si>
    <t>Accounts Payable and Accrued Liabilities [Abstract]</t>
  </si>
  <si>
    <t>Trade accounts payable</t>
  </si>
  <si>
    <t>Property and other taxes payable</t>
  </si>
  <si>
    <t>Deferred revenues</t>
  </si>
  <si>
    <t>Accrued salaries and benefits</t>
  </si>
  <si>
    <t>Accrued self-insurance reserves</t>
  </si>
  <si>
    <t>Accrued interest payable</t>
  </si>
  <si>
    <t>Other accrued liabilities</t>
  </si>
  <si>
    <t>Total accounts payable and accrued liabilities</t>
  </si>
  <si>
    <t>Description of Business and Summary of Significant Accounting Policies - Other Liabilities (Detail) - USD ($) $ in Thousands</t>
  </si>
  <si>
    <t>Other Liabilities [Abstract]</t>
  </si>
  <si>
    <t>Pension and postretirement benefits liability</t>
  </si>
  <si>
    <t>Straight-line lease liability</t>
  </si>
  <si>
    <t>Deferred compensation liability</t>
  </si>
  <si>
    <t>Total other liabilities</t>
  </si>
  <si>
    <t>Description of Business and Summary of Significant Accounting Policies - Income Per share (Detail) - USD ($) $ / shares in Units, shares in Thousands, $ in Thousands</t>
  </si>
  <si>
    <t>Earnings Per Share [Abstract]</t>
  </si>
  <si>
    <t>Net Income(loss)</t>
  </si>
  <si>
    <t>Net Income(loss), shares</t>
  </si>
  <si>
    <t>Net Income(loss), per shares</t>
  </si>
  <si>
    <t>Effect of dilutive stock-based compensation</t>
  </si>
  <si>
    <t>Effect of convertible notes</t>
  </si>
  <si>
    <t>Effect of common stock warrants</t>
  </si>
  <si>
    <t>Net Income (loss)- Assuming dilution</t>
  </si>
  <si>
    <t>Net Income (loss)- Assuming dilution, shares</t>
  </si>
  <si>
    <t>Net Income (loss)- Assuming dilution, per shares</t>
  </si>
  <si>
    <t>Description of Business and Summary of Significant Accounting Policies - Reclassifications - Additional Information (Detail) - USD ($) $ in Millions</t>
  </si>
  <si>
    <t>Food and Beverage Revenue [Member]</t>
  </si>
  <si>
    <t>Prior period reclassification adjustment</t>
  </si>
  <si>
    <t>Other Revenue [Member]</t>
  </si>
  <si>
    <t>Rooms Expense [Member]</t>
  </si>
  <si>
    <t>Other Hotel Expenses [Member]</t>
  </si>
  <si>
    <t>Reit Conversion - Additional Information (Detail) - USD ($) $ in Thousands</t>
  </si>
  <si>
    <t>Oct. 01, 2012</t>
  </si>
  <si>
    <t>Real Estate Properties [Line Items]</t>
  </si>
  <si>
    <t>Sales price of management rights and intellectual property</t>
  </si>
  <si>
    <t>Purchase price to the Management Rights</t>
  </si>
  <si>
    <t>Purchase price IP Rights</t>
  </si>
  <si>
    <t>Reit Conversion Costs [Member]</t>
  </si>
  <si>
    <t>Employment and severance costs</t>
  </si>
  <si>
    <t>Professional fees</t>
  </si>
  <si>
    <t>Various other transition costs</t>
  </si>
  <si>
    <t>Property and Equipment - Property and Equipment (Detail) - USD ($) $ in Thousands</t>
  </si>
  <si>
    <t>Property and Equipment, gross</t>
  </si>
  <si>
    <t>Accumulated depreciation</t>
  </si>
  <si>
    <t>Property and equipment, net</t>
  </si>
  <si>
    <t>Land and land improvements [Member]</t>
  </si>
  <si>
    <t>Furniture, fixtures and equipment [Member]</t>
  </si>
  <si>
    <t>Construction-in-progress [Member]</t>
  </si>
  <si>
    <t>Property and Equipment - Additional Information (Detail) - USD ($) $ in Millions</t>
  </si>
  <si>
    <t>Depreciation [Abstract]</t>
  </si>
  <si>
    <t>Depreciation expenses of continuing operations including amortization of asset under capital lease obligation</t>
  </si>
  <si>
    <t>Notes Receivable - Additional Information (Detail)</t>
  </si>
  <si>
    <t>Dec. 31, 2015USD ($)Note</t>
  </si>
  <si>
    <t>Apr. 30, 2015USD ($)Room</t>
  </si>
  <si>
    <t>Apr. 02, 2008USD ($)</t>
  </si>
  <si>
    <t>Accounts, Notes, Loans and Financing Receivable [Line Items]</t>
  </si>
  <si>
    <t>Number of hotel rooms | Room</t>
  </si>
  <si>
    <t>Present value of interest offset to property and equipment</t>
  </si>
  <si>
    <t>National Bonds [Member]</t>
  </si>
  <si>
    <t>Number of notes receivable | Note</t>
  </si>
  <si>
    <t>Payment received relating to notes receivables</t>
  </si>
  <si>
    <t>Bond Series One [Member]</t>
  </si>
  <si>
    <t>Bonds A Series [Member]</t>
  </si>
  <si>
    <t>Interest Rates on Bonds</t>
  </si>
  <si>
    <t>8.00%</t>
  </si>
  <si>
    <t>Maturity date of notes receivable</t>
  </si>
  <si>
    <t>Jul. 1,
		2034</t>
  </si>
  <si>
    <t>Aggregate carrying values</t>
  </si>
  <si>
    <t>Effective interest rates on bonds</t>
  </si>
  <si>
    <t>8.04%</t>
  </si>
  <si>
    <t>Present value of future debt service payments offset to property and equipment</t>
  </si>
  <si>
    <t>Bonds B Series [Member]</t>
  </si>
  <si>
    <t>10.00%</t>
  </si>
  <si>
    <t>Sep. 1,
		2037</t>
  </si>
  <si>
    <t>11.42%</t>
  </si>
  <si>
    <t>Debt - Summary of Debt and Capital Lease Obligations (Detail) - USD ($) $ in Thousands</t>
  </si>
  <si>
    <t>Debt Instrument [Line Items]</t>
  </si>
  <si>
    <t>Less amounts due within one year</t>
  </si>
  <si>
    <t>Total long-term debt</t>
  </si>
  <si>
    <t>$400 Million Term Loan B [Member]</t>
  </si>
  <si>
    <t>$350 Million 5% Senior Notes [Member]</t>
  </si>
  <si>
    <t>$400 Million 5% Senior Notes [Member]</t>
  </si>
  <si>
    <t>Credit Facility [Member]</t>
  </si>
  <si>
    <t>Capital Lease Obligations [Member]</t>
  </si>
  <si>
    <t>Debt - Summary of Debt and Capital Lease Obligations (Parenthetical) (Detail) - USD ($)</t>
  </si>
  <si>
    <t>Unamortized deferred financing costs</t>
  </si>
  <si>
    <t>Total credit facility</t>
  </si>
  <si>
    <t>Total Senior Notes</t>
  </si>
  <si>
    <t>Interest rate of Senior Notes</t>
  </si>
  <si>
    <t>5.00%</t>
  </si>
  <si>
    <t>Debt - Annual Maturities of Long-Term Debt Excluding Capital Lease Obligations (Detail) $ in Thousands</t>
  </si>
  <si>
    <t>Years thereafter</t>
  </si>
  <si>
    <t>Debt - Credit Facility - Additional Information (Detail)</t>
  </si>
  <si>
    <t>Dec. 31, 2015USD ($)EntityExtensionOptions</t>
  </si>
  <si>
    <t>Jun. 05, 2015USD ($)</t>
  </si>
  <si>
    <t>Number of wholly owned subsidiaries | Entity</t>
  </si>
  <si>
    <t>Write off of deferred financing costs</t>
  </si>
  <si>
    <t>Senior notes, principal amount</t>
  </si>
  <si>
    <t>Maturity date</t>
  </si>
  <si>
    <t>Apr. 15,
		2023</t>
  </si>
  <si>
    <t>Senior Secured Revolving Credit Facility [Member]</t>
  </si>
  <si>
    <t>Jun. 5,
		2019</t>
  </si>
  <si>
    <t>Number of extension options | ExtensionOptions</t>
  </si>
  <si>
    <t>Spread rate added to LIBOR</t>
  </si>
  <si>
    <t>1.60%</t>
  </si>
  <si>
    <t>Senior Secured Revolving Credit Facility [Member] | Minimum [Member]</t>
  </si>
  <si>
    <t>Fee to be paid by the company on the average unused portion</t>
  </si>
  <si>
    <t>0.20%</t>
  </si>
  <si>
    <t>Senior Secured Revolving Credit Facility [Member] | Maximum [Member]</t>
  </si>
  <si>
    <t>0.30%</t>
  </si>
  <si>
    <t>Senior Secured Revolving Credit Facility [Member] | $1 Billion Credit Facility [Member]</t>
  </si>
  <si>
    <t>Senior Secured Term Loan Facility [Member] | $1 Billion Credit Facility [Member]</t>
  </si>
  <si>
    <t>Debt - $400 Million Term Loan Facility - Additional Information (Detail) - $400 Million Term Loan Facility [Member]</t>
  </si>
  <si>
    <t>Additional credit facility</t>
  </si>
  <si>
    <t>Jan. 15,
		2021</t>
  </si>
  <si>
    <t>Debt Instrument, description of interest rate</t>
  </si>
  <si>
    <t>The interest rate on  the term loan B was LIBOR plus 2.75%.</t>
  </si>
  <si>
    <t>Margin rate added to LIBOR rate to arrive at interest rate</t>
  </si>
  <si>
    <t>2.75%</t>
  </si>
  <si>
    <t>LIBOR floor rate</t>
  </si>
  <si>
    <t>0.75%</t>
  </si>
  <si>
    <t>Periodic payment, percentage on principal amount</t>
  </si>
  <si>
    <t>1.00%</t>
  </si>
  <si>
    <t>Debt - $350 Million 5% Senior Notes - Additional Information (Detail) - $350 Million 5% Senior Notes [Member]</t>
  </si>
  <si>
    <t>Apr. 15,
		2021</t>
  </si>
  <si>
    <t>First semi-annual interest payment date</t>
  </si>
  <si>
    <t>Second semi-annual interest payment date</t>
  </si>
  <si>
    <t>Percentage of principal amount plus accrued and unpaid interest</t>
  </si>
  <si>
    <t>Redemption Period One [Member]</t>
  </si>
  <si>
    <t>Redemption price expressed as percentage</t>
  </si>
  <si>
    <t>103.75%</t>
  </si>
  <si>
    <t>Redemption date</t>
  </si>
  <si>
    <t>Apr. 15,
		2016</t>
  </si>
  <si>
    <t>Redemption Period Two [Member]</t>
  </si>
  <si>
    <t>102.50%</t>
  </si>
  <si>
    <t>Apr. 15,
		2017</t>
  </si>
  <si>
    <t>Redemption Period Three [Member]</t>
  </si>
  <si>
    <t>101.25%</t>
  </si>
  <si>
    <t>Apr. 15,
		2018</t>
  </si>
  <si>
    <t>Redemption Period Four [Member]</t>
  </si>
  <si>
    <t>Apr. 15,
		2019</t>
  </si>
  <si>
    <t>Debt - $400 Million 5% Senior Notes - Additional Information (Detail) - USD ($)</t>
  </si>
  <si>
    <t>Jun. 05, 2015</t>
  </si>
  <si>
    <t>Beginning date of interest payments</t>
  </si>
  <si>
    <t>Oct. 15,
		2015</t>
  </si>
  <si>
    <t>Net proceeds from issuance of senior notes</t>
  </si>
  <si>
    <t>$400 Million 5% Senior Notes [Member] | Redemption Period One [Member]</t>
  </si>
  <si>
    <t>$400 Million 5% Senior Notes [Member] | Redemption Period Two [Member]</t>
  </si>
  <si>
    <t>$400 Million 5% Senior Notes [Member] | Redemption Period Three [Member]</t>
  </si>
  <si>
    <t>Apr. 15,
		2020</t>
  </si>
  <si>
    <t>$400 Million 5% Senior Notes [Member] | Redemption Period Four [Member]</t>
  </si>
  <si>
    <t>$350 Million 5% Senior Notes [Member] | Redemption Period One [Member]</t>
  </si>
  <si>
    <t>$350 Million 5% Senior Notes [Member] | Redemption Period Two [Member]</t>
  </si>
  <si>
    <t>$350 Million 5% Senior Notes [Member] | Redemption Period Three [Member]</t>
  </si>
  <si>
    <t>$350 Million 5% Senior Notes [Member] | Redemption Period Four [Member]</t>
  </si>
  <si>
    <t>Debt - 3.75% Convertible Senior Notes - Additional Information (Detail) - USD ($) shares in Millions</t>
  </si>
  <si>
    <t>Oct. 01, 2014</t>
  </si>
  <si>
    <t>Apr. 30, 2014</t>
  </si>
  <si>
    <t>Jul. 31, 2013</t>
  </si>
  <si>
    <t>Loss on extinguishment on debt</t>
  </si>
  <si>
    <t>Total consideration for repurchase of warrants</t>
  </si>
  <si>
    <t>Gain (loss) on change in the fair value of the derivative liability</t>
  </si>
  <si>
    <t>Convertible notes, outstanding amount</t>
  </si>
  <si>
    <t>Cancellation of convertible notes</t>
  </si>
  <si>
    <t>Aggregate consideration for cancellation of convertible notes</t>
  </si>
  <si>
    <t>Value of convertible notes converted by a holder</t>
  </si>
  <si>
    <t>Reduction in stockholder's equity due to repurchase and conversion transactions</t>
  </si>
  <si>
    <t>Common stock principal amount of convertible notes</t>
  </si>
  <si>
    <t>Conversion settlement amount of convertible notes</t>
  </si>
  <si>
    <t>Warrants repurchased</t>
  </si>
  <si>
    <t>3.75% Convertible Senior Notes [Member] | Additional Paid-in Capital [Member]</t>
  </si>
  <si>
    <t>3.75% Convertible Senior Notes [Member] | Additional Warrant [Member]</t>
  </si>
  <si>
    <t>Stock Plans - Additional Information (Detail) - USD ($) $ / shares in Units, $ in Millions</t>
  </si>
  <si>
    <t>Share-based Compensation Arrangement by Share-based Payment Award [Line Items]</t>
  </si>
  <si>
    <t>Unrecognized compensation cost</t>
  </si>
  <si>
    <t>Weighted average period to recognize compensation cost</t>
  </si>
  <si>
    <t>2 years 3 months 18 days</t>
  </si>
  <si>
    <t>Compensation cost on stock-based compensation plans</t>
  </si>
  <si>
    <t>Tax benefit recognized from all stock-based employee compensation plans</t>
  </si>
  <si>
    <t>Cash received from stock option exercises</t>
  </si>
  <si>
    <t>Employee service share based compensation tax benefit realized from share based compensation plans</t>
  </si>
  <si>
    <t>Omnibus Incentive 2006 Plan [Member]</t>
  </si>
  <si>
    <t>Maximum grant of stock options, restricted stock, and restricted stock units to directors and employees</t>
  </si>
  <si>
    <t>Maximum number of shares other than options or stock appreciation rights granted for awards</t>
  </si>
  <si>
    <t>Omnibus Incentive 2006 Plan [Member] | Stock Options [Member]</t>
  </si>
  <si>
    <t>Expiration period for stock option awards</t>
  </si>
  <si>
    <t>10 years</t>
  </si>
  <si>
    <t>Stock options granted</t>
  </si>
  <si>
    <t>Weighted average remaining contractual term of options outstanding</t>
  </si>
  <si>
    <t>4 years</t>
  </si>
  <si>
    <t>Weighted average remaining contractual term of options exercisable</t>
  </si>
  <si>
    <t>3 years 3 months 18 days</t>
  </si>
  <si>
    <t>Aggregate intrinsic value of options outstanding</t>
  </si>
  <si>
    <t>Aggregate intrinsic value of options exercisable</t>
  </si>
  <si>
    <t>Total intrinsic value of options exercised</t>
  </si>
  <si>
    <t>Omnibus Incentive 2006 Plan [Member] | Stock Options [Member] | Non Employee Director [Member]</t>
  </si>
  <si>
    <t>Exercisable period from the date of grant for stock option granted</t>
  </si>
  <si>
    <t>1 year</t>
  </si>
  <si>
    <t>Omnibus Incentive 2006 Plan [Member] | Stock Options [Member] | Employee [Member] | Minimum [Member]</t>
  </si>
  <si>
    <t>Omnibus Incentive 2006 Plan [Member] | Stock Options [Member] | Employee [Member] | Maximum [Member]</t>
  </si>
  <si>
    <t>Omnibus Incentive 2006 Plan [Member] | Restricted Stock Awards [Member]</t>
  </si>
  <si>
    <t>Granted, Weighted Average Grant-Date Fair-Value</t>
  </si>
  <si>
    <t>Fair value of restricted stock awards vested</t>
  </si>
  <si>
    <t>Omnibus Incentive 2006 Plan [Member] | Restricted Stock Awards [Member] | Non Employee Director [Member]</t>
  </si>
  <si>
    <t>Omnibus Incentive 2006 Plan [Member] | Restricted Stock Awards [Member] | Employee [Member] | Minimum [Member]</t>
  </si>
  <si>
    <t>Omnibus Incentive 2006 Plan [Member] | Restricted Stock Awards [Member] | Employee [Member] | Maximum [Member]</t>
  </si>
  <si>
    <t>Stock Plans - Share Based Compensation Activity (Detail) - Omnibus Incentive 2006 Plan [Member] - $ / shares</t>
  </si>
  <si>
    <t>Stock Options [Member]</t>
  </si>
  <si>
    <t>Outstanding Balance, Shares</t>
  </si>
  <si>
    <t>Exercised, Shares</t>
  </si>
  <si>
    <t>Canceled, Shares</t>
  </si>
  <si>
    <t>Exercisable Balance, Shares</t>
  </si>
  <si>
    <t>Outstanding Balance, Weighted Average Exercise Price</t>
  </si>
  <si>
    <t>Granted, Weighted Average Exercise Price</t>
  </si>
  <si>
    <t>Exercised, Weighted Average Exercise Price</t>
  </si>
  <si>
    <t>Canceled, Weighted Average Exercise Price</t>
  </si>
  <si>
    <t>Exercisable Balance, Weighted Average Exercise Price</t>
  </si>
  <si>
    <t>Restricted Stock Awards [Member]</t>
  </si>
  <si>
    <t>Nonvested shares balance, Shares</t>
  </si>
  <si>
    <t>Granted, Shares</t>
  </si>
  <si>
    <t>Vested, Shares</t>
  </si>
  <si>
    <t>Nonvested shares balance, Weighted Average Grant-Date Fair-Value</t>
  </si>
  <si>
    <t>Vested, Weighted Average Grant-Date Fair-Value</t>
  </si>
  <si>
    <t>Canceled, Weighted Average Grant-Date Fair-Value</t>
  </si>
  <si>
    <t>Retirement Plans - Additional Information (Detail) - USD ($) $ in Thousands</t>
  </si>
  <si>
    <t>Defined Benefit Plan Disclosure [Line Items]</t>
  </si>
  <si>
    <t>Net settlement loss</t>
  </si>
  <si>
    <t>Minimum time period for expected rate of return</t>
  </si>
  <si>
    <t>Maximum time period for expected rate of return</t>
  </si>
  <si>
    <t>Accrued cost related to retirement plans included in other long term liabilities</t>
  </si>
  <si>
    <t>Change in equity as a result of change in deferred net loss</t>
  </si>
  <si>
    <t>Change in equity as result of change in deferred net loss taxes</t>
  </si>
  <si>
    <t>Corporate Operating Expenses [Member]</t>
  </si>
  <si>
    <t>Rate of qualified earnings credited to the account of the participant of benefit plan</t>
  </si>
  <si>
    <t>3.00%</t>
  </si>
  <si>
    <t>Retirement age benefit payable to a terminated vested participant upon retirement</t>
  </si>
  <si>
    <t>Retirement age for benefit payments, earliest age allowed contingent of minimum service requirement</t>
  </si>
  <si>
    <t>55 years</t>
  </si>
  <si>
    <t>Number of years of service at the time plan was frozen for the eligibility of benefit payable to terminated vested participant at age 55</t>
  </si>
  <si>
    <t>15 years</t>
  </si>
  <si>
    <t>Expected contribution to defined benefit plan</t>
  </si>
  <si>
    <t>Net (gain) loss recognized in other comprehensive income</t>
  </si>
  <si>
    <t>Unrecognized actuarial losses included in other comprehensive loss, net of tax</t>
  </si>
  <si>
    <t>Unrecognized actuarial losses included in other comprehensive loss</t>
  </si>
  <si>
    <t>Defined benefit plan amounts that will be amortized from accumulated other comprehensive income loss in next fiscal year</t>
  </si>
  <si>
    <t>Non Qualified Retirement Plans [Member]</t>
  </si>
  <si>
    <t>Accumulated benefit obligation for defined benefit plan</t>
  </si>
  <si>
    <t>Retirement Plans - Funded Status and Accrued Pension Cost (Detail) - Pension Plan [Member] - USD ($) $ in Thousands</t>
  </si>
  <si>
    <t>CHANGE IN BENEFIT OBLIGATION:</t>
  </si>
  <si>
    <t>Benefit obligation at beginning of year</t>
  </si>
  <si>
    <t>Interest cost</t>
  </si>
  <si>
    <t>Actuarial (gain) loss</t>
  </si>
  <si>
    <t>Benefits paid</t>
  </si>
  <si>
    <t>Benefit obligation at end of year</t>
  </si>
  <si>
    <t>CHANGE IN PLAN ASSETS:</t>
  </si>
  <si>
    <t>Fair value of plan assets at beginning of year</t>
  </si>
  <si>
    <t>Actual return (loss) on plan assets</t>
  </si>
  <si>
    <t>Employer contributions</t>
  </si>
  <si>
    <t>Fair value of plan assets at end of year</t>
  </si>
  <si>
    <t>Funded status and accrued pension cost</t>
  </si>
  <si>
    <t>Retirement Plans - Net Periodic Pension (Income) Expense (Detail) - USD ($) $ in Thousands</t>
  </si>
  <si>
    <t>Expected return on plan assets</t>
  </si>
  <si>
    <t>Recognized net actuarial loss</t>
  </si>
  <si>
    <t>Total net periodic pension (income) expense</t>
  </si>
  <si>
    <t>Retirement Plans - Weighted Average Assumptions Used to Determine Benefit Obligation (Detail) - Pension Plan [Member]</t>
  </si>
  <si>
    <t>Discount rate</t>
  </si>
  <si>
    <t>3.90%</t>
  </si>
  <si>
    <t>3.66%</t>
  </si>
  <si>
    <t>4.49%</t>
  </si>
  <si>
    <t>Rate of compensation increase</t>
  </si>
  <si>
    <t>0.00%</t>
  </si>
  <si>
    <t>Measurement date</t>
  </si>
  <si>
    <t>Dec. 31,
		2014</t>
  </si>
  <si>
    <t>Dec. 31,
		2013</t>
  </si>
  <si>
    <t>Retirement Plans - Weighted Average Assumptions Used in Determining Net Periodic Pension Expense (Detail) - Pension Plan [Member]</t>
  </si>
  <si>
    <t>3.77%</t>
  </si>
  <si>
    <t>3.85%</t>
  </si>
  <si>
    <t>Expected long-term rate of return on plan assets</t>
  </si>
  <si>
    <t>6.50%</t>
  </si>
  <si>
    <t>7.50%</t>
  </si>
  <si>
    <t>Retirement Plans - Allocation of Defined Benefit Pension Plans Assets by Asset Class (Detail) - Pension Plan [Member] - USD ($) $ in Thousands</t>
  </si>
  <si>
    <t>Defined Benefit Plan, Fair Value of Plan Assets</t>
  </si>
  <si>
    <t>Cash [Member]</t>
  </si>
  <si>
    <t>U.S. Large Cap [Member]</t>
  </si>
  <si>
    <t>U.S. Mid Cap [Member]</t>
  </si>
  <si>
    <t>International Equity [Member]</t>
  </si>
  <si>
    <t>Core Fixed Income [Member]</t>
  </si>
  <si>
    <t>High-Yield Fixed Income [Member]</t>
  </si>
  <si>
    <t>Retirement Plans - Expected Future Benefit Payments (Detail) - Pension Plan [Member] $ in Thousands</t>
  </si>
  <si>
    <t>2021 - 2025</t>
  </si>
  <si>
    <t>Postretirement Benefits Other Than Pensions - Additional Information (Detail) - USD ($) $ in Millions</t>
  </si>
  <si>
    <t>Dec. 31, 2001</t>
  </si>
  <si>
    <t>Minimum age of retirement under option one to avail benefit of post retirement</t>
  </si>
  <si>
    <t>Minimum service period served at the time of retirement under option one to avail benefit of post retirement</t>
  </si>
  <si>
    <t>Minimum age of retirement under option two to avail benefit of post retirement</t>
  </si>
  <si>
    <t>Minimum service period served at time of retirement under option two to avail benefit of post retirement</t>
  </si>
  <si>
    <t>Minimum for age plus years of service of retirement under amended plan to avail benefit of post retirement</t>
  </si>
  <si>
    <t>60 years</t>
  </si>
  <si>
    <t>Minimum service period served at the time of retirement under amended plan to avail benefit of post retirement</t>
  </si>
  <si>
    <t>Expected contribution to plan in 2014</t>
  </si>
  <si>
    <t>Net gain(loss) recognized in other comprehensive income</t>
  </si>
  <si>
    <t>Amortization of net loss</t>
  </si>
  <si>
    <t>Amortization of prior service credit recognized in other comprehensive income</t>
  </si>
  <si>
    <t>Unrecognized actuarial losses</t>
  </si>
  <si>
    <t>Unrecognized actuarial losses, net of tax</t>
  </si>
  <si>
    <t>Unrecognized Prior service credit</t>
  </si>
  <si>
    <t>Unrecognized Prior service credit, Net of Tax</t>
  </si>
  <si>
    <t>Postretirement Benefits Other Than Pensions - Change in Benefit Obligation of Postretirement Plans to Accrued Postretirement Liability (Detail) - Other Postretirement Benefit Plan [Member] - USD ($) $ in Thousands</t>
  </si>
  <si>
    <t>Postretirement Benefits Other than Pensions - Net Periodic Pension and Postretirement Benefit (Income) Expense (Detail) - Other Postretirement Benefit Plan [Member] - USD ($) $ in Thousands</t>
  </si>
  <si>
    <t>Amortization of net actuarial loss</t>
  </si>
  <si>
    <t>Amortization of prior service credit</t>
  </si>
  <si>
    <t>Postretirement Benefits Other Than Pensions - Assumptions Used to Determine Benefit Obligation (Detail) - Other Postretirement Benefit Plan [Member]</t>
  </si>
  <si>
    <t>3.57%</t>
  </si>
  <si>
    <t>3.32%</t>
  </si>
  <si>
    <t>3.94%</t>
  </si>
  <si>
    <t>Postretirement Benefits Other Than Pensions - Weighted Average Assumptions Used to Determine Net Postretirement Benefit Expense (Detail) - Other Postretirement Benefit Plan [Member]</t>
  </si>
  <si>
    <t>3.08%</t>
  </si>
  <si>
    <t>Postretirement Benefits Other Than Pensions - Expected Future Benefit Payments (Detail) - Other Postretirement Benefit Plan [Member] $ in Thousands</t>
  </si>
  <si>
    <t>2021-2025</t>
  </si>
  <si>
    <t>Stockholders' Equity - Additional Information (Detail) - USD ($)</t>
  </si>
  <si>
    <t>May. 31, 2013</t>
  </si>
  <si>
    <t>Schedule Of Equity [Line Items]</t>
  </si>
  <si>
    <t>Company repurchased, shares</t>
  </si>
  <si>
    <t>Cash Dividend on Common Stock</t>
  </si>
  <si>
    <t>Aggregated Dividend Paid</t>
  </si>
  <si>
    <t>Minimum percentage of adjusted funds from operations as cash dividend</t>
  </si>
  <si>
    <t>50.00%</t>
  </si>
  <si>
    <t>Percentage of REIT taxable income as cash dividend</t>
  </si>
  <si>
    <t>2015 Stock Repurchase Program [Member]</t>
  </si>
  <si>
    <t>Authorized amount for share repurchase program</t>
  </si>
  <si>
    <t>Stockholders' Equity - Summary of Changes in Accumulated Other Comprehensive Loss (Detail) - USD ($) $ in Thousands</t>
  </si>
  <si>
    <t>Balance</t>
  </si>
  <si>
    <t>Unrealized gains (losses)arising during period</t>
  </si>
  <si>
    <t>Amounts reclassified from accumulated other comprehensive (income) loss</t>
  </si>
  <si>
    <t>Income tax (expense) benefit</t>
  </si>
  <si>
    <t>Stockholders' Equity - Summary of Amount Reclassified from Accumulated Comprehensive Loss Related to Company's Minimum Pension Liability (Detail) - USD ($) $ in Thousands</t>
  </si>
  <si>
    <t>Accumulated Other Comprehensive Income (Loss) [Line Items]</t>
  </si>
  <si>
    <t>Amounts reclassified from accumulated comprehensive loss</t>
  </si>
  <si>
    <t>Entertainment (Previously Opry and Attractions) [Member]</t>
  </si>
  <si>
    <t>Income Taxes - (Provision) Benefit for Income Taxes from Continuing Operations (Detail) - USD ($) $ in Thousands</t>
  </si>
  <si>
    <t>CURRENT:</t>
  </si>
  <si>
    <t>Federal</t>
  </si>
  <si>
    <t>State</t>
  </si>
  <si>
    <t>Total current (provision) benefit</t>
  </si>
  <si>
    <t>DEFERRED:</t>
  </si>
  <si>
    <t>Effect of federal tax law change</t>
  </si>
  <si>
    <t>Total deferred benefit</t>
  </si>
  <si>
    <t>Total benefit for income taxes</t>
  </si>
  <si>
    <t>Income Taxes - Additional Information (Detail) - USD ($)</t>
  </si>
  <si>
    <t>11 Months Ended</t>
  </si>
  <si>
    <t>Nov. 30, 2015</t>
  </si>
  <si>
    <t>Income Tax Disclosure [Line Items]</t>
  </si>
  <si>
    <t>Built-in-gains recognition period</t>
  </si>
  <si>
    <t>U.S. federal statutory rate</t>
  </si>
  <si>
    <t>35.00%</t>
  </si>
  <si>
    <t>(Provision) benefit for income taxes</t>
  </si>
  <si>
    <t>Deferred tax benefit</t>
  </si>
  <si>
    <t>Charitable contribution carryforwards</t>
  </si>
  <si>
    <t>State net operating loss carryforwards</t>
  </si>
  <si>
    <t>Company's reserve for unrecognized tax benefits</t>
  </si>
  <si>
    <t>Income Tax benefit</t>
  </si>
  <si>
    <t>Company's reserve for unrecognized tax benefits decreased</t>
  </si>
  <si>
    <t>Interest expense on uncertain tax positions</t>
  </si>
  <si>
    <t>Additional income tax benefit</t>
  </si>
  <si>
    <t>Unrecognized tax benefits</t>
  </si>
  <si>
    <t>Penalty expense on uncertain tax positions</t>
  </si>
  <si>
    <t>Interest on income taxes accrued related to uncertain tax positions</t>
  </si>
  <si>
    <t>Income tax penalties accrued related to uncertain tax positions</t>
  </si>
  <si>
    <t>Charitable Contributions [Member]</t>
  </si>
  <si>
    <t>Operating loss carryforwards expire date</t>
  </si>
  <si>
    <t>REIT Conversion [Member]</t>
  </si>
  <si>
    <t>Federal [Member]</t>
  </si>
  <si>
    <t>Federal net operating loss carryforwards</t>
  </si>
  <si>
    <t>Valuation allowances related to federal deferred tax assets</t>
  </si>
  <si>
    <t>State [Member]</t>
  </si>
  <si>
    <t>State [Member] | Minimum [Member]</t>
  </si>
  <si>
    <t>State [Member] | Maximum [Member]</t>
  </si>
  <si>
    <t>Income Taxes - Summary of Taxability of Cash Distributions Paid on Common Shares (Detail) - $ / shares</t>
  </si>
  <si>
    <t>Ordinary income</t>
  </si>
  <si>
    <t>Capital gains</t>
  </si>
  <si>
    <t>Return of capital</t>
  </si>
  <si>
    <t>Income Taxes - Differences Between the Income Tax (Provision) Benefit Calculated at the Statutory U.S. Federal Income Tax Rate of 35% and the Actual Income Tax (Provision) Benefit Recorded for Continuing Operations (Detail) - USD ($) $ in Thousands</t>
  </si>
  <si>
    <t>Statutory federal income tax (provision) benefit</t>
  </si>
  <si>
    <t>Adjustment for nontaxable income of the REIT</t>
  </si>
  <si>
    <t>State taxes (net of federal tax benefit and change in valuation allowance)</t>
  </si>
  <si>
    <t>Permanent items</t>
  </si>
  <si>
    <t>Federal tax credits</t>
  </si>
  <si>
    <t>Federal valuation allowance</t>
  </si>
  <si>
    <t>REIT conversion</t>
  </si>
  <si>
    <t>Income Taxes - Components of Company's Deferred Tax Assets and Liabilities (Detail) - USD ($) $ in Thousands</t>
  </si>
  <si>
    <t>DEFERRED TAX ASSETS:</t>
  </si>
  <si>
    <t>Accounting reserves and accruals</t>
  </si>
  <si>
    <t>Defined benefit plan</t>
  </si>
  <si>
    <t>Federal and State net operating loss carryforwards</t>
  </si>
  <si>
    <t>Tax credits and other carryforwards</t>
  </si>
  <si>
    <t>Other assets</t>
  </si>
  <si>
    <t>Total deferred tax assets</t>
  </si>
  <si>
    <t>Valuation allowance</t>
  </si>
  <si>
    <t>Total deferred tax assets, net of valuation allowance</t>
  </si>
  <si>
    <t>DEFERRED TAX LIABILITIES:</t>
  </si>
  <si>
    <t>Goodwill and other intangibles</t>
  </si>
  <si>
    <t>Total deferred tax liabilities</t>
  </si>
  <si>
    <t>Net deferred tax liabilities</t>
  </si>
  <si>
    <t>Income Taxes - Reconciliation of Beginning and Ending Gross Amount of Unrecognized Tax Benefits (Detail) $ in Thousands</t>
  </si>
  <si>
    <t>Unrecognized tax benefits at beginning of year</t>
  </si>
  <si>
    <t>Reductions due to settlements with taxing authorities</t>
  </si>
  <si>
    <t>Reductions due to expiration of certain statute of limitations</t>
  </si>
  <si>
    <t>Commitments and Contingencies - Amounts of Assets Under Capitalized Lease Agreements and Related Obligations are Included in Debt (Detail) - USD ($) $ in Thousands</t>
  </si>
  <si>
    <t>Capital Leased Assets [Line Items]</t>
  </si>
  <si>
    <t>Net assets under capital leases</t>
  </si>
  <si>
    <t>Property and Equipment [Member]</t>
  </si>
  <si>
    <t>Other long-term assets</t>
  </si>
  <si>
    <t>Prepaid Expenses and Other Assets [Member]</t>
  </si>
  <si>
    <t>Commitments and Contingencies - Additional Information (Detail) $ in Millions</t>
  </si>
  <si>
    <t>Contingencies And Commitments [Line Items]</t>
  </si>
  <si>
    <t>Rental expense related to continuing operations for operating leases</t>
  </si>
  <si>
    <t>Operating lease agreement period</t>
  </si>
  <si>
    <t>75 years</t>
  </si>
  <si>
    <t>Land area covered under operating lease agreement in acres | a</t>
  </si>
  <si>
    <t>Annual base payment for operating lease</t>
  </si>
  <si>
    <t>Percentage of escalation of base rent</t>
  </si>
  <si>
    <t>Annual base lease expense for operating lease</t>
  </si>
  <si>
    <t>Expiration date of lease under extension</t>
  </si>
  <si>
    <t>Jan. 31,
		2101</t>
  </si>
  <si>
    <t>Contingent rentals</t>
  </si>
  <si>
    <t>Non cash lease expense</t>
  </si>
  <si>
    <t>Commitments and Contingencies - Future Minimum Cash Lease Commitments Under All Non-Cancelable Leases in Effect for Continuing Operations (Detail) $ in Thousands</t>
  </si>
  <si>
    <t>Capital Leases, 2016</t>
  </si>
  <si>
    <t>Capital Leases, 2017</t>
  </si>
  <si>
    <t>Capital Leases, 2018</t>
  </si>
  <si>
    <t>Capital Leases, 2019</t>
  </si>
  <si>
    <t>Capital Leases, 2020</t>
  </si>
  <si>
    <t>Capital Leases, Years thereafter</t>
  </si>
  <si>
    <t>Capital Leases, Total minimum lease payments</t>
  </si>
  <si>
    <t>Capital Leases, Less amount representing interest</t>
  </si>
  <si>
    <t>Capital Leases, Total present value of minimum payments</t>
  </si>
  <si>
    <t>Capital Leases, Less current portion of obligations</t>
  </si>
  <si>
    <t>Capital Leases, Long-term obligations</t>
  </si>
  <si>
    <t>Operating Leases, 2016</t>
  </si>
  <si>
    <t>Operating Leases, 2017</t>
  </si>
  <si>
    <t>Operating Leases, 2018</t>
  </si>
  <si>
    <t>Operating Leases, 2019</t>
  </si>
  <si>
    <t>Operating Leases, 2020</t>
  </si>
  <si>
    <t>Operating Leases, Years thereafter</t>
  </si>
  <si>
    <t>Operating Leases, Total minimum lease payments</t>
  </si>
  <si>
    <t>Fair Value Measurements - Additional Information (Detail) - USD ($) $ in Thousands, shares in Millions</t>
  </si>
  <si>
    <t>Fair Value, Balance Sheet Grouping, Financial Statement Captions [Line Items]</t>
  </si>
  <si>
    <t>Notes receivables, carrying value</t>
  </si>
  <si>
    <t>Common stock warrants repurchased</t>
  </si>
  <si>
    <t>Notes receivable, fair value</t>
  </si>
  <si>
    <t>Fair Value Measurements - Assets and Liabilities Measured at Fair Value on Recurring Basis (Detail) - USD ($) $ in Thousands</t>
  </si>
  <si>
    <t>Fair Value, Assets and Liabilities Measured on Recurring and Nonrecurring Basis [Line Items]</t>
  </si>
  <si>
    <t>Deferred compensation plan investments</t>
  </si>
  <si>
    <t>Total assets measured at fair value</t>
  </si>
  <si>
    <t>Warrant liability</t>
  </si>
  <si>
    <t>Total liabilities measured at fair value</t>
  </si>
  <si>
    <t>Markets for Identical Assets (Level 1) [Member]</t>
  </si>
  <si>
    <t>Observable Inputs (Level 2) [Member]</t>
  </si>
  <si>
    <t>Financial Reporting by Business Segments - Segments Internal Financial Reports (Detail) - USD ($) $ in Thousands</t>
  </si>
  <si>
    <t>Segment Reporting Information [Line Items]</t>
  </si>
  <si>
    <t>Revenues</t>
  </si>
  <si>
    <t>Operating income (loss)</t>
  </si>
  <si>
    <t>Interest expense, net of amounts capitalized</t>
  </si>
  <si>
    <t>Other gains and (losses)</t>
  </si>
  <si>
    <t>Identifiable assets</t>
  </si>
  <si>
    <t>Operating Segments [Member] | Hospitality [Member]</t>
  </si>
  <si>
    <t>Operating Segments [Member] | Entertainment (Previously Opry and Attractions) [Member]</t>
  </si>
  <si>
    <t>Corporate and Other [Member]</t>
  </si>
  <si>
    <t>Segment Reconciling Items [Member]</t>
  </si>
  <si>
    <t>Financial Reporting by Business Segments - Capital Expenditures for Continuing Operations (Detail) - USD ($) $ in Thousands</t>
  </si>
  <si>
    <t>Capital expenditures</t>
  </si>
  <si>
    <t>Hospitality [Member] | Operating Segments [Member]</t>
  </si>
  <si>
    <t>Entertainment (Previously Opry and Attractions) [Member] | Operating Segments [Member]</t>
  </si>
  <si>
    <t>Quarterly Financial Information (Unaudited) - Quarterly Financial Data (Detail) - USD ($) $ / shares in Units, $ in Thousands</t>
  </si>
  <si>
    <t>Net income per share</t>
  </si>
  <si>
    <t>Net income per share - assuming dilution</t>
  </si>
  <si>
    <t>Quarterly Financial Information (Unaudited) - Additional Information (Detail) - USD ($) $ in Thousands</t>
  </si>
  <si>
    <t>Selected Quarterly Financial Information [Line Items]</t>
  </si>
  <si>
    <t>Loss on call spread modification related to convertible notes</t>
  </si>
  <si>
    <t>Aurora [Member]</t>
  </si>
  <si>
    <t>Information Concerning Guarantor and Non-Guarantor Subsidiaries - Additional Information (Detail)</t>
  </si>
  <si>
    <t>Dec. 31, 2015USD ($)Entity</t>
  </si>
  <si>
    <t>Condensed Financial Statements, Captions [Line Items]</t>
  </si>
  <si>
    <t>Ownership percentage in subsidiaries</t>
  </si>
  <si>
    <t>Guarantors [Member]</t>
  </si>
  <si>
    <t>Senior notes, principal amount | $</t>
  </si>
  <si>
    <t>Information Concerning Guarantor and Non-Guarantor Subsidiaries - Condensed Consolidating Balance Sheet (Detail) - USD ($) $ in Thousands</t>
  </si>
  <si>
    <t>Trade receivables, less allowance</t>
  </si>
  <si>
    <t>Preferred stock</t>
  </si>
  <si>
    <t>Common stock</t>
  </si>
  <si>
    <t>Additional paid-in-capital</t>
  </si>
  <si>
    <t>Treasury stock</t>
  </si>
  <si>
    <t>Parent Guarantor [Member]</t>
  </si>
  <si>
    <t>Intercompany payables, net</t>
  </si>
  <si>
    <t>Issuer [Member]</t>
  </si>
  <si>
    <t>Intercompany receivables, net</t>
  </si>
  <si>
    <t>Non-Guarantors [Member]</t>
  </si>
  <si>
    <t>Eliminations [Member]</t>
  </si>
  <si>
    <t>Information Concerning Guarantor and Non-Guarantor Subsidiaries - Condensed Consolidating Statement of Operations and Comprehensive Income (Detail) - USD ($) $ in Thousands</t>
  </si>
  <si>
    <t>Income (loss) before income taxes</t>
  </si>
  <si>
    <t>Comprehensive income (loss)</t>
  </si>
  <si>
    <t>Corporate overhead allocation</t>
  </si>
  <si>
    <t>Equity in subsidiaries' earnings, net</t>
  </si>
  <si>
    <t>Information Concerning Guarantor and Non-Guarantor Subsidiaries - Condensed Consolidating Statement of Cash Flows (Detail) - USD ($) $ in Thousands</t>
  </si>
  <si>
    <t>Net cash provided by (used in) operating activities</t>
  </si>
  <si>
    <t>Proceeds from exercise of stock option and purchase plans</t>
  </si>
  <si>
    <t>Other financing activities, net</t>
  </si>
  <si>
    <t>Net cash provided by (used in) financing activities</t>
  </si>
  <si>
    <t>Real Estate and Accumulated Depreciation (Detail) - USD ($) $ in Thousands</t>
  </si>
  <si>
    <t>SEC Schedule III, Real Estate and Accumulated Depreciation [Line Items]</t>
  </si>
  <si>
    <t>Encumbrances</t>
  </si>
  <si>
    <t>Initial cost, land</t>
  </si>
  <si>
    <t>Initial Cost, buildings &amp; improvements</t>
  </si>
  <si>
    <t>Costs capitalized subs to Acquisition</t>
  </si>
  <si>
    <t>Gross amount, land</t>
  </si>
  <si>
    <t>Gross amount, buildings &amp; improvements</t>
  </si>
  <si>
    <t>Gross amount, total</t>
  </si>
  <si>
    <t>Gaylord Opryland [Member]</t>
  </si>
  <si>
    <t>Date of acquisition/ Construction</t>
  </si>
  <si>
    <t>Gaylord Palms [Member]</t>
  </si>
  <si>
    <t>Gaylord Texan [Member]</t>
  </si>
  <si>
    <t>Gaylord National [Member]</t>
  </si>
  <si>
    <t>Inn at Opryland [Member]</t>
  </si>
  <si>
    <t>AC Hotel [Member]</t>
  </si>
  <si>
    <t>Miscellaneous [Member]</t>
  </si>
  <si>
    <t>Minimum [Member] | Gaylord Opryland [Member]</t>
  </si>
  <si>
    <t>Depreciation life</t>
  </si>
  <si>
    <t>Minimum [Member] | Gaylord Palms [Member]</t>
  </si>
  <si>
    <t>Minimum [Member] | Gaylord Texan [Member]</t>
  </si>
  <si>
    <t>Minimum [Member] | Gaylord National [Member]</t>
  </si>
  <si>
    <t>Minimum [Member] | Inn at Opryland [Member]</t>
  </si>
  <si>
    <t>Minimum [Member] | AC Hotel [Member]</t>
  </si>
  <si>
    <t>Minimum [Member] | Miscellaneous [Member]</t>
  </si>
  <si>
    <t>Maximum [Member] | Gaylord Opryland [Member]</t>
  </si>
  <si>
    <t>Maximum [Member] | Gaylord Palms [Member]</t>
  </si>
  <si>
    <t>Maximum [Member] | Gaylord Texan [Member]</t>
  </si>
  <si>
    <t>Maximum [Member] | Gaylord National [Member]</t>
  </si>
  <si>
    <t>Maximum [Member] | Inn at Opryland [Member]</t>
  </si>
  <si>
    <t>Maximum [Member] | AC Hotel [Member]</t>
  </si>
  <si>
    <t>Maximum [Member] | Miscellaneous [Member]</t>
  </si>
  <si>
    <t>Real Estate Investment and Accumulated Depreciation (Detail) - USD ($) $ in Thousands</t>
  </si>
  <si>
    <t>Balance at beginning of year</t>
  </si>
  <si>
    <t>Acquisitions</t>
  </si>
  <si>
    <t>Improvements</t>
  </si>
  <si>
    <t>Disposals</t>
  </si>
  <si>
    <t>Impairments</t>
  </si>
  <si>
    <t>Balance at end of year</t>
  </si>
  <si>
    <t>Depreciation</t>
  </si>
  <si>
    <t>Real Estate and Accumulated Depreciation (Parenthetical) (Detail) $ in Millions</t>
  </si>
  <si>
    <t>Aggregate cost of properties for federal income tax</t>
  </si>
  <si>
    <t>Amount outstanding under credit facility</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April &quot;#,##0_);_(&quot;April &quot;(#,##0)" numFmtId="169"/>
    <numFmt formatCode="_(&quot;October &quot;#,##0_);_(&quot;Octo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4082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51087000</v>
      </c>
    </row>
    <row r="18" spans="1:4">
      <c r="A18" s="4" t="s">
        <v>30</v>
      </c>
      <c r="D18" s="7" t="n">
        <v>2307587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4</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7" t="n">
        <v>1982816</v>
      </c>
      <c r="C3" s="7" t="n">
        <v>2036261</v>
      </c>
    </row>
    <row r="4" spans="1:5">
      <c r="A4" s="4" t="s">
        <v>37</v>
      </c>
      <c r="B4" s="6" t="n">
        <v>56291</v>
      </c>
      <c r="C4" s="6" t="n">
        <v>76408</v>
      </c>
      <c r="D4" s="7" t="n">
        <v>61579</v>
      </c>
      <c r="E4" s="7" t="n">
        <v>97170</v>
      </c>
    </row>
    <row r="5" spans="1:5">
      <c r="A5" s="4" t="s">
        <v>38</v>
      </c>
      <c r="B5" s="6" t="n">
        <v>22355</v>
      </c>
      <c r="C5" s="6" t="n">
        <v>17410</v>
      </c>
    </row>
    <row r="6" spans="1:5">
      <c r="A6" s="4" t="s">
        <v>39</v>
      </c>
      <c r="B6" s="6" t="n">
        <v>152560</v>
      </c>
      <c r="C6" s="6" t="n">
        <v>149612</v>
      </c>
    </row>
    <row r="7" spans="1:5">
      <c r="A7" s="4" t="s">
        <v>40</v>
      </c>
      <c r="B7" s="6" t="n">
        <v>55033</v>
      </c>
      <c r="C7" s="6" t="n">
        <v>45188</v>
      </c>
    </row>
    <row r="8" spans="1:5">
      <c r="A8" s="4" t="s">
        <v>41</v>
      </c>
      <c r="B8" s="6" t="n">
        <v>62379</v>
      </c>
      <c r="C8" s="6" t="n">
        <v>66621</v>
      </c>
    </row>
    <row r="9" spans="1:5">
      <c r="A9" s="4" t="s">
        <v>42</v>
      </c>
      <c r="B9" s="6" t="n">
        <v>2331434</v>
      </c>
      <c r="C9" s="6" t="n">
        <v>2391500</v>
      </c>
    </row>
    <row r="10" spans="1:5">
      <c r="A10" s="3" t="s">
        <v>43</v>
      </c>
    </row>
    <row r="11" spans="1:5">
      <c r="A11" s="4" t="s">
        <v>44</v>
      </c>
      <c r="B11" s="6" t="n">
        <v>1431710</v>
      </c>
      <c r="C11" s="6" t="n">
        <v>1319909</v>
      </c>
    </row>
    <row r="12" spans="1:5">
      <c r="A12" s="4" t="s">
        <v>45</v>
      </c>
      <c r="B12" s="6" t="n">
        <v>153383</v>
      </c>
      <c r="C12" s="6" t="n">
        <v>166848</v>
      </c>
    </row>
    <row r="13" spans="1:5">
      <c r="A13" s="4" t="s">
        <v>46</v>
      </c>
      <c r="B13" s="6" t="n">
        <v>1163</v>
      </c>
      <c r="C13" s="6" t="n">
        <v>14284</v>
      </c>
    </row>
    <row r="14" spans="1:5">
      <c r="A14" s="4" t="s">
        <v>47</v>
      </c>
      <c r="B14" s="6" t="n">
        <v>183119</v>
      </c>
      <c r="C14" s="6" t="n">
        <v>183423</v>
      </c>
    </row>
    <row r="15" spans="1:5">
      <c r="A15" s="4" t="s">
        <v>48</v>
      </c>
      <c r="B15" s="6" t="n">
        <v>36868</v>
      </c>
      <c r="C15" s="6" t="n">
        <v>29133</v>
      </c>
    </row>
    <row r="16" spans="1:5">
      <c r="A16" s="4" t="s">
        <v>49</v>
      </c>
      <c r="C16" s="6" t="n">
        <v>134477</v>
      </c>
    </row>
    <row r="17" spans="1:5">
      <c r="A17" s="4" t="s">
        <v>50</v>
      </c>
      <c r="B17" s="7" t="n">
        <v>145629</v>
      </c>
      <c r="C17" s="7" t="n">
        <v>142019</v>
      </c>
    </row>
    <row r="18" spans="1:5">
      <c r="A18" s="4" t="s">
        <v>51</v>
      </c>
      <c r="B18" s="4" t="s">
        <v>52</v>
      </c>
      <c r="C18" s="4" t="s">
        <v>52</v>
      </c>
    </row>
    <row r="19" spans="1:5">
      <c r="A19" s="3" t="s">
        <v>53</v>
      </c>
    </row>
    <row r="20" spans="1:5">
      <c r="A20" s="4" t="s">
        <v>54</v>
      </c>
      <c r="B20" s="4" t="s">
        <v>52</v>
      </c>
      <c r="C20" s="4" t="s">
        <v>52</v>
      </c>
    </row>
    <row r="21" spans="1:5">
      <c r="A21" s="4" t="s">
        <v>55</v>
      </c>
      <c r="B21" s="7" t="n">
        <v>513</v>
      </c>
      <c r="C21" s="7" t="n">
        <v>510</v>
      </c>
    </row>
    <row r="22" spans="1:5">
      <c r="A22" s="4" t="s">
        <v>56</v>
      </c>
      <c r="B22" s="6" t="n">
        <v>887501</v>
      </c>
      <c r="C22" s="6" t="n">
        <v>882193</v>
      </c>
    </row>
    <row r="23" spans="1:5">
      <c r="A23" s="4" t="s">
        <v>57</v>
      </c>
      <c r="B23" s="6" t="n">
        <v>-10001</v>
      </c>
      <c r="C23" s="6" t="n">
        <v>-8002</v>
      </c>
    </row>
    <row r="24" spans="1:5">
      <c r="A24" s="4" t="s">
        <v>58</v>
      </c>
      <c r="B24" s="6" t="n">
        <v>-473404</v>
      </c>
      <c r="C24" s="6" t="n">
        <v>-446963</v>
      </c>
    </row>
    <row r="25" spans="1:5">
      <c r="A25" s="4" t="s">
        <v>59</v>
      </c>
      <c r="B25" s="6" t="n">
        <v>-25047</v>
      </c>
      <c r="C25" s="6" t="n">
        <v>-26331</v>
      </c>
      <c r="D25" s="6" t="n">
        <v>-9119</v>
      </c>
      <c r="E25" s="6" t="n">
        <v>-24603</v>
      </c>
    </row>
    <row r="26" spans="1:5">
      <c r="A26" s="4" t="s">
        <v>60</v>
      </c>
      <c r="B26" s="6" t="n">
        <v>379562</v>
      </c>
      <c r="C26" s="6" t="n">
        <v>401407</v>
      </c>
      <c r="D26" s="7" t="n">
        <v>757695</v>
      </c>
      <c r="E26" s="7" t="n">
        <v>853598</v>
      </c>
    </row>
    <row r="27" spans="1:5">
      <c r="A27" s="4" t="s">
        <v>61</v>
      </c>
      <c r="B27" s="7" t="n">
        <v>2331434</v>
      </c>
      <c r="C27" s="7" t="n">
        <v>2391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179</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199</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57</v>
      </c>
      <c r="B9"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9</v>
      </c>
      <c r="B1" s="2" t="s">
        <v>1</v>
      </c>
    </row>
    <row r="2" spans="1:2">
      <c r="B2" s="2" t="s">
        <v>2</v>
      </c>
    </row>
    <row r="3" spans="1:2">
      <c r="A3" s="3" t="s">
        <v>180</v>
      </c>
    </row>
    <row r="4" spans="1:2">
      <c r="A4" s="4" t="s">
        <v>1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row>
    <row r="6" spans="1:2">
      <c r="A6" s="4" t="s">
        <v>295</v>
      </c>
      <c r="B6" s="4" t="s">
        <v>296</v>
      </c>
    </row>
    <row r="7" spans="1:2">
      <c r="A7" s="4" t="s">
        <v>297</v>
      </c>
      <c r="B7" s="4" t="s">
        <v>298</v>
      </c>
    </row>
    <row r="8" spans="1:2">
      <c r="A8" s="4" t="s">
        <v>299</v>
      </c>
    </row>
    <row r="9" spans="1:2">
      <c r="A9" s="4" t="s">
        <v>295</v>
      </c>
      <c r="B9" s="4" t="s">
        <v>300</v>
      </c>
    </row>
    <row r="10" spans="1:2">
      <c r="A10" s="4" t="s">
        <v>297</v>
      </c>
      <c r="B10" s="4" t="s">
        <v>301</v>
      </c>
    </row>
    <row r="11" spans="1:2">
      <c r="A11" s="4" t="s">
        <v>302</v>
      </c>
    </row>
    <row r="12" spans="1:2">
      <c r="A12" s="4" t="s">
        <v>303</v>
      </c>
      <c r="B12" s="4" t="s">
        <v>304</v>
      </c>
    </row>
    <row r="13" spans="1:2">
      <c r="A13" s="4" t="s">
        <v>305</v>
      </c>
    </row>
    <row r="14" spans="1:2">
      <c r="A14" s="4" t="s">
        <v>303</v>
      </c>
      <c r="B14" s="4" t="s">
        <v>306</v>
      </c>
    </row>
    <row r="15" spans="1:2">
      <c r="A15" s="4" t="s">
        <v>307</v>
      </c>
    </row>
    <row r="16" spans="1:2">
      <c r="A16" s="4" t="s">
        <v>303</v>
      </c>
      <c r="B16" s="4" t="s">
        <v>308</v>
      </c>
    </row>
    <row r="17" spans="1:2">
      <c r="A17" s="4" t="s">
        <v>309</v>
      </c>
    </row>
    <row r="18" spans="1:2">
      <c r="A18" s="4" t="s">
        <v>303</v>
      </c>
      <c r="B1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7" t="n">
        <v>919</v>
      </c>
      <c r="C3" s="7" t="n">
        <v>704</v>
      </c>
    </row>
    <row r="4" spans="1:3">
      <c r="A4" s="4" t="s">
        <v>65</v>
      </c>
      <c r="B4" s="8" t="n">
        <v>0.01</v>
      </c>
      <c r="C4" s="8" t="n">
        <v>0.01</v>
      </c>
    </row>
    <row r="5" spans="1:3">
      <c r="A5" s="4" t="s">
        <v>66</v>
      </c>
      <c r="B5" s="6" t="n">
        <v>100000000</v>
      </c>
      <c r="C5" s="6" t="n">
        <v>100000000</v>
      </c>
    </row>
    <row r="6" spans="1:3">
      <c r="A6" s="4" t="s">
        <v>67</v>
      </c>
      <c r="B6" s="6" t="n">
        <v>0</v>
      </c>
      <c r="C6" s="6" t="n">
        <v>0</v>
      </c>
    </row>
    <row r="7" spans="1:3">
      <c r="A7" s="4" t="s">
        <v>68</v>
      </c>
      <c r="B7" s="6" t="n">
        <v>0</v>
      </c>
      <c r="C7" s="6" t="n">
        <v>0</v>
      </c>
    </row>
    <row r="8" spans="1:3">
      <c r="A8" s="4" t="s">
        <v>69</v>
      </c>
      <c r="B8" s="8" t="n">
        <v>0.01</v>
      </c>
      <c r="C8" s="8" t="n">
        <v>0.01</v>
      </c>
    </row>
    <row r="9" spans="1:3">
      <c r="A9" s="4" t="s">
        <v>70</v>
      </c>
      <c r="B9" s="6" t="n">
        <v>400000000</v>
      </c>
      <c r="C9" s="6" t="n">
        <v>400000000</v>
      </c>
    </row>
    <row r="10" spans="1:3">
      <c r="A10" s="4" t="s">
        <v>71</v>
      </c>
      <c r="B10" s="6" t="n">
        <v>51291000</v>
      </c>
      <c r="C10" s="6" t="n">
        <v>51044000</v>
      </c>
    </row>
    <row r="11" spans="1:3">
      <c r="A11" s="4" t="s">
        <v>72</v>
      </c>
      <c r="B11" s="6" t="n">
        <v>51291000</v>
      </c>
      <c r="C11" s="6" t="n">
        <v>51044000</v>
      </c>
    </row>
    <row r="12" spans="1:3">
      <c r="A12" s="4" t="s">
        <v>73</v>
      </c>
      <c r="B12" s="6" t="n">
        <v>511000</v>
      </c>
      <c r="C12" s="6" t="n">
        <v>4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17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19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0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38</v>
      </c>
      <c r="B1" s="2" t="s">
        <v>1</v>
      </c>
    </row>
    <row r="2" spans="1:2">
      <c r="B2" s="2" t="s">
        <v>2</v>
      </c>
    </row>
    <row r="3" spans="1:2">
      <c r="A3" s="3" t="s">
        <v>20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3</v>
      </c>
      <c r="B1" s="2" t="s">
        <v>1</v>
      </c>
    </row>
    <row r="2" spans="1:2">
      <c r="B2" s="2" t="s">
        <v>2</v>
      </c>
    </row>
    <row r="3" spans="1:2">
      <c r="A3" s="3" t="s">
        <v>21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353</v>
      </c>
      <c r="B1" s="2" t="s">
        <v>354</v>
      </c>
      <c r="C1" s="2" t="s">
        <v>75</v>
      </c>
      <c r="E1" s="2" t="s">
        <v>1</v>
      </c>
    </row>
    <row r="2" spans="1:7">
      <c r="B2" s="2" t="s">
        <v>355</v>
      </c>
      <c r="C2" s="2" t="s">
        <v>356</v>
      </c>
      <c r="D2" s="2" t="s">
        <v>357</v>
      </c>
      <c r="E2" s="2" t="s">
        <v>358</v>
      </c>
      <c r="F2" s="2" t="s">
        <v>359</v>
      </c>
      <c r="G2" s="2" t="s">
        <v>360</v>
      </c>
    </row>
    <row r="3" spans="1:7">
      <c r="A3" s="3" t="s">
        <v>361</v>
      </c>
    </row>
    <row r="4" spans="1:7">
      <c r="A4" s="4" t="s">
        <v>362</v>
      </c>
      <c r="C4" s="4" t="s">
        <v>363</v>
      </c>
      <c r="E4" s="4" t="s">
        <v>363</v>
      </c>
    </row>
    <row r="5" spans="1:7">
      <c r="A5" s="4" t="s">
        <v>364</v>
      </c>
      <c r="E5" s="7" t="n">
        <v>5200</v>
      </c>
      <c r="F5" s="7" t="n">
        <v>-100</v>
      </c>
      <c r="G5" s="7" t="n">
        <v>4800</v>
      </c>
    </row>
    <row r="6" spans="1:7">
      <c r="A6" s="4" t="s">
        <v>365</v>
      </c>
      <c r="C6" s="7" t="n">
        <v>16300</v>
      </c>
      <c r="E6" s="6" t="n">
        <v>19200</v>
      </c>
      <c r="G6" s="6" t="n">
        <v>3527</v>
      </c>
    </row>
    <row r="7" spans="1:7">
      <c r="A7" s="4" t="s">
        <v>366</v>
      </c>
      <c r="E7" s="7" t="n">
        <v>2100</v>
      </c>
      <c r="F7" s="6" t="n">
        <v>2300</v>
      </c>
      <c r="G7" s="6" t="n">
        <v>5900</v>
      </c>
    </row>
    <row r="8" spans="1:7">
      <c r="A8" s="4" t="s">
        <v>367</v>
      </c>
      <c r="E8" s="4" t="s">
        <v>368</v>
      </c>
    </row>
    <row r="9" spans="1:7">
      <c r="A9" s="4" t="s">
        <v>124</v>
      </c>
      <c r="E9" s="7" t="n">
        <v>5505</v>
      </c>
      <c r="F9" s="6" t="n">
        <v>5959</v>
      </c>
      <c r="G9" s="6" t="n">
        <v>5500</v>
      </c>
    </row>
    <row r="10" spans="1:7">
      <c r="A10" s="4" t="s">
        <v>128</v>
      </c>
      <c r="E10" s="7" t="n">
        <v>1926</v>
      </c>
      <c r="G10" s="6" t="n">
        <v>1845</v>
      </c>
    </row>
    <row r="11" spans="1:7">
      <c r="A11" s="4" t="s">
        <v>369</v>
      </c>
      <c r="E11" s="4" t="s">
        <v>370</v>
      </c>
    </row>
    <row r="12" spans="1:7">
      <c r="A12" s="4" t="s">
        <v>371</v>
      </c>
      <c r="E12" s="7" t="n">
        <v>17400</v>
      </c>
      <c r="F12" s="6" t="n">
        <v>19600</v>
      </c>
      <c r="G12" s="6" t="n">
        <v>18100</v>
      </c>
    </row>
    <row r="13" spans="1:7">
      <c r="A13" s="4" t="s">
        <v>372</v>
      </c>
      <c r="E13" s="6" t="n">
        <v>1400</v>
      </c>
      <c r="F13" s="6" t="n">
        <v>400</v>
      </c>
      <c r="G13" s="6" t="n">
        <v>100</v>
      </c>
    </row>
    <row r="14" spans="1:7">
      <c r="A14" s="4" t="s">
        <v>373</v>
      </c>
      <c r="E14" s="7" t="n">
        <v>36700</v>
      </c>
      <c r="F14" s="6" t="n">
        <v>33300</v>
      </c>
      <c r="G14" s="6" t="n">
        <v>28800</v>
      </c>
    </row>
    <row r="15" spans="1:7">
      <c r="A15" s="4" t="s">
        <v>374</v>
      </c>
      <c r="D15" s="7" t="n">
        <v>5000</v>
      </c>
      <c r="F15" s="6" t="n">
        <v>5417</v>
      </c>
      <c r="G15" s="6" t="n">
        <v>4869</v>
      </c>
    </row>
    <row r="16" spans="1:7">
      <c r="A16" s="4" t="s">
        <v>375</v>
      </c>
    </row>
    <row r="17" spans="1:7">
      <c r="A17" s="3" t="s">
        <v>361</v>
      </c>
    </row>
    <row r="18" spans="1:7">
      <c r="A18" s="4" t="s">
        <v>376</v>
      </c>
      <c r="E18" s="10" t="n">
        <v>65.3</v>
      </c>
    </row>
    <row r="19" spans="1:7">
      <c r="A19" s="4" t="s">
        <v>377</v>
      </c>
    </row>
    <row r="20" spans="1:7">
      <c r="A20" s="3" t="s">
        <v>361</v>
      </c>
    </row>
    <row r="21" spans="1:7">
      <c r="A21" s="4" t="s">
        <v>376</v>
      </c>
      <c r="E21" s="6" t="n">
        <v>10</v>
      </c>
    </row>
    <row r="22" spans="1:7">
      <c r="A22" s="4" t="s">
        <v>378</v>
      </c>
    </row>
    <row r="23" spans="1:7">
      <c r="A23" s="3" t="s">
        <v>361</v>
      </c>
    </row>
    <row r="24" spans="1:7">
      <c r="A24" s="4" t="s">
        <v>379</v>
      </c>
      <c r="F24" s="7" t="n">
        <v>26100</v>
      </c>
    </row>
    <row r="25" spans="1:7">
      <c r="A25" s="4" t="s">
        <v>380</v>
      </c>
      <c r="F25" s="4" t="s">
        <v>381</v>
      </c>
    </row>
    <row r="26" spans="1:7">
      <c r="A26" s="4" t="s">
        <v>382</v>
      </c>
      <c r="E26" s="7" t="n">
        <v>10000</v>
      </c>
      <c r="F26" s="7" t="n">
        <v>9400</v>
      </c>
    </row>
    <row r="27" spans="1:7">
      <c r="A27" s="4" t="s">
        <v>383</v>
      </c>
    </row>
    <row r="28" spans="1:7">
      <c r="A28" s="3" t="s">
        <v>361</v>
      </c>
    </row>
    <row r="29" spans="1:7">
      <c r="A29" s="4" t="s">
        <v>382</v>
      </c>
      <c r="B29" s="7" t="n">
        <v>6800</v>
      </c>
    </row>
    <row r="30" spans="1:7">
      <c r="A30" s="4" t="s">
        <v>384</v>
      </c>
    </row>
    <row r="31" spans="1:7">
      <c r="A31" s="3" t="s">
        <v>361</v>
      </c>
    </row>
    <row r="32" spans="1:7">
      <c r="A32" s="4" t="s">
        <v>385</v>
      </c>
      <c r="E32" s="4" t="s">
        <v>386</v>
      </c>
    </row>
    <row r="33" spans="1:7">
      <c r="A33" s="4" t="s">
        <v>387</v>
      </c>
    </row>
    <row r="34" spans="1:7">
      <c r="A34" s="3" t="s">
        <v>361</v>
      </c>
    </row>
    <row r="35" spans="1:7">
      <c r="A35" s="4" t="s">
        <v>385</v>
      </c>
      <c r="E35" s="4" t="s">
        <v>381</v>
      </c>
    </row>
    <row r="36" spans="1:7">
      <c r="A36" s="4" t="s">
        <v>388</v>
      </c>
    </row>
    <row r="37" spans="1:7">
      <c r="A37" s="3" t="s">
        <v>361</v>
      </c>
    </row>
    <row r="38" spans="1:7">
      <c r="A38" s="4" t="s">
        <v>128</v>
      </c>
      <c r="F38" s="7" t="n">
        <v>300</v>
      </c>
      <c r="G38" s="6" t="n">
        <v>300</v>
      </c>
    </row>
    <row r="39" spans="1:7">
      <c r="A39" s="4" t="s">
        <v>389</v>
      </c>
    </row>
    <row r="40" spans="1:7">
      <c r="A40" s="3" t="s">
        <v>361</v>
      </c>
    </row>
    <row r="41" spans="1:7">
      <c r="A41" s="4" t="s">
        <v>128</v>
      </c>
      <c r="E41" s="7" t="n">
        <v>1900</v>
      </c>
      <c r="G41" s="6" t="n">
        <v>1300</v>
      </c>
    </row>
    <row r="42" spans="1:7">
      <c r="A42" s="4" t="s">
        <v>390</v>
      </c>
    </row>
    <row r="43" spans="1:7">
      <c r="A43" s="3" t="s">
        <v>361</v>
      </c>
    </row>
    <row r="44" spans="1:7">
      <c r="A44" s="4" t="s">
        <v>128</v>
      </c>
      <c r="G44" s="7" t="n">
        <v>500</v>
      </c>
    </row>
    <row r="45" spans="1:7">
      <c r="A45" s="4" t="s">
        <v>391</v>
      </c>
      <c r="C45" s="4" t="s">
        <v>392</v>
      </c>
      <c r="E45" s="4" t="s">
        <v>392</v>
      </c>
    </row>
    <row r="46" spans="1:7">
      <c r="A46" s="4" t="s">
        <v>388</v>
      </c>
    </row>
    <row r="47" spans="1:7">
      <c r="A47" s="3" t="s">
        <v>361</v>
      </c>
    </row>
    <row r="48" spans="1:7">
      <c r="A48" s="4" t="s">
        <v>391</v>
      </c>
      <c r="C48" s="4" t="s">
        <v>393</v>
      </c>
      <c r="E48" s="4" t="s">
        <v>393</v>
      </c>
    </row>
    <row r="49" spans="1:7">
      <c r="A49" s="4" t="s">
        <v>394</v>
      </c>
      <c r="E49" s="6" t="n">
        <v>2014</v>
      </c>
    </row>
  </sheetData>
  <mergeCells count="3">
    <mergeCell ref="A1:A2"/>
    <mergeCell ref="C1:D1"/>
    <mergeCell ref="E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6"/>
  </cols>
  <sheetData>
    <row r="1" spans="1:3">
      <c r="A1" s="1" t="s">
        <v>395</v>
      </c>
      <c r="B1" s="2" t="s">
        <v>1</v>
      </c>
    </row>
    <row r="2" spans="1:3">
      <c r="B2" s="2" t="s">
        <v>356</v>
      </c>
      <c r="C2" s="2" t="s">
        <v>396</v>
      </c>
    </row>
    <row r="3" spans="1:3">
      <c r="A3" s="3" t="s">
        <v>397</v>
      </c>
    </row>
    <row r="4" spans="1:3">
      <c r="A4" s="4" t="s">
        <v>398</v>
      </c>
      <c r="B4" s="7" t="n">
        <v>1431710</v>
      </c>
      <c r="C4" s="7" t="n">
        <v>1319909</v>
      </c>
    </row>
    <row r="5" spans="1:3">
      <c r="A5" s="4" t="s">
        <v>399</v>
      </c>
    </row>
    <row r="6" spans="1:3">
      <c r="A6" s="3" t="s">
        <v>397</v>
      </c>
    </row>
    <row r="7" spans="1:3">
      <c r="A7" s="4" t="s">
        <v>398</v>
      </c>
      <c r="B7" s="7" t="n">
        <v>6000</v>
      </c>
      <c r="C7" s="7" t="n">
        <v>6000</v>
      </c>
    </row>
    <row r="8" spans="1:3">
      <c r="A8" s="4" t="s">
        <v>400</v>
      </c>
    </row>
    <row r="9" spans="1:3">
      <c r="A9" s="3" t="s">
        <v>397</v>
      </c>
    </row>
    <row r="10" spans="1:3">
      <c r="A10" s="4" t="s">
        <v>401</v>
      </c>
      <c r="C10" s="6" t="n">
        <v>192</v>
      </c>
    </row>
    <row r="11" spans="1:3">
      <c r="A11" s="4" t="s">
        <v>402</v>
      </c>
      <c r="C11" s="7" t="n">
        <v>21800</v>
      </c>
    </row>
    <row r="12" spans="1:3">
      <c r="A12" s="4" t="s">
        <v>403</v>
      </c>
      <c r="C12" s="10" t="n">
        <v>0.5</v>
      </c>
    </row>
    <row r="13" spans="1:3">
      <c r="A13" s="4" t="s">
        <v>404</v>
      </c>
      <c r="C13" s="7" t="n">
        <v>21200</v>
      </c>
    </row>
    <row r="14" spans="1:3">
      <c r="A14" s="4" t="s">
        <v>405</v>
      </c>
      <c r="B14" s="4" t="s">
        <v>4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2</v>
      </c>
      <c r="G2" s="2" t="s">
        <v>78</v>
      </c>
      <c r="H2" s="2" t="s">
        <v>79</v>
      </c>
      <c r="I2" s="2" t="s">
        <v>80</v>
      </c>
      <c r="J2" s="2" t="s">
        <v>2</v>
      </c>
      <c r="K2" s="2" t="s">
        <v>32</v>
      </c>
      <c r="L2" s="2" t="s">
        <v>33</v>
      </c>
    </row>
    <row r="3" spans="1:12">
      <c r="A3" s="3" t="s">
        <v>81</v>
      </c>
    </row>
    <row r="4" spans="1:12">
      <c r="A4" s="4" t="s">
        <v>82</v>
      </c>
      <c r="J4" s="7" t="n">
        <v>404457</v>
      </c>
      <c r="K4" s="7" t="n">
        <v>384185</v>
      </c>
      <c r="L4" s="7" t="n">
        <v>357313</v>
      </c>
    </row>
    <row r="5" spans="1:12">
      <c r="A5" s="4" t="s">
        <v>83</v>
      </c>
      <c r="J5" s="6" t="n">
        <v>461157</v>
      </c>
      <c r="K5" s="6" t="n">
        <v>437673</v>
      </c>
      <c r="L5" s="6" t="n">
        <v>403725</v>
      </c>
    </row>
    <row r="6" spans="1:12">
      <c r="A6" s="4" t="s">
        <v>84</v>
      </c>
      <c r="J6" s="6" t="n">
        <v>128989</v>
      </c>
      <c r="K6" s="6" t="n">
        <v>132308</v>
      </c>
      <c r="L6" s="6" t="n">
        <v>117471</v>
      </c>
    </row>
    <row r="7" spans="1:12">
      <c r="A7" s="4" t="s">
        <v>85</v>
      </c>
      <c r="J7" s="6" t="n">
        <v>97521</v>
      </c>
      <c r="K7" s="6" t="n">
        <v>86825</v>
      </c>
      <c r="L7" s="6" t="n">
        <v>76053</v>
      </c>
    </row>
    <row r="8" spans="1:12">
      <c r="A8" s="4" t="s">
        <v>86</v>
      </c>
      <c r="B8" s="7" t="n">
        <v>312120</v>
      </c>
      <c r="C8" s="7" t="n">
        <v>252820</v>
      </c>
      <c r="D8" s="7" t="n">
        <v>274036</v>
      </c>
      <c r="E8" s="7" t="n">
        <v>253148</v>
      </c>
      <c r="F8" s="7" t="n">
        <v>291612</v>
      </c>
      <c r="G8" s="7" t="n">
        <v>245015</v>
      </c>
      <c r="H8" s="7" t="n">
        <v>257913</v>
      </c>
      <c r="I8" s="7" t="n">
        <v>246451</v>
      </c>
      <c r="J8" s="6" t="n">
        <v>1092124</v>
      </c>
      <c r="K8" s="6" t="n">
        <v>1040991</v>
      </c>
      <c r="L8" s="6" t="n">
        <v>954562</v>
      </c>
    </row>
    <row r="9" spans="1:12">
      <c r="A9" s="3" t="s">
        <v>87</v>
      </c>
    </row>
    <row r="10" spans="1:12">
      <c r="A10" s="4" t="s">
        <v>82</v>
      </c>
      <c r="J10" s="6" t="n">
        <v>110067</v>
      </c>
      <c r="K10" s="6" t="n">
        <v>111864</v>
      </c>
      <c r="L10" s="6" t="n">
        <v>103171</v>
      </c>
    </row>
    <row r="11" spans="1:12">
      <c r="A11" s="4" t="s">
        <v>83</v>
      </c>
      <c r="J11" s="6" t="n">
        <v>261580</v>
      </c>
      <c r="K11" s="6" t="n">
        <v>248358</v>
      </c>
      <c r="L11" s="6" t="n">
        <v>237153</v>
      </c>
    </row>
    <row r="12" spans="1:12">
      <c r="A12" s="4" t="s">
        <v>88</v>
      </c>
      <c r="J12" s="6" t="n">
        <v>312989</v>
      </c>
      <c r="K12" s="6" t="n">
        <v>311836</v>
      </c>
      <c r="L12" s="6" t="n">
        <v>298830</v>
      </c>
    </row>
    <row r="13" spans="1:12">
      <c r="A13" s="4" t="s">
        <v>89</v>
      </c>
      <c r="J13" s="6" t="n">
        <v>14657</v>
      </c>
      <c r="K13" s="6" t="n">
        <v>16151</v>
      </c>
      <c r="L13" s="6" t="n">
        <v>14652</v>
      </c>
    </row>
    <row r="14" spans="1:12">
      <c r="A14" s="4" t="s">
        <v>90</v>
      </c>
      <c r="J14" s="6" t="n">
        <v>699293</v>
      </c>
      <c r="K14" s="6" t="n">
        <v>688209</v>
      </c>
      <c r="L14" s="6" t="n">
        <v>653806</v>
      </c>
    </row>
    <row r="15" spans="1:12">
      <c r="A15" s="4" t="s">
        <v>85</v>
      </c>
      <c r="J15" s="6" t="n">
        <v>67363</v>
      </c>
      <c r="K15" s="6" t="n">
        <v>59815</v>
      </c>
      <c r="L15" s="6" t="n">
        <v>56528</v>
      </c>
    </row>
    <row r="16" spans="1:12">
      <c r="A16" s="4" t="s">
        <v>91</v>
      </c>
      <c r="J16" s="6" t="n">
        <v>28914</v>
      </c>
      <c r="K16" s="6" t="n">
        <v>27573</v>
      </c>
      <c r="L16" s="6" t="n">
        <v>26292</v>
      </c>
    </row>
    <row r="17" spans="1:12">
      <c r="A17" s="4" t="s">
        <v>92</v>
      </c>
      <c r="J17" s="6" t="n">
        <v>0</v>
      </c>
      <c r="K17" s="6" t="n">
        <v>0</v>
      </c>
      <c r="L17" s="6" t="n">
        <v>22190</v>
      </c>
    </row>
    <row r="18" spans="1:12">
      <c r="A18" s="4" t="s">
        <v>93</v>
      </c>
      <c r="L18" s="6" t="n">
        <v>54</v>
      </c>
    </row>
    <row r="19" spans="1:12">
      <c r="A19" s="4" t="s">
        <v>94</v>
      </c>
      <c r="J19" s="6" t="n">
        <v>909</v>
      </c>
      <c r="K19" s="6" t="n">
        <v>11</v>
      </c>
    </row>
    <row r="20" spans="1:12">
      <c r="A20" s="4" t="s">
        <v>95</v>
      </c>
      <c r="J20" s="6" t="n">
        <v>19200</v>
      </c>
      <c r="L20" s="6" t="n">
        <v>2976</v>
      </c>
    </row>
    <row r="21" spans="1:12">
      <c r="A21" s="4" t="s">
        <v>96</v>
      </c>
      <c r="B21" s="6" t="n">
        <v>28916</v>
      </c>
      <c r="C21" s="6" t="n">
        <v>28498</v>
      </c>
      <c r="D21" s="6" t="n">
        <v>28399</v>
      </c>
      <c r="E21" s="6" t="n">
        <v>28570</v>
      </c>
      <c r="F21" s="6" t="n">
        <v>28010</v>
      </c>
      <c r="G21" s="6" t="n">
        <v>28033</v>
      </c>
      <c r="H21" s="6" t="n">
        <v>28232</v>
      </c>
      <c r="I21" s="6" t="n">
        <v>28003</v>
      </c>
      <c r="J21" s="6" t="n">
        <v>114383</v>
      </c>
      <c r="K21" s="6" t="n">
        <v>112278</v>
      </c>
      <c r="L21" s="6" t="n">
        <v>116528</v>
      </c>
    </row>
    <row r="22" spans="1:12">
      <c r="A22" s="4" t="s">
        <v>97</v>
      </c>
      <c r="J22" s="6" t="n">
        <v>930062</v>
      </c>
      <c r="K22" s="6" t="n">
        <v>887886</v>
      </c>
      <c r="L22" s="6" t="n">
        <v>878374</v>
      </c>
    </row>
    <row r="23" spans="1:12">
      <c r="A23" s="4" t="s">
        <v>98</v>
      </c>
      <c r="B23" s="6" t="n">
        <v>36389</v>
      </c>
      <c r="C23" s="6" t="n">
        <v>32768</v>
      </c>
      <c r="D23" s="6" t="n">
        <v>57015</v>
      </c>
      <c r="E23" s="6" t="n">
        <v>35890</v>
      </c>
      <c r="F23" s="6" t="n">
        <v>43739</v>
      </c>
      <c r="G23" s="6" t="n">
        <v>29083</v>
      </c>
      <c r="H23" s="6" t="n">
        <v>47486</v>
      </c>
      <c r="I23" s="6" t="n">
        <v>32797</v>
      </c>
      <c r="J23" s="6" t="n">
        <v>162062</v>
      </c>
      <c r="K23" s="6" t="n">
        <v>153105</v>
      </c>
      <c r="L23" s="6" t="n">
        <v>76188</v>
      </c>
    </row>
    <row r="24" spans="1:12">
      <c r="A24" s="4" t="s">
        <v>99</v>
      </c>
      <c r="J24" s="6" t="n">
        <v>-63901</v>
      </c>
      <c r="K24" s="6" t="n">
        <v>-61447</v>
      </c>
      <c r="L24" s="6" t="n">
        <v>-60916</v>
      </c>
    </row>
    <row r="25" spans="1:12">
      <c r="A25" s="4" t="s">
        <v>100</v>
      </c>
      <c r="J25" s="6" t="n">
        <v>12384</v>
      </c>
      <c r="K25" s="6" t="n">
        <v>12075</v>
      </c>
      <c r="L25" s="6" t="n">
        <v>12267</v>
      </c>
    </row>
    <row r="26" spans="1:12">
      <c r="A26" s="4" t="s">
        <v>101</v>
      </c>
      <c r="K26" s="6" t="n">
        <v>-2148</v>
      </c>
      <c r="L26" s="6" t="n">
        <v>-4181</v>
      </c>
    </row>
    <row r="27" spans="1:12">
      <c r="A27" s="4" t="s">
        <v>102</v>
      </c>
      <c r="J27" s="6" t="n">
        <v>-10889</v>
      </c>
      <c r="K27" s="6" t="n">
        <v>23400</v>
      </c>
      <c r="L27" s="6" t="n">
        <v>2332</v>
      </c>
    </row>
    <row r="28" spans="1:12">
      <c r="A28" s="4" t="s">
        <v>103</v>
      </c>
      <c r="B28" s="6" t="n">
        <v>30469</v>
      </c>
      <c r="C28" s="6" t="n">
        <v>22079</v>
      </c>
      <c r="D28" s="6" t="n">
        <v>42255</v>
      </c>
      <c r="E28" s="6" t="n">
        <v>4853</v>
      </c>
      <c r="F28" s="6" t="n">
        <v>61582</v>
      </c>
      <c r="G28" s="6" t="n">
        <v>14667</v>
      </c>
      <c r="H28" s="6" t="n">
        <v>28567</v>
      </c>
      <c r="I28" s="6" t="n">
        <v>20169</v>
      </c>
      <c r="J28" s="6" t="n">
        <v>99656</v>
      </c>
      <c r="K28" s="6" t="n">
        <v>124985</v>
      </c>
      <c r="L28" s="6" t="n">
        <v>25690</v>
      </c>
    </row>
    <row r="29" spans="1:12">
      <c r="A29" s="4" t="s">
        <v>104</v>
      </c>
      <c r="B29" s="6" t="n">
        <v>8430</v>
      </c>
      <c r="C29" s="6" t="n">
        <v>4612</v>
      </c>
      <c r="D29" s="6" t="n">
        <v>-866</v>
      </c>
      <c r="E29" s="6" t="n">
        <v>-321</v>
      </c>
      <c r="F29" s="6" t="n">
        <v>1096</v>
      </c>
      <c r="G29" s="6" t="n">
        <v>463</v>
      </c>
      <c r="H29" s="6" t="n">
        <v>-576</v>
      </c>
      <c r="I29" s="6" t="n">
        <v>484</v>
      </c>
      <c r="J29" s="6" t="n">
        <v>11855</v>
      </c>
      <c r="K29" s="6" t="n">
        <v>1467</v>
      </c>
      <c r="L29" s="6" t="n">
        <v>92662</v>
      </c>
    </row>
    <row r="30" spans="1:12">
      <c r="A30" s="4" t="s">
        <v>105</v>
      </c>
      <c r="B30" s="6" t="n">
        <v>38899</v>
      </c>
      <c r="C30" s="6" t="n">
        <v>26691</v>
      </c>
      <c r="D30" s="6" t="n">
        <v>41389</v>
      </c>
      <c r="E30" s="6" t="n">
        <v>4532</v>
      </c>
      <c r="F30" s="6" t="n">
        <v>62678</v>
      </c>
      <c r="G30" s="6" t="n">
        <v>15130</v>
      </c>
      <c r="H30" s="6" t="n">
        <v>27991</v>
      </c>
      <c r="I30" s="6" t="n">
        <v>20653</v>
      </c>
      <c r="J30" s="6" t="n">
        <v>111511</v>
      </c>
      <c r="K30" s="6" t="n">
        <v>126452</v>
      </c>
      <c r="L30" s="6" t="n">
        <v>118352</v>
      </c>
    </row>
    <row r="31" spans="1:12">
      <c r="A31" s="4" t="s">
        <v>106</v>
      </c>
      <c r="H31" s="6" t="n">
        <v>-5000</v>
      </c>
      <c r="K31" s="6" t="n">
        <v>-5417</v>
      </c>
      <c r="L31" s="6" t="n">
        <v>-4869</v>
      </c>
    </row>
    <row r="32" spans="1:12">
      <c r="A32" s="4" t="s">
        <v>107</v>
      </c>
      <c r="B32" s="7" t="n">
        <v>38899</v>
      </c>
      <c r="C32" s="7" t="n">
        <v>26691</v>
      </c>
      <c r="D32" s="7" t="n">
        <v>41389</v>
      </c>
      <c r="E32" s="7" t="n">
        <v>4532</v>
      </c>
      <c r="F32" s="7" t="n">
        <v>62213</v>
      </c>
      <c r="G32" s="7" t="n">
        <v>15130</v>
      </c>
      <c r="H32" s="7" t="n">
        <v>23039</v>
      </c>
      <c r="I32" s="7" t="n">
        <v>20653</v>
      </c>
      <c r="J32" s="7" t="n">
        <v>111511</v>
      </c>
      <c r="K32" s="7" t="n">
        <v>121035</v>
      </c>
      <c r="L32" s="7" t="n">
        <v>113483</v>
      </c>
    </row>
    <row r="33" spans="1:12">
      <c r="A33" s="4" t="s">
        <v>108</v>
      </c>
      <c r="B33" s="8" t="n">
        <v>0.76</v>
      </c>
      <c r="C33" s="8" t="n">
        <v>0.52</v>
      </c>
      <c r="D33" s="8" t="n">
        <v>0.8100000000000001</v>
      </c>
      <c r="E33" s="8" t="n">
        <v>0.09</v>
      </c>
      <c r="F33" s="8" t="n">
        <v>1.22</v>
      </c>
      <c r="G33" s="8" t="n">
        <v>0.3</v>
      </c>
      <c r="H33" s="8" t="n">
        <v>0.45</v>
      </c>
      <c r="I33" s="8" t="n">
        <v>0.41</v>
      </c>
      <c r="J33" s="8" t="n">
        <v>2.18</v>
      </c>
      <c r="K33" s="8" t="n">
        <v>2.38</v>
      </c>
      <c r="L33" s="8" t="n">
        <v>2.22</v>
      </c>
    </row>
    <row r="34" spans="1:12">
      <c r="A34" s="4" t="s">
        <v>109</v>
      </c>
      <c r="B34" s="8" t="n">
        <v>0.75</v>
      </c>
      <c r="C34" s="8" t="n">
        <v>0.52</v>
      </c>
      <c r="D34" s="8" t="n">
        <v>0.8</v>
      </c>
      <c r="E34" s="8" t="n">
        <v>0.09</v>
      </c>
      <c r="F34" s="8" t="n">
        <v>1.21</v>
      </c>
      <c r="G34" s="8" t="n">
        <v>0.25</v>
      </c>
      <c r="H34" s="8" t="n">
        <v>0.38</v>
      </c>
      <c r="I34" s="8" t="n">
        <v>0.32</v>
      </c>
      <c r="J34" s="9" t="n">
        <v>2.16</v>
      </c>
      <c r="K34" s="9" t="n">
        <v>2.17</v>
      </c>
      <c r="L34" s="9" t="n">
        <v>1.81</v>
      </c>
    </row>
    <row r="35" spans="1:12">
      <c r="A35" s="4" t="s">
        <v>110</v>
      </c>
      <c r="J35" s="8" t="n">
        <v>2.7</v>
      </c>
      <c r="K35" s="8" t="n">
        <v>2.2</v>
      </c>
      <c r="L35" s="7" t="n">
        <v>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5"/>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386</v>
      </c>
    </row>
    <row r="12" spans="1:2">
      <c r="A12" s="4" t="s">
        <v>415</v>
      </c>
    </row>
    <row r="13" spans="1:2">
      <c r="A13" s="3" t="s">
        <v>409</v>
      </c>
    </row>
    <row r="14" spans="1:2">
      <c r="A14" s="4" t="s">
        <v>410</v>
      </c>
      <c r="B14" s="4" t="s">
        <v>416</v>
      </c>
    </row>
    <row r="15" spans="1:2">
      <c r="A15" s="4" t="s">
        <v>417</v>
      </c>
    </row>
    <row r="16" spans="1:2">
      <c r="A16" s="3" t="s">
        <v>409</v>
      </c>
    </row>
    <row r="17" spans="1:2">
      <c r="A17" s="4" t="s">
        <v>410</v>
      </c>
      <c r="B17"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33</v>
      </c>
    </row>
    <row r="3" spans="1:4">
      <c r="A3" s="3" t="s">
        <v>420</v>
      </c>
    </row>
    <row r="4" spans="1:4">
      <c r="A4" s="4" t="s">
        <v>421</v>
      </c>
      <c r="B4" s="7" t="n">
        <v>53978</v>
      </c>
      <c r="C4" s="7" t="n">
        <v>49208</v>
      </c>
      <c r="D4" s="7" t="n">
        <v>36651</v>
      </c>
    </row>
    <row r="5" spans="1:4">
      <c r="A5" s="4" t="s">
        <v>422</v>
      </c>
      <c r="B5" s="6" t="n">
        <v>-169</v>
      </c>
      <c r="C5" s="6" t="n">
        <v>-52</v>
      </c>
    </row>
    <row r="6" spans="1:4">
      <c r="A6" s="4" t="s">
        <v>423</v>
      </c>
      <c r="B6" s="7" t="n">
        <v>53809</v>
      </c>
      <c r="C6" s="7" t="n">
        <v>49156</v>
      </c>
      <c r="D6" s="7" t="n">
        <v>3665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7" t="n">
        <v>6785</v>
      </c>
      <c r="C3" s="7" t="n">
        <v>16785</v>
      </c>
    </row>
    <row r="4" spans="1:3">
      <c r="A4" s="4" t="s">
        <v>427</v>
      </c>
      <c r="B4" s="6" t="n">
        <v>15992</v>
      </c>
      <c r="C4" s="6" t="n">
        <v>14691</v>
      </c>
    </row>
    <row r="5" spans="1:3">
      <c r="A5" s="4" t="s">
        <v>428</v>
      </c>
      <c r="B5" s="6" t="n">
        <v>8051</v>
      </c>
      <c r="C5" s="6" t="n">
        <v>7446</v>
      </c>
    </row>
    <row r="6" spans="1:3">
      <c r="A6" s="4" t="s">
        <v>429</v>
      </c>
      <c r="B6" s="6" t="n">
        <v>3832</v>
      </c>
      <c r="C6" s="6" t="n">
        <v>4890</v>
      </c>
    </row>
    <row r="7" spans="1:3">
      <c r="A7" s="4" t="s">
        <v>430</v>
      </c>
      <c r="B7" s="6" t="n">
        <v>19289</v>
      </c>
      <c r="C7" s="6" t="n">
        <v>19712</v>
      </c>
    </row>
    <row r="8" spans="1:3">
      <c r="A8" s="4" t="s">
        <v>431</v>
      </c>
      <c r="B8" s="6" t="n">
        <v>8430</v>
      </c>
      <c r="C8" s="6" t="n">
        <v>3097</v>
      </c>
    </row>
    <row r="9" spans="1:3">
      <c r="A9" s="4" t="s">
        <v>432</v>
      </c>
      <c r="B9" s="7" t="n">
        <v>62379</v>
      </c>
      <c r="C9" s="7" t="n">
        <v>666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7" t="n">
        <v>20913</v>
      </c>
      <c r="C3" s="7" t="n">
        <v>31942</v>
      </c>
    </row>
    <row r="4" spans="1:3">
      <c r="A4" s="4" t="s">
        <v>436</v>
      </c>
      <c r="B4" s="6" t="n">
        <v>34921</v>
      </c>
      <c r="C4" s="6" t="n">
        <v>35598</v>
      </c>
    </row>
    <row r="5" spans="1:3">
      <c r="A5" s="4" t="s">
        <v>437</v>
      </c>
      <c r="B5" s="6" t="n">
        <v>47794</v>
      </c>
      <c r="C5" s="6" t="n">
        <v>38581</v>
      </c>
    </row>
    <row r="6" spans="1:3">
      <c r="A6" s="4" t="s">
        <v>438</v>
      </c>
      <c r="B6" s="6" t="n">
        <v>16826</v>
      </c>
      <c r="C6" s="6" t="n">
        <v>18477</v>
      </c>
    </row>
    <row r="7" spans="1:3">
      <c r="A7" s="4" t="s">
        <v>439</v>
      </c>
      <c r="B7" s="6" t="n">
        <v>1449</v>
      </c>
      <c r="C7" s="6" t="n">
        <v>2176</v>
      </c>
    </row>
    <row r="8" spans="1:3">
      <c r="A8" s="4" t="s">
        <v>440</v>
      </c>
      <c r="B8" s="6" t="n">
        <v>8153</v>
      </c>
      <c r="C8" s="6" t="n">
        <v>5560</v>
      </c>
    </row>
    <row r="9" spans="1:3">
      <c r="A9" s="4" t="s">
        <v>441</v>
      </c>
      <c r="B9" s="6" t="n">
        <v>23327</v>
      </c>
      <c r="C9" s="6" t="n">
        <v>34514</v>
      </c>
    </row>
    <row r="10" spans="1:3">
      <c r="A10" s="4" t="s">
        <v>442</v>
      </c>
      <c r="B10" s="7" t="n">
        <v>153383</v>
      </c>
      <c r="C10" s="7" t="n">
        <v>1668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7" t="n">
        <v>40439</v>
      </c>
      <c r="C3" s="7" t="n">
        <v>41783</v>
      </c>
    </row>
    <row r="4" spans="1:3">
      <c r="A4" s="4" t="s">
        <v>446</v>
      </c>
      <c r="B4" s="6" t="n">
        <v>84716</v>
      </c>
      <c r="C4" s="6" t="n">
        <v>79352</v>
      </c>
    </row>
    <row r="5" spans="1:3">
      <c r="A5" s="4" t="s">
        <v>447</v>
      </c>
      <c r="B5" s="6" t="n">
        <v>19289</v>
      </c>
      <c r="C5" s="6" t="n">
        <v>19712</v>
      </c>
    </row>
    <row r="6" spans="1:3">
      <c r="A6" s="4" t="s">
        <v>431</v>
      </c>
      <c r="B6" s="6" t="n">
        <v>1185</v>
      </c>
      <c r="C6" s="6" t="n">
        <v>1172</v>
      </c>
    </row>
    <row r="7" spans="1:3">
      <c r="A7" s="4" t="s">
        <v>448</v>
      </c>
      <c r="B7" s="7" t="n">
        <v>145629</v>
      </c>
      <c r="C7" s="7" t="n">
        <v>1420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75</v>
      </c>
      <c r="J1" s="2" t="s">
        <v>1</v>
      </c>
    </row>
    <row r="2" spans="1:12">
      <c r="B2" s="2" t="s">
        <v>2</v>
      </c>
      <c r="C2" s="2" t="s">
        <v>76</v>
      </c>
      <c r="D2" s="2" t="s">
        <v>4</v>
      </c>
      <c r="E2" s="2" t="s">
        <v>77</v>
      </c>
      <c r="F2" s="2" t="s">
        <v>32</v>
      </c>
      <c r="G2" s="2" t="s">
        <v>78</v>
      </c>
      <c r="H2" s="2" t="s">
        <v>79</v>
      </c>
      <c r="I2" s="2" t="s">
        <v>80</v>
      </c>
      <c r="J2" s="2" t="s">
        <v>2</v>
      </c>
      <c r="K2" s="2" t="s">
        <v>32</v>
      </c>
      <c r="L2" s="2" t="s">
        <v>33</v>
      </c>
    </row>
    <row r="3" spans="1:12">
      <c r="A3" s="3" t="s">
        <v>450</v>
      </c>
    </row>
    <row r="4" spans="1:12">
      <c r="A4" s="4" t="s">
        <v>451</v>
      </c>
      <c r="B4" s="7" t="n">
        <v>38899</v>
      </c>
      <c r="C4" s="7" t="n">
        <v>26691</v>
      </c>
      <c r="D4" s="7" t="n">
        <v>41389</v>
      </c>
      <c r="E4" s="7" t="n">
        <v>4532</v>
      </c>
      <c r="F4" s="7" t="n">
        <v>62213</v>
      </c>
      <c r="G4" s="7" t="n">
        <v>15130</v>
      </c>
      <c r="H4" s="7" t="n">
        <v>23039</v>
      </c>
      <c r="I4" s="7" t="n">
        <v>20653</v>
      </c>
      <c r="J4" s="7" t="n">
        <v>111511</v>
      </c>
      <c r="K4" s="7" t="n">
        <v>121035</v>
      </c>
      <c r="L4" s="7" t="n">
        <v>113483</v>
      </c>
    </row>
    <row r="5" spans="1:12">
      <c r="A5" s="4" t="s">
        <v>452</v>
      </c>
      <c r="J5" s="6" t="n">
        <v>51241</v>
      </c>
      <c r="K5" s="6" t="n">
        <v>50861</v>
      </c>
      <c r="L5" s="6" t="n">
        <v>51174</v>
      </c>
    </row>
    <row r="6" spans="1:12">
      <c r="A6" s="4" t="s">
        <v>453</v>
      </c>
      <c r="B6" s="8" t="n">
        <v>0.76</v>
      </c>
      <c r="C6" s="8" t="n">
        <v>0.52</v>
      </c>
      <c r="D6" s="8" t="n">
        <v>0.8100000000000001</v>
      </c>
      <c r="E6" s="8" t="n">
        <v>0.09</v>
      </c>
      <c r="F6" s="8" t="n">
        <v>1.22</v>
      </c>
      <c r="G6" s="8" t="n">
        <v>0.3</v>
      </c>
      <c r="H6" s="8" t="n">
        <v>0.45</v>
      </c>
      <c r="I6" s="8" t="n">
        <v>0.41</v>
      </c>
      <c r="J6" s="8" t="n">
        <v>2.18</v>
      </c>
      <c r="K6" s="8" t="n">
        <v>2.38</v>
      </c>
      <c r="L6" s="8" t="n">
        <v>2.22</v>
      </c>
    </row>
    <row r="7" spans="1:12">
      <c r="A7" s="4" t="s">
        <v>454</v>
      </c>
      <c r="J7" s="6" t="n">
        <v>371</v>
      </c>
      <c r="K7" s="6" t="n">
        <v>487</v>
      </c>
      <c r="L7" s="6" t="n">
        <v>591</v>
      </c>
    </row>
    <row r="8" spans="1:12">
      <c r="A8" s="4" t="s">
        <v>455</v>
      </c>
      <c r="K8" s="6" t="n">
        <v>4532</v>
      </c>
      <c r="L8" s="6" t="n">
        <v>6304</v>
      </c>
    </row>
    <row r="9" spans="1:12">
      <c r="A9" s="4" t="s">
        <v>456</v>
      </c>
      <c r="L9" s="6" t="n">
        <v>4741</v>
      </c>
    </row>
    <row r="10" spans="1:12">
      <c r="A10" s="4" t="s">
        <v>457</v>
      </c>
      <c r="J10" s="7" t="n">
        <v>111511</v>
      </c>
      <c r="K10" s="7" t="n">
        <v>121035</v>
      </c>
      <c r="L10" s="7" t="n">
        <v>113483</v>
      </c>
    </row>
    <row r="11" spans="1:12">
      <c r="A11" s="4" t="s">
        <v>458</v>
      </c>
      <c r="J11" s="6" t="n">
        <v>51612</v>
      </c>
      <c r="K11" s="6" t="n">
        <v>55880</v>
      </c>
      <c r="L11" s="6" t="n">
        <v>62810</v>
      </c>
    </row>
    <row r="12" spans="1:12">
      <c r="A12" s="4" t="s">
        <v>459</v>
      </c>
      <c r="B12" s="8" t="n">
        <v>0.75</v>
      </c>
      <c r="C12" s="8" t="n">
        <v>0.52</v>
      </c>
      <c r="D12" s="8" t="n">
        <v>0.8</v>
      </c>
      <c r="E12" s="8" t="n">
        <v>0.09</v>
      </c>
      <c r="F12" s="8" t="n">
        <v>1.21</v>
      </c>
      <c r="G12" s="8" t="n">
        <v>0.25</v>
      </c>
      <c r="H12" s="8" t="n">
        <v>0.38</v>
      </c>
      <c r="I12" s="8" t="n">
        <v>0.32</v>
      </c>
      <c r="J12" s="8" t="n">
        <v>2.16</v>
      </c>
      <c r="K12" s="8" t="n">
        <v>2.17</v>
      </c>
      <c r="L12" s="8" t="n">
        <v>1.8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0</v>
      </c>
      <c r="B1" s="2" t="s">
        <v>1</v>
      </c>
    </row>
    <row r="2" spans="1:3">
      <c r="B2" s="2" t="s">
        <v>32</v>
      </c>
      <c r="C2" s="2" t="s">
        <v>33</v>
      </c>
    </row>
    <row r="3" spans="1:3">
      <c r="A3" s="4" t="s">
        <v>461</v>
      </c>
    </row>
    <row r="4" spans="1:3">
      <c r="A4" s="4" t="s">
        <v>462</v>
      </c>
      <c r="B4" s="11" t="n">
        <v>25.6</v>
      </c>
      <c r="C4" s="11" t="n">
        <v>21.4</v>
      </c>
    </row>
    <row r="5" spans="1:3">
      <c r="A5" s="4" t="s">
        <v>463</v>
      </c>
    </row>
    <row r="6" spans="1:3">
      <c r="A6" s="4" t="s">
        <v>462</v>
      </c>
      <c r="B6" s="10" t="n">
        <v>-25.6</v>
      </c>
      <c r="C6" s="10" t="n">
        <v>-21.4</v>
      </c>
    </row>
    <row r="7" spans="1:3">
      <c r="A7" s="4" t="s">
        <v>464</v>
      </c>
    </row>
    <row r="8" spans="1:3">
      <c r="A8" s="4" t="s">
        <v>462</v>
      </c>
      <c r="B8" s="10" t="n">
        <v>4.2</v>
      </c>
      <c r="C8" s="10" t="n">
        <v>3.7</v>
      </c>
    </row>
    <row r="9" spans="1:3">
      <c r="A9" s="4" t="s">
        <v>465</v>
      </c>
    </row>
    <row r="10" spans="1:3">
      <c r="A10" s="4" t="s">
        <v>462</v>
      </c>
      <c r="B10" s="11" t="n">
        <v>-4.2</v>
      </c>
      <c r="C10" s="11" t="n">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466</v>
      </c>
      <c r="B1" s="2" t="s">
        <v>467</v>
      </c>
      <c r="C1" s="2" t="s">
        <v>2</v>
      </c>
      <c r="D1" s="2" t="s">
        <v>32</v>
      </c>
      <c r="E1" s="2" t="s">
        <v>33</v>
      </c>
    </row>
    <row r="2" spans="1:5">
      <c r="A2" s="3" t="s">
        <v>468</v>
      </c>
    </row>
    <row r="3" spans="1:5">
      <c r="A3" s="4" t="s">
        <v>469</v>
      </c>
      <c r="B3" s="7" t="n">
        <v>210000</v>
      </c>
    </row>
    <row r="4" spans="1:5">
      <c r="A4" s="4" t="s">
        <v>470</v>
      </c>
      <c r="B4" s="6" t="n">
        <v>190000</v>
      </c>
    </row>
    <row r="5" spans="1:5">
      <c r="A5" s="4" t="s">
        <v>471</v>
      </c>
      <c r="B5" s="7" t="n">
        <v>20000</v>
      </c>
    </row>
    <row r="6" spans="1:5">
      <c r="A6" s="4" t="s">
        <v>367</v>
      </c>
      <c r="C6" s="4" t="s">
        <v>368</v>
      </c>
    </row>
    <row r="7" spans="1:5">
      <c r="A7" s="4" t="s">
        <v>92</v>
      </c>
      <c r="C7" s="7" t="n">
        <v>0</v>
      </c>
      <c r="D7" s="7" t="n">
        <v>0</v>
      </c>
      <c r="E7" s="7" t="n">
        <v>22190</v>
      </c>
    </row>
    <row r="8" spans="1:5">
      <c r="A8" s="4" t="s">
        <v>472</v>
      </c>
    </row>
    <row r="9" spans="1:5">
      <c r="A9" s="3" t="s">
        <v>468</v>
      </c>
    </row>
    <row r="10" spans="1:5">
      <c r="A10" s="4" t="s">
        <v>473</v>
      </c>
      <c r="E10" s="6" t="n">
        <v>14400</v>
      </c>
    </row>
    <row r="11" spans="1:5">
      <c r="A11" s="4" t="s">
        <v>474</v>
      </c>
      <c r="E11" s="6" t="n">
        <v>2700</v>
      </c>
    </row>
    <row r="12" spans="1:5">
      <c r="A12" s="4" t="s">
        <v>475</v>
      </c>
      <c r="E12" s="7" t="n">
        <v>5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32</v>
      </c>
    </row>
    <row r="2" spans="1:3">
      <c r="A2" s="3" t="s">
        <v>409</v>
      </c>
    </row>
    <row r="3" spans="1:3">
      <c r="A3" s="4" t="s">
        <v>477</v>
      </c>
      <c r="B3" s="7" t="n">
        <v>3239135</v>
      </c>
      <c r="C3" s="7" t="n">
        <v>3197067</v>
      </c>
    </row>
    <row r="4" spans="1:3">
      <c r="A4" s="4" t="s">
        <v>478</v>
      </c>
      <c r="B4" s="6" t="n">
        <v>-1256319</v>
      </c>
      <c r="C4" s="6" t="n">
        <v>-1160806</v>
      </c>
    </row>
    <row r="5" spans="1:3">
      <c r="A5" s="4" t="s">
        <v>479</v>
      </c>
      <c r="B5" s="6" t="n">
        <v>1982816</v>
      </c>
      <c r="C5" s="6" t="n">
        <v>2036261</v>
      </c>
    </row>
    <row r="6" spans="1:3">
      <c r="A6" s="4" t="s">
        <v>480</v>
      </c>
    </row>
    <row r="7" spans="1:3">
      <c r="A7" s="3" t="s">
        <v>409</v>
      </c>
    </row>
    <row r="8" spans="1:3">
      <c r="A8" s="4" t="s">
        <v>477</v>
      </c>
      <c r="B8" s="6" t="n">
        <v>255179</v>
      </c>
      <c r="C8" s="6" t="n">
        <v>254013</v>
      </c>
    </row>
    <row r="9" spans="1:3">
      <c r="A9" s="4" t="s">
        <v>408</v>
      </c>
    </row>
    <row r="10" spans="1:3">
      <c r="A10" s="3" t="s">
        <v>409</v>
      </c>
    </row>
    <row r="11" spans="1:3">
      <c r="A11" s="4" t="s">
        <v>477</v>
      </c>
      <c r="B11" s="6" t="n">
        <v>2369851</v>
      </c>
      <c r="C11" s="6" t="n">
        <v>2340555</v>
      </c>
    </row>
    <row r="12" spans="1:3">
      <c r="A12" s="4" t="s">
        <v>481</v>
      </c>
    </row>
    <row r="13" spans="1:3">
      <c r="A13" s="3" t="s">
        <v>409</v>
      </c>
    </row>
    <row r="14" spans="1:3">
      <c r="A14" s="4" t="s">
        <v>477</v>
      </c>
      <c r="B14" s="6" t="n">
        <v>603529</v>
      </c>
      <c r="C14" s="6" t="n">
        <v>576453</v>
      </c>
    </row>
    <row r="15" spans="1:3">
      <c r="A15" s="4" t="s">
        <v>482</v>
      </c>
    </row>
    <row r="16" spans="1:3">
      <c r="A16" s="3" t="s">
        <v>409</v>
      </c>
    </row>
    <row r="17" spans="1:3">
      <c r="A17" s="4" t="s">
        <v>477</v>
      </c>
      <c r="B17" s="7" t="n">
        <v>10576</v>
      </c>
      <c r="C17" s="7" t="n">
        <v>260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33</v>
      </c>
    </row>
    <row r="3" spans="1:4">
      <c r="A3" s="3" t="s">
        <v>484</v>
      </c>
    </row>
    <row r="4" spans="1:4">
      <c r="A4" s="4" t="s">
        <v>485</v>
      </c>
      <c r="B4" s="11" t="n">
        <v>112.2</v>
      </c>
      <c r="C4" s="7" t="n">
        <v>110</v>
      </c>
      <c r="D4" s="11" t="n">
        <v>11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1</v>
      </c>
      <c r="B1" s="2" t="s">
        <v>1</v>
      </c>
    </row>
    <row r="2" spans="1:4">
      <c r="B2" s="2" t="s">
        <v>2</v>
      </c>
      <c r="C2" s="2" t="s">
        <v>32</v>
      </c>
      <c r="D2" s="2" t="s">
        <v>33</v>
      </c>
    </row>
    <row r="3" spans="1:4">
      <c r="A3" s="3" t="s">
        <v>112</v>
      </c>
    </row>
    <row r="4" spans="1:4">
      <c r="A4" s="4" t="s">
        <v>105</v>
      </c>
      <c r="B4" s="7" t="n">
        <v>111511</v>
      </c>
      <c r="C4" s="7" t="n">
        <v>126452</v>
      </c>
      <c r="D4" s="7" t="n">
        <v>118352</v>
      </c>
    </row>
    <row r="5" spans="1:4">
      <c r="A5" s="3" t="s">
        <v>113</v>
      </c>
    </row>
    <row r="6" spans="1:4">
      <c r="A6" s="4" t="s">
        <v>114</v>
      </c>
      <c r="B6" s="6" t="n">
        <v>1920</v>
      </c>
      <c r="C6" s="6" t="n">
        <v>-20231</v>
      </c>
      <c r="D6" s="6" t="n">
        <v>23172</v>
      </c>
    </row>
    <row r="7" spans="1:4">
      <c r="A7" s="4" t="s">
        <v>115</v>
      </c>
      <c r="B7" s="6" t="n">
        <v>88</v>
      </c>
      <c r="C7" s="6" t="n">
        <v>-235</v>
      </c>
      <c r="D7" s="6" t="n">
        <v>204</v>
      </c>
    </row>
    <row r="8" spans="1:4">
      <c r="A8" s="4" t="s">
        <v>116</v>
      </c>
      <c r="B8" s="6" t="n">
        <v>2008</v>
      </c>
      <c r="C8" s="6" t="n">
        <v>-20466</v>
      </c>
      <c r="D8" s="6" t="n">
        <v>23376</v>
      </c>
    </row>
    <row r="9" spans="1:4">
      <c r="A9" s="4" t="s">
        <v>117</v>
      </c>
      <c r="B9" s="6" t="n">
        <v>-724</v>
      </c>
      <c r="C9" s="6" t="n">
        <v>3254</v>
      </c>
      <c r="D9" s="6" t="n">
        <v>-7892</v>
      </c>
    </row>
    <row r="10" spans="1:4">
      <c r="A10" s="4" t="s">
        <v>118</v>
      </c>
      <c r="B10" s="6" t="n">
        <v>1284</v>
      </c>
      <c r="C10" s="6" t="n">
        <v>-17212</v>
      </c>
      <c r="D10" s="6" t="n">
        <v>15484</v>
      </c>
    </row>
    <row r="11" spans="1:4">
      <c r="A11" s="4" t="s">
        <v>119</v>
      </c>
      <c r="B11" s="7" t="n">
        <v>112795</v>
      </c>
      <c r="C11" s="7" t="n">
        <v>109240</v>
      </c>
      <c r="D11" s="7" t="n">
        <v>1338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 customWidth="1" max="5" min="5" width="25"/>
    <col customWidth="1" max="6" min="6" width="21"/>
  </cols>
  <sheetData>
    <row r="1" spans="1:6">
      <c r="A1" s="1" t="s">
        <v>486</v>
      </c>
      <c r="B1" s="2" t="s">
        <v>1</v>
      </c>
    </row>
    <row r="2" spans="1:6">
      <c r="B2" s="2" t="s">
        <v>487</v>
      </c>
      <c r="C2" s="2" t="s">
        <v>359</v>
      </c>
      <c r="D2" s="2" t="s">
        <v>360</v>
      </c>
      <c r="E2" s="2" t="s">
        <v>488</v>
      </c>
      <c r="F2" s="2" t="s">
        <v>489</v>
      </c>
    </row>
    <row r="3" spans="1:6">
      <c r="A3" s="3" t="s">
        <v>490</v>
      </c>
    </row>
    <row r="4" spans="1:6">
      <c r="A4" s="4" t="s">
        <v>491</v>
      </c>
      <c r="E4" s="6" t="n">
        <v>1500</v>
      </c>
    </row>
    <row r="5" spans="1:6">
      <c r="A5" s="4" t="s">
        <v>492</v>
      </c>
      <c r="B5" s="7" t="n">
        <v>18300000</v>
      </c>
    </row>
    <row r="6" spans="1:6">
      <c r="A6" s="4" t="s">
        <v>100</v>
      </c>
      <c r="B6" s="7" t="n">
        <v>12384000</v>
      </c>
      <c r="C6" s="7" t="n">
        <v>12075000</v>
      </c>
      <c r="D6" s="7" t="n">
        <v>12267000</v>
      </c>
    </row>
    <row r="7" spans="1:6">
      <c r="A7" s="4" t="s">
        <v>493</v>
      </c>
    </row>
    <row r="8" spans="1:6">
      <c r="A8" s="3" t="s">
        <v>490</v>
      </c>
    </row>
    <row r="9" spans="1:6">
      <c r="A9" s="4" t="s">
        <v>494</v>
      </c>
      <c r="B9" s="6" t="n">
        <v>3</v>
      </c>
    </row>
    <row r="10" spans="1:6">
      <c r="A10" s="4" t="s">
        <v>100</v>
      </c>
      <c r="B10" s="7" t="n">
        <v>12300000</v>
      </c>
      <c r="C10" s="6" t="n">
        <v>12100000</v>
      </c>
      <c r="D10" s="6" t="n">
        <v>12300000</v>
      </c>
    </row>
    <row r="11" spans="1:6">
      <c r="A11" s="4" t="s">
        <v>495</v>
      </c>
      <c r="B11" s="7" t="n">
        <v>9400000</v>
      </c>
      <c r="C11" s="7" t="n">
        <v>10800000</v>
      </c>
      <c r="D11" s="7" t="n">
        <v>13300000</v>
      </c>
    </row>
    <row r="12" spans="1:6">
      <c r="A12" s="4" t="s">
        <v>496</v>
      </c>
    </row>
    <row r="13" spans="1:6">
      <c r="A13" s="3" t="s">
        <v>490</v>
      </c>
    </row>
    <row r="14" spans="1:6">
      <c r="A14" s="4" t="s">
        <v>379</v>
      </c>
      <c r="E14" s="7" t="n">
        <v>65000000</v>
      </c>
    </row>
    <row r="15" spans="1:6">
      <c r="A15" s="4" t="s">
        <v>497</v>
      </c>
    </row>
    <row r="16" spans="1:6">
      <c r="A16" s="3" t="s">
        <v>490</v>
      </c>
    </row>
    <row r="17" spans="1:6">
      <c r="A17" s="4" t="s">
        <v>379</v>
      </c>
      <c r="E17" s="7" t="n">
        <v>95000000</v>
      </c>
    </row>
    <row r="18" spans="1:6">
      <c r="A18" s="4" t="s">
        <v>498</v>
      </c>
      <c r="B18" s="4" t="s">
        <v>499</v>
      </c>
    </row>
    <row r="19" spans="1:6">
      <c r="A19" s="4" t="s">
        <v>500</v>
      </c>
      <c r="B19" s="4" t="s">
        <v>501</v>
      </c>
    </row>
    <row r="20" spans="1:6">
      <c r="A20" s="4" t="s">
        <v>502</v>
      </c>
      <c r="B20" s="7" t="n">
        <v>84900000</v>
      </c>
    </row>
    <row r="21" spans="1:6">
      <c r="A21" s="4" t="s">
        <v>503</v>
      </c>
      <c r="B21" s="4" t="s">
        <v>504</v>
      </c>
    </row>
    <row r="22" spans="1:6">
      <c r="A22" s="4" t="s">
        <v>505</v>
      </c>
      <c r="B22" s="7" t="n">
        <v>93800000</v>
      </c>
    </row>
    <row r="23" spans="1:6">
      <c r="A23" s="4" t="s">
        <v>506</v>
      </c>
    </row>
    <row r="24" spans="1:6">
      <c r="A24" s="3" t="s">
        <v>490</v>
      </c>
    </row>
    <row r="25" spans="1:6">
      <c r="A25" s="4" t="s">
        <v>379</v>
      </c>
      <c r="F25" s="7" t="n">
        <v>50000000</v>
      </c>
    </row>
    <row r="26" spans="1:6">
      <c r="A26" s="4" t="s">
        <v>498</v>
      </c>
      <c r="B26" s="4" t="s">
        <v>507</v>
      </c>
    </row>
    <row r="27" spans="1:6">
      <c r="A27" s="4" t="s">
        <v>500</v>
      </c>
      <c r="B27" s="4" t="s">
        <v>508</v>
      </c>
    </row>
    <row r="28" spans="1:6">
      <c r="A28" s="4" t="s">
        <v>502</v>
      </c>
      <c r="B28" s="7" t="n">
        <v>67600000</v>
      </c>
    </row>
    <row r="29" spans="1:6">
      <c r="A29" s="4" t="s">
        <v>503</v>
      </c>
      <c r="B29" s="4" t="s">
        <v>509</v>
      </c>
    </row>
    <row r="30" spans="1:6">
      <c r="A30" s="4" t="s">
        <v>505</v>
      </c>
      <c r="B30" s="7" t="n">
        <v>38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32</v>
      </c>
    </row>
    <row r="2" spans="1:3">
      <c r="A2" s="3" t="s">
        <v>511</v>
      </c>
    </row>
    <row r="3" spans="1:3">
      <c r="A3" s="4" t="s">
        <v>398</v>
      </c>
      <c r="B3" s="7" t="n">
        <v>1431710</v>
      </c>
      <c r="C3" s="7" t="n">
        <v>1319909</v>
      </c>
    </row>
    <row r="4" spans="1:3">
      <c r="A4" s="4" t="s">
        <v>512</v>
      </c>
      <c r="B4" s="6" t="n">
        <v>-6019</v>
      </c>
      <c r="C4" s="6" t="n">
        <v>-377</v>
      </c>
    </row>
    <row r="5" spans="1:3">
      <c r="A5" s="4" t="s">
        <v>513</v>
      </c>
      <c r="B5" s="6" t="n">
        <v>1425691</v>
      </c>
      <c r="C5" s="6" t="n">
        <v>1319532</v>
      </c>
    </row>
    <row r="6" spans="1:3">
      <c r="A6" s="4" t="s">
        <v>514</v>
      </c>
    </row>
    <row r="7" spans="1:3">
      <c r="A7" s="3" t="s">
        <v>511</v>
      </c>
    </row>
    <row r="8" spans="1:3">
      <c r="A8" s="4" t="s">
        <v>398</v>
      </c>
      <c r="B8" s="6" t="n">
        <v>387543</v>
      </c>
      <c r="C8" s="6" t="n">
        <v>390263</v>
      </c>
    </row>
    <row r="9" spans="1:3">
      <c r="A9" s="4" t="s">
        <v>515</v>
      </c>
    </row>
    <row r="10" spans="1:3">
      <c r="A10" s="3" t="s">
        <v>511</v>
      </c>
    </row>
    <row r="11" spans="1:3">
      <c r="A11" s="4" t="s">
        <v>398</v>
      </c>
      <c r="B11" s="6" t="n">
        <v>344893</v>
      </c>
      <c r="C11" s="6" t="n">
        <v>343922</v>
      </c>
    </row>
    <row r="12" spans="1:3">
      <c r="A12" s="4" t="s">
        <v>516</v>
      </c>
    </row>
    <row r="13" spans="1:3">
      <c r="A13" s="3" t="s">
        <v>511</v>
      </c>
    </row>
    <row r="14" spans="1:3">
      <c r="A14" s="4" t="s">
        <v>398</v>
      </c>
      <c r="B14" s="6" t="n">
        <v>393531</v>
      </c>
    </row>
    <row r="15" spans="1:3">
      <c r="A15" s="4" t="s">
        <v>399</v>
      </c>
    </row>
    <row r="16" spans="1:3">
      <c r="A16" s="3" t="s">
        <v>511</v>
      </c>
    </row>
    <row r="17" spans="1:3">
      <c r="A17" s="4" t="s">
        <v>398</v>
      </c>
      <c r="B17" s="6" t="n">
        <v>6000</v>
      </c>
      <c r="C17" s="6" t="n">
        <v>6000</v>
      </c>
    </row>
    <row r="18" spans="1:3">
      <c r="A18" s="4" t="s">
        <v>517</v>
      </c>
    </row>
    <row r="19" spans="1:3">
      <c r="A19" s="3" t="s">
        <v>511</v>
      </c>
    </row>
    <row r="20" spans="1:3">
      <c r="A20" s="4" t="s">
        <v>398</v>
      </c>
      <c r="B20" s="6" t="n">
        <v>299065</v>
      </c>
      <c r="C20" s="6" t="n">
        <v>578669</v>
      </c>
    </row>
    <row r="21" spans="1:3">
      <c r="A21" s="4" t="s">
        <v>518</v>
      </c>
    </row>
    <row r="22" spans="1:3">
      <c r="A22" s="3" t="s">
        <v>511</v>
      </c>
    </row>
    <row r="23" spans="1:3">
      <c r="A23" s="4" t="s">
        <v>398</v>
      </c>
      <c r="B23" s="7" t="n">
        <v>678</v>
      </c>
      <c r="C23" s="7" t="n">
        <v>10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2</v>
      </c>
    </row>
    <row r="2" spans="1:3">
      <c r="A2" s="4" t="s">
        <v>517</v>
      </c>
    </row>
    <row r="3" spans="1:3">
      <c r="A3" s="3" t="s">
        <v>511</v>
      </c>
    </row>
    <row r="4" spans="1:3">
      <c r="A4" s="4" t="s">
        <v>520</v>
      </c>
      <c r="B4" s="7" t="n">
        <v>7335000</v>
      </c>
      <c r="C4" s="7" t="n">
        <v>7831000</v>
      </c>
    </row>
    <row r="5" spans="1:3">
      <c r="A5" s="4" t="s">
        <v>514</v>
      </c>
    </row>
    <row r="6" spans="1:3">
      <c r="A6" s="3" t="s">
        <v>511</v>
      </c>
    </row>
    <row r="7" spans="1:3">
      <c r="A7" s="4" t="s">
        <v>521</v>
      </c>
      <c r="B7" s="6" t="n">
        <v>400000000</v>
      </c>
    </row>
    <row r="8" spans="1:3">
      <c r="A8" s="4" t="s">
        <v>520</v>
      </c>
      <c r="B8" s="6" t="n">
        <v>6457000</v>
      </c>
      <c r="C8" s="6" t="n">
        <v>7737000</v>
      </c>
    </row>
    <row r="9" spans="1:3">
      <c r="A9" s="4" t="s">
        <v>515</v>
      </c>
    </row>
    <row r="10" spans="1:3">
      <c r="A10" s="3" t="s">
        <v>511</v>
      </c>
    </row>
    <row r="11" spans="1:3">
      <c r="A11" s="4" t="s">
        <v>522</v>
      </c>
      <c r="B11" s="7" t="n">
        <v>350000000</v>
      </c>
    </row>
    <row r="12" spans="1:3">
      <c r="A12" s="4" t="s">
        <v>523</v>
      </c>
      <c r="B12" s="4" t="s">
        <v>524</v>
      </c>
    </row>
    <row r="13" spans="1:3">
      <c r="A13" s="4" t="s">
        <v>520</v>
      </c>
      <c r="B13" s="7" t="n">
        <v>5107000</v>
      </c>
      <c r="C13" s="6" t="n">
        <v>6078000</v>
      </c>
    </row>
    <row r="14" spans="1:3">
      <c r="A14" s="4" t="s">
        <v>516</v>
      </c>
    </row>
    <row r="15" spans="1:3">
      <c r="A15" s="3" t="s">
        <v>511</v>
      </c>
    </row>
    <row r="16" spans="1:3">
      <c r="A16" s="4" t="s">
        <v>522</v>
      </c>
      <c r="B16" s="7" t="n">
        <v>400000000</v>
      </c>
    </row>
    <row r="17" spans="1:3">
      <c r="A17" s="4" t="s">
        <v>523</v>
      </c>
      <c r="B17" s="4" t="s">
        <v>524</v>
      </c>
    </row>
    <row r="18" spans="1:3">
      <c r="A18" s="4" t="s">
        <v>520</v>
      </c>
      <c r="B18" s="7" t="n">
        <v>6469000</v>
      </c>
      <c r="C18"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s="1" t="s">
        <v>525</v>
      </c>
      <c r="B1" s="2" t="s">
        <v>356</v>
      </c>
    </row>
    <row r="2" spans="1:2">
      <c r="A2" s="3" t="s">
        <v>511</v>
      </c>
    </row>
    <row r="3" spans="1:2">
      <c r="A3" s="6" t="n">
        <v>2016</v>
      </c>
      <c r="B3" s="7" t="n">
        <v>6000</v>
      </c>
    </row>
    <row r="4" spans="1:2">
      <c r="A4" s="6" t="n">
        <v>2017</v>
      </c>
      <c r="B4" s="6" t="n">
        <v>0</v>
      </c>
    </row>
    <row r="5" spans="1:2">
      <c r="A5" s="6" t="n">
        <v>2018</v>
      </c>
      <c r="B5" s="6" t="n">
        <v>0</v>
      </c>
    </row>
    <row r="6" spans="1:2">
      <c r="A6" s="6" t="n">
        <v>2019</v>
      </c>
      <c r="B6" s="6" t="n">
        <v>306400</v>
      </c>
    </row>
    <row r="7" spans="1:2">
      <c r="A7" s="6" t="n">
        <v>2020</v>
      </c>
      <c r="B7" s="6" t="n">
        <v>0</v>
      </c>
    </row>
    <row r="8" spans="1:2">
      <c r="A8" s="4" t="s">
        <v>526</v>
      </c>
      <c r="B8" s="6" t="n">
        <v>1144000</v>
      </c>
    </row>
    <row r="9" spans="1:2">
      <c r="A9" s="4" t="s">
        <v>159</v>
      </c>
      <c r="B9" s="6" t="n">
        <v>1456400</v>
      </c>
    </row>
    <row r="10" spans="1:2">
      <c r="A10" s="4" t="s">
        <v>514</v>
      </c>
    </row>
    <row r="11" spans="1:2">
      <c r="A11" s="3" t="s">
        <v>511</v>
      </c>
    </row>
    <row r="12" spans="1:2">
      <c r="A12" s="6" t="n">
        <v>2017</v>
      </c>
      <c r="B12" s="6" t="n">
        <v>0</v>
      </c>
    </row>
    <row r="13" spans="1:2">
      <c r="A13" s="6" t="n">
        <v>2018</v>
      </c>
      <c r="B13" s="6" t="n">
        <v>0</v>
      </c>
    </row>
    <row r="14" spans="1:2">
      <c r="A14" s="6" t="n">
        <v>2020</v>
      </c>
      <c r="B14" s="6" t="n">
        <v>0</v>
      </c>
    </row>
    <row r="15" spans="1:2">
      <c r="A15" s="4" t="s">
        <v>526</v>
      </c>
      <c r="B15" s="6" t="n">
        <v>394000</v>
      </c>
    </row>
    <row r="16" spans="1:2">
      <c r="A16" s="4" t="s">
        <v>159</v>
      </c>
      <c r="B16" s="6" t="n">
        <v>394000</v>
      </c>
    </row>
    <row r="17" spans="1:2">
      <c r="A17" s="4" t="s">
        <v>515</v>
      </c>
    </row>
    <row r="18" spans="1:2">
      <c r="A18" s="3" t="s">
        <v>511</v>
      </c>
    </row>
    <row r="19" spans="1:2">
      <c r="A19" s="6" t="n">
        <v>2017</v>
      </c>
      <c r="B19" s="6" t="n">
        <v>0</v>
      </c>
    </row>
    <row r="20" spans="1:2">
      <c r="A20" s="6" t="n">
        <v>2018</v>
      </c>
      <c r="B20" s="6" t="n">
        <v>0</v>
      </c>
    </row>
    <row r="21" spans="1:2">
      <c r="A21" s="6" t="n">
        <v>2020</v>
      </c>
      <c r="B21" s="6" t="n">
        <v>0</v>
      </c>
    </row>
    <row r="22" spans="1:2">
      <c r="A22" s="4" t="s">
        <v>526</v>
      </c>
      <c r="B22" s="6" t="n">
        <v>350000</v>
      </c>
    </row>
    <row r="23" spans="1:2">
      <c r="A23" s="4" t="s">
        <v>159</v>
      </c>
      <c r="B23" s="6" t="n">
        <v>350000</v>
      </c>
    </row>
    <row r="24" spans="1:2">
      <c r="A24" s="4" t="s">
        <v>516</v>
      </c>
    </row>
    <row r="25" spans="1:2">
      <c r="A25" s="3" t="s">
        <v>511</v>
      </c>
    </row>
    <row r="26" spans="1:2">
      <c r="A26" s="6" t="n">
        <v>2017</v>
      </c>
      <c r="B26" s="6" t="n">
        <v>0</v>
      </c>
    </row>
    <row r="27" spans="1:2">
      <c r="A27" s="6" t="n">
        <v>2018</v>
      </c>
      <c r="B27" s="6" t="n">
        <v>0</v>
      </c>
    </row>
    <row r="28" spans="1:2">
      <c r="A28" s="6" t="n">
        <v>2020</v>
      </c>
      <c r="B28" s="6" t="n">
        <v>0</v>
      </c>
    </row>
    <row r="29" spans="1:2">
      <c r="A29" s="4" t="s">
        <v>526</v>
      </c>
      <c r="B29" s="6" t="n">
        <v>400000</v>
      </c>
    </row>
    <row r="30" spans="1:2">
      <c r="A30" s="4" t="s">
        <v>159</v>
      </c>
      <c r="B30" s="6" t="n">
        <v>400000</v>
      </c>
    </row>
    <row r="31" spans="1:2">
      <c r="A31" s="4" t="s">
        <v>399</v>
      </c>
    </row>
    <row r="32" spans="1:2">
      <c r="A32" s="3" t="s">
        <v>511</v>
      </c>
    </row>
    <row r="33" spans="1:2">
      <c r="A33" s="6" t="n">
        <v>2016</v>
      </c>
      <c r="B33" s="6" t="n">
        <v>6000</v>
      </c>
    </row>
    <row r="34" spans="1:2">
      <c r="A34" s="6" t="n">
        <v>2017</v>
      </c>
      <c r="B34" s="6" t="n">
        <v>0</v>
      </c>
    </row>
    <row r="35" spans="1:2">
      <c r="A35" s="6" t="n">
        <v>2018</v>
      </c>
      <c r="B35" s="6" t="n">
        <v>0</v>
      </c>
    </row>
    <row r="36" spans="1:2">
      <c r="A36" s="6" t="n">
        <v>2020</v>
      </c>
      <c r="B36" s="6" t="n">
        <v>0</v>
      </c>
    </row>
    <row r="37" spans="1:2">
      <c r="A37" s="4" t="s">
        <v>159</v>
      </c>
      <c r="B37" s="6" t="n">
        <v>6000</v>
      </c>
    </row>
    <row r="38" spans="1:2">
      <c r="A38" s="4" t="s">
        <v>517</v>
      </c>
    </row>
    <row r="39" spans="1:2">
      <c r="A39" s="3" t="s">
        <v>511</v>
      </c>
    </row>
    <row r="40" spans="1:2">
      <c r="A40" s="6" t="n">
        <v>2017</v>
      </c>
      <c r="B40" s="6" t="n">
        <v>0</v>
      </c>
    </row>
    <row r="41" spans="1:2">
      <c r="A41" s="6" t="n">
        <v>2018</v>
      </c>
      <c r="B41" s="6" t="n">
        <v>0</v>
      </c>
    </row>
    <row r="42" spans="1:2">
      <c r="A42" s="6" t="n">
        <v>2019</v>
      </c>
      <c r="B42" s="6" t="n">
        <v>306400</v>
      </c>
    </row>
    <row r="43" spans="1:2">
      <c r="A43" s="6" t="n">
        <v>2020</v>
      </c>
      <c r="B43" s="6" t="n">
        <v>0</v>
      </c>
    </row>
    <row r="44" spans="1:2">
      <c r="A44" s="4" t="s">
        <v>159</v>
      </c>
      <c r="B44" s="7" t="n">
        <v>306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r="1" spans="1:4">
      <c r="A1" s="1" t="s">
        <v>527</v>
      </c>
      <c r="B1" s="2" t="s">
        <v>1</v>
      </c>
    </row>
    <row r="2" spans="1:4">
      <c r="B2" s="2" t="s">
        <v>528</v>
      </c>
      <c r="C2" s="2" t="s">
        <v>360</v>
      </c>
      <c r="D2" s="2" t="s">
        <v>529</v>
      </c>
    </row>
    <row r="3" spans="1:4">
      <c r="A3" s="3" t="s">
        <v>511</v>
      </c>
    </row>
    <row r="4" spans="1:4">
      <c r="A4" s="4" t="s">
        <v>530</v>
      </c>
      <c r="B4" s="6" t="n">
        <v>4</v>
      </c>
    </row>
    <row r="5" spans="1:4">
      <c r="A5" s="4" t="s">
        <v>531</v>
      </c>
      <c r="B5" s="7" t="n">
        <v>1926000</v>
      </c>
      <c r="C5" s="7" t="n">
        <v>1845000</v>
      </c>
    </row>
    <row r="6" spans="1:4">
      <c r="A6" s="4" t="s">
        <v>514</v>
      </c>
    </row>
    <row r="7" spans="1:4">
      <c r="A7" s="3" t="s">
        <v>511</v>
      </c>
    </row>
    <row r="8" spans="1:4">
      <c r="A8" s="4" t="s">
        <v>521</v>
      </c>
      <c r="B8" s="6" t="n">
        <v>400000000</v>
      </c>
    </row>
    <row r="9" spans="1:4">
      <c r="A9" s="4" t="s">
        <v>516</v>
      </c>
    </row>
    <row r="10" spans="1:4">
      <c r="A10" s="3" t="s">
        <v>511</v>
      </c>
    </row>
    <row r="11" spans="1:4">
      <c r="A11" s="4" t="s">
        <v>532</v>
      </c>
      <c r="B11" s="7" t="n">
        <v>400000000</v>
      </c>
    </row>
    <row r="12" spans="1:4">
      <c r="A12" s="4" t="s">
        <v>523</v>
      </c>
      <c r="B12" s="4" t="s">
        <v>524</v>
      </c>
    </row>
    <row r="13" spans="1:4">
      <c r="A13" s="4" t="s">
        <v>533</v>
      </c>
      <c r="B13" s="4" t="s">
        <v>534</v>
      </c>
    </row>
    <row r="14" spans="1:4">
      <c r="A14" s="4" t="s">
        <v>535</v>
      </c>
    </row>
    <row r="15" spans="1:4">
      <c r="A15" s="3" t="s">
        <v>511</v>
      </c>
    </row>
    <row r="16" spans="1:4">
      <c r="A16" s="4" t="s">
        <v>533</v>
      </c>
      <c r="B16" s="4" t="s">
        <v>536</v>
      </c>
    </row>
    <row r="17" spans="1:4">
      <c r="A17" s="4" t="s">
        <v>537</v>
      </c>
      <c r="B17" s="6" t="n">
        <v>2</v>
      </c>
    </row>
    <row r="18" spans="1:4">
      <c r="A18" s="4" t="s">
        <v>538</v>
      </c>
      <c r="B18" s="4" t="s">
        <v>539</v>
      </c>
    </row>
    <row r="19" spans="1:4">
      <c r="A19" s="4" t="s">
        <v>540</v>
      </c>
    </row>
    <row r="20" spans="1:4">
      <c r="A20" s="3" t="s">
        <v>511</v>
      </c>
    </row>
    <row r="21" spans="1:4">
      <c r="A21" s="4" t="s">
        <v>541</v>
      </c>
      <c r="B21" s="4" t="s">
        <v>542</v>
      </c>
    </row>
    <row r="22" spans="1:4">
      <c r="A22" s="4" t="s">
        <v>543</v>
      </c>
    </row>
    <row r="23" spans="1:4">
      <c r="A23" s="3" t="s">
        <v>511</v>
      </c>
    </row>
    <row r="24" spans="1:4">
      <c r="A24" s="4" t="s">
        <v>541</v>
      </c>
      <c r="B24" s="4" t="s">
        <v>544</v>
      </c>
    </row>
    <row r="25" spans="1:4">
      <c r="A25" s="4" t="s">
        <v>545</v>
      </c>
    </row>
    <row r="26" spans="1:4">
      <c r="A26" s="3" t="s">
        <v>511</v>
      </c>
    </row>
    <row r="27" spans="1:4">
      <c r="A27" s="4" t="s">
        <v>521</v>
      </c>
      <c r="D27" s="7" t="n">
        <v>700000000</v>
      </c>
    </row>
    <row r="28" spans="1:4">
      <c r="A28" s="4" t="s">
        <v>546</v>
      </c>
    </row>
    <row r="29" spans="1:4">
      <c r="A29" s="3" t="s">
        <v>511</v>
      </c>
    </row>
    <row r="30" spans="1:4">
      <c r="A30" s="4" t="s">
        <v>521</v>
      </c>
      <c r="D30" s="7" t="n">
        <v>300000000</v>
      </c>
    </row>
    <row r="31" spans="1:4">
      <c r="A31" s="4" t="s">
        <v>531</v>
      </c>
      <c r="B31" s="7" t="n">
        <v>1900000</v>
      </c>
      <c r="C31" s="7" t="n">
        <v>13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60"/>
  </cols>
  <sheetData>
    <row r="1" spans="1:2">
      <c r="A1" s="1" t="s">
        <v>547</v>
      </c>
      <c r="B1" s="2" t="s">
        <v>1</v>
      </c>
    </row>
    <row r="2" spans="1:2">
      <c r="B2" s="2" t="s">
        <v>356</v>
      </c>
    </row>
    <row r="3" spans="1:2">
      <c r="A3" s="3" t="s">
        <v>511</v>
      </c>
    </row>
    <row r="4" spans="1:2">
      <c r="A4" s="4" t="s">
        <v>548</v>
      </c>
      <c r="B4" s="7" t="n">
        <v>400000000</v>
      </c>
    </row>
    <row r="5" spans="1:2">
      <c r="A5" s="4" t="s">
        <v>533</v>
      </c>
      <c r="B5" s="4" t="s">
        <v>549</v>
      </c>
    </row>
    <row r="6" spans="1:2">
      <c r="A6" s="4" t="s">
        <v>550</v>
      </c>
      <c r="B6" s="4" t="s">
        <v>551</v>
      </c>
    </row>
    <row r="7" spans="1:2">
      <c r="A7" s="4" t="s">
        <v>552</v>
      </c>
      <c r="B7" s="4" t="s">
        <v>553</v>
      </c>
    </row>
    <row r="8" spans="1:2">
      <c r="A8" s="4" t="s">
        <v>554</v>
      </c>
      <c r="B8" s="4" t="s">
        <v>555</v>
      </c>
    </row>
    <row r="9" spans="1:2">
      <c r="A9" s="4" t="s">
        <v>556</v>
      </c>
      <c r="B9" s="4" t="s">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58</v>
      </c>
      <c r="B1" s="2" t="s">
        <v>1</v>
      </c>
    </row>
    <row r="2" spans="1:2">
      <c r="B2" s="2" t="s">
        <v>356</v>
      </c>
    </row>
    <row r="3" spans="1:2">
      <c r="A3" s="3" t="s">
        <v>511</v>
      </c>
    </row>
    <row r="4" spans="1:2">
      <c r="A4" s="4" t="s">
        <v>533</v>
      </c>
      <c r="B4" s="4" t="s">
        <v>559</v>
      </c>
    </row>
    <row r="5" spans="1:2">
      <c r="A5" s="4" t="s">
        <v>532</v>
      </c>
      <c r="B5" s="7" t="n">
        <v>350000000</v>
      </c>
    </row>
    <row r="6" spans="1:2">
      <c r="A6" s="4" t="s">
        <v>560</v>
      </c>
      <c r="B6" s="12" t="n">
        <v>15</v>
      </c>
    </row>
    <row r="7" spans="1:2">
      <c r="A7" s="4" t="s">
        <v>561</v>
      </c>
      <c r="B7" s="13" t="n">
        <v>15</v>
      </c>
    </row>
    <row r="8" spans="1:2">
      <c r="A8" s="4" t="s">
        <v>523</v>
      </c>
      <c r="B8" s="4" t="s">
        <v>524</v>
      </c>
    </row>
    <row r="9" spans="1:2">
      <c r="A9" s="4" t="s">
        <v>562</v>
      </c>
      <c r="B9" s="4" t="s">
        <v>363</v>
      </c>
    </row>
    <row r="10" spans="1:2">
      <c r="A10" s="4" t="s">
        <v>563</v>
      </c>
    </row>
    <row r="11" spans="1:2">
      <c r="A11" s="3" t="s">
        <v>511</v>
      </c>
    </row>
    <row r="12" spans="1:2">
      <c r="A12" s="4" t="s">
        <v>564</v>
      </c>
      <c r="B12" s="4" t="s">
        <v>565</v>
      </c>
    </row>
    <row r="13" spans="1:2">
      <c r="A13" s="4" t="s">
        <v>566</v>
      </c>
      <c r="B13" s="4" t="s">
        <v>567</v>
      </c>
    </row>
    <row r="14" spans="1:2">
      <c r="A14" s="4" t="s">
        <v>568</v>
      </c>
    </row>
    <row r="15" spans="1:2">
      <c r="A15" s="3" t="s">
        <v>511</v>
      </c>
    </row>
    <row r="16" spans="1:2">
      <c r="A16" s="4" t="s">
        <v>564</v>
      </c>
      <c r="B16" s="4" t="s">
        <v>569</v>
      </c>
    </row>
    <row r="17" spans="1:2">
      <c r="A17" s="4" t="s">
        <v>566</v>
      </c>
      <c r="B17" s="4" t="s">
        <v>570</v>
      </c>
    </row>
    <row r="18" spans="1:2">
      <c r="A18" s="4" t="s">
        <v>571</v>
      </c>
    </row>
    <row r="19" spans="1:2">
      <c r="A19" s="3" t="s">
        <v>511</v>
      </c>
    </row>
    <row r="20" spans="1:2">
      <c r="A20" s="4" t="s">
        <v>564</v>
      </c>
      <c r="B20" s="4" t="s">
        <v>572</v>
      </c>
    </row>
    <row r="21" spans="1:2">
      <c r="A21" s="4" t="s">
        <v>566</v>
      </c>
      <c r="B21" s="4" t="s">
        <v>573</v>
      </c>
    </row>
    <row r="22" spans="1:2">
      <c r="A22" s="4" t="s">
        <v>574</v>
      </c>
    </row>
    <row r="23" spans="1:2">
      <c r="A23" s="3" t="s">
        <v>511</v>
      </c>
    </row>
    <row r="24" spans="1:2">
      <c r="A24" s="4" t="s">
        <v>564</v>
      </c>
      <c r="B24" s="4" t="s">
        <v>363</v>
      </c>
    </row>
    <row r="25" spans="1:2">
      <c r="A25" s="4" t="s">
        <v>566</v>
      </c>
      <c r="B25" s="4" t="s">
        <v>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6</v>
      </c>
      <c r="B1" s="2" t="s">
        <v>1</v>
      </c>
    </row>
    <row r="2" spans="1:3">
      <c r="B2" s="2" t="s">
        <v>2</v>
      </c>
      <c r="C2" s="2" t="s">
        <v>577</v>
      </c>
    </row>
    <row r="3" spans="1:3">
      <c r="A3" s="4" t="s">
        <v>516</v>
      </c>
    </row>
    <row r="4" spans="1:3">
      <c r="A4" s="3" t="s">
        <v>511</v>
      </c>
    </row>
    <row r="5" spans="1:3">
      <c r="A5" s="4" t="s">
        <v>533</v>
      </c>
      <c r="B5" s="4" t="s">
        <v>534</v>
      </c>
    </row>
    <row r="6" spans="1:3">
      <c r="A6" s="4" t="s">
        <v>532</v>
      </c>
      <c r="B6" s="7" t="n">
        <v>400000000</v>
      </c>
    </row>
    <row r="7" spans="1:3">
      <c r="A7" s="4" t="s">
        <v>523</v>
      </c>
      <c r="B7" s="4" t="s">
        <v>524</v>
      </c>
    </row>
    <row r="8" spans="1:3">
      <c r="A8" s="4" t="s">
        <v>578</v>
      </c>
      <c r="B8" s="4" t="s">
        <v>579</v>
      </c>
    </row>
    <row r="9" spans="1:3">
      <c r="A9" s="4" t="s">
        <v>560</v>
      </c>
      <c r="B9" s="12" t="n">
        <v>15</v>
      </c>
    </row>
    <row r="10" spans="1:3">
      <c r="A10" s="4" t="s">
        <v>561</v>
      </c>
      <c r="B10" s="13" t="n">
        <v>15</v>
      </c>
    </row>
    <row r="11" spans="1:3">
      <c r="A11" s="4" t="s">
        <v>562</v>
      </c>
      <c r="B11" s="4" t="s">
        <v>363</v>
      </c>
    </row>
    <row r="12" spans="1:3">
      <c r="A12" s="4" t="s">
        <v>580</v>
      </c>
      <c r="B12" s="7" t="n">
        <v>392000000</v>
      </c>
    </row>
    <row r="13" spans="1:3">
      <c r="A13" s="4" t="s">
        <v>581</v>
      </c>
    </row>
    <row r="14" spans="1:3">
      <c r="A14" s="3" t="s">
        <v>511</v>
      </c>
    </row>
    <row r="15" spans="1:3">
      <c r="A15" s="4" t="s">
        <v>564</v>
      </c>
      <c r="B15" s="4" t="s">
        <v>565</v>
      </c>
    </row>
    <row r="16" spans="1:3">
      <c r="A16" s="4" t="s">
        <v>566</v>
      </c>
      <c r="B16" s="4" t="s">
        <v>573</v>
      </c>
    </row>
    <row r="17" spans="1:3">
      <c r="A17" s="4" t="s">
        <v>582</v>
      </c>
    </row>
    <row r="18" spans="1:3">
      <c r="A18" s="3" t="s">
        <v>511</v>
      </c>
    </row>
    <row r="19" spans="1:3">
      <c r="A19" s="4" t="s">
        <v>564</v>
      </c>
      <c r="B19" s="4" t="s">
        <v>569</v>
      </c>
    </row>
    <row r="20" spans="1:3">
      <c r="A20" s="4" t="s">
        <v>566</v>
      </c>
      <c r="B20" s="4" t="s">
        <v>575</v>
      </c>
    </row>
    <row r="21" spans="1:3">
      <c r="A21" s="4" t="s">
        <v>583</v>
      </c>
    </row>
    <row r="22" spans="1:3">
      <c r="A22" s="3" t="s">
        <v>511</v>
      </c>
    </row>
    <row r="23" spans="1:3">
      <c r="A23" s="4" t="s">
        <v>564</v>
      </c>
      <c r="B23" s="4" t="s">
        <v>572</v>
      </c>
    </row>
    <row r="24" spans="1:3">
      <c r="A24" s="4" t="s">
        <v>566</v>
      </c>
      <c r="B24" s="4" t="s">
        <v>584</v>
      </c>
    </row>
    <row r="25" spans="1:3">
      <c r="A25" s="4" t="s">
        <v>585</v>
      </c>
    </row>
    <row r="26" spans="1:3">
      <c r="A26" s="3" t="s">
        <v>511</v>
      </c>
    </row>
    <row r="27" spans="1:3">
      <c r="A27" s="4" t="s">
        <v>564</v>
      </c>
      <c r="B27" s="4" t="s">
        <v>363</v>
      </c>
    </row>
    <row r="28" spans="1:3">
      <c r="A28" s="4" t="s">
        <v>566</v>
      </c>
      <c r="B28" s="4" t="s">
        <v>559</v>
      </c>
    </row>
    <row r="29" spans="1:3">
      <c r="A29" s="4" t="s">
        <v>515</v>
      </c>
    </row>
    <row r="30" spans="1:3">
      <c r="A30" s="3" t="s">
        <v>511</v>
      </c>
    </row>
    <row r="31" spans="1:3">
      <c r="A31" s="4" t="s">
        <v>533</v>
      </c>
      <c r="B31" s="4" t="s">
        <v>559</v>
      </c>
    </row>
    <row r="32" spans="1:3">
      <c r="A32" s="4" t="s">
        <v>532</v>
      </c>
      <c r="B32" s="7" t="n">
        <v>350000000</v>
      </c>
    </row>
    <row r="33" spans="1:3">
      <c r="A33" s="4" t="s">
        <v>523</v>
      </c>
      <c r="B33" s="4" t="s">
        <v>524</v>
      </c>
    </row>
    <row r="34" spans="1:3">
      <c r="A34" s="4" t="s">
        <v>560</v>
      </c>
      <c r="B34" s="12" t="n">
        <v>15</v>
      </c>
    </row>
    <row r="35" spans="1:3">
      <c r="A35" s="4" t="s">
        <v>561</v>
      </c>
      <c r="B35" s="13" t="n">
        <v>15</v>
      </c>
    </row>
    <row r="36" spans="1:3">
      <c r="A36" s="4" t="s">
        <v>562</v>
      </c>
      <c r="B36" s="4" t="s">
        <v>363</v>
      </c>
    </row>
    <row r="37" spans="1:3">
      <c r="A37" s="4" t="s">
        <v>586</v>
      </c>
    </row>
    <row r="38" spans="1:3">
      <c r="A38" s="3" t="s">
        <v>511</v>
      </c>
    </row>
    <row r="39" spans="1:3">
      <c r="A39" s="4" t="s">
        <v>564</v>
      </c>
      <c r="B39" s="4" t="s">
        <v>565</v>
      </c>
    </row>
    <row r="40" spans="1:3">
      <c r="A40" s="4" t="s">
        <v>566</v>
      </c>
      <c r="B40" s="4" t="s">
        <v>567</v>
      </c>
    </row>
    <row r="41" spans="1:3">
      <c r="A41" s="4" t="s">
        <v>587</v>
      </c>
    </row>
    <row r="42" spans="1:3">
      <c r="A42" s="3" t="s">
        <v>511</v>
      </c>
    </row>
    <row r="43" spans="1:3">
      <c r="A43" s="4" t="s">
        <v>564</v>
      </c>
      <c r="B43" s="4" t="s">
        <v>569</v>
      </c>
    </row>
    <row r="44" spans="1:3">
      <c r="A44" s="4" t="s">
        <v>566</v>
      </c>
      <c r="B44" s="4" t="s">
        <v>570</v>
      </c>
    </row>
    <row r="45" spans="1:3">
      <c r="A45" s="4" t="s">
        <v>588</v>
      </c>
    </row>
    <row r="46" spans="1:3">
      <c r="A46" s="3" t="s">
        <v>511</v>
      </c>
    </row>
    <row r="47" spans="1:3">
      <c r="A47" s="4" t="s">
        <v>564</v>
      </c>
      <c r="B47" s="4" t="s">
        <v>572</v>
      </c>
    </row>
    <row r="48" spans="1:3">
      <c r="A48" s="4" t="s">
        <v>566</v>
      </c>
      <c r="B48" s="4" t="s">
        <v>573</v>
      </c>
    </row>
    <row r="49" spans="1:3">
      <c r="A49" s="4" t="s">
        <v>589</v>
      </c>
    </row>
    <row r="50" spans="1:3">
      <c r="A50" s="3" t="s">
        <v>511</v>
      </c>
    </row>
    <row r="51" spans="1:3">
      <c r="A51" s="4" t="s">
        <v>564</v>
      </c>
      <c r="B51" s="4" t="s">
        <v>363</v>
      </c>
    </row>
    <row r="52" spans="1:3">
      <c r="A52" s="4" t="s">
        <v>566</v>
      </c>
      <c r="B52" s="4" t="s">
        <v>575</v>
      </c>
    </row>
    <row r="53" spans="1:3">
      <c r="A53" s="4" t="s">
        <v>546</v>
      </c>
    </row>
    <row r="54" spans="1:3">
      <c r="A54" s="3" t="s">
        <v>511</v>
      </c>
    </row>
    <row r="55" spans="1:3">
      <c r="A55" s="4" t="s">
        <v>521</v>
      </c>
      <c r="C55" s="7" t="n">
        <v>3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0</v>
      </c>
      <c r="B1" s="2" t="s">
        <v>591</v>
      </c>
      <c r="C1" s="2" t="s">
        <v>592</v>
      </c>
      <c r="D1" s="2" t="s">
        <v>593</v>
      </c>
      <c r="E1" s="2" t="s">
        <v>77</v>
      </c>
      <c r="F1" s="2" t="s">
        <v>79</v>
      </c>
      <c r="G1" s="2" t="s">
        <v>2</v>
      </c>
      <c r="H1" s="2" t="s">
        <v>32</v>
      </c>
      <c r="I1" s="2" t="s">
        <v>33</v>
      </c>
    </row>
    <row r="2" spans="1:9">
      <c r="A2" s="3" t="s">
        <v>511</v>
      </c>
    </row>
    <row r="3" spans="1:9">
      <c r="A3" s="4" t="s">
        <v>594</v>
      </c>
      <c r="H3" s="7" t="n">
        <v>2148000</v>
      </c>
      <c r="I3" s="7" t="n">
        <v>4181000</v>
      </c>
    </row>
    <row r="4" spans="1:9">
      <c r="A4" s="4" t="s">
        <v>595</v>
      </c>
      <c r="G4" s="7" t="n">
        <v>154681000</v>
      </c>
      <c r="H4" s="6" t="n">
        <v>177423000</v>
      </c>
    </row>
    <row r="5" spans="1:9">
      <c r="A5" s="4" t="s">
        <v>596</v>
      </c>
      <c r="E5" s="7" t="n">
        <v>-20200000</v>
      </c>
    </row>
    <row r="6" spans="1:9">
      <c r="A6" s="4" t="s">
        <v>388</v>
      </c>
    </row>
    <row r="7" spans="1:9">
      <c r="A7" s="3" t="s">
        <v>511</v>
      </c>
    </row>
    <row r="8" spans="1:9">
      <c r="A8" s="4" t="s">
        <v>597</v>
      </c>
      <c r="G8" s="7" t="n">
        <v>360000000</v>
      </c>
    </row>
    <row r="9" spans="1:9">
      <c r="A9" s="4" t="s">
        <v>598</v>
      </c>
      <c r="C9" s="7" t="n">
        <v>56300000</v>
      </c>
      <c r="D9" s="7" t="n">
        <v>54700000</v>
      </c>
    </row>
    <row r="10" spans="1:9">
      <c r="A10" s="4" t="s">
        <v>599</v>
      </c>
      <c r="C10" s="7" t="n">
        <v>120200000</v>
      </c>
      <c r="D10" s="6" t="n">
        <v>98600000</v>
      </c>
    </row>
    <row r="11" spans="1:9">
      <c r="A11" s="4" t="s">
        <v>600</v>
      </c>
      <c r="D11" s="7" t="n">
        <v>1200000</v>
      </c>
      <c r="F11" s="7" t="n">
        <v>15300000</v>
      </c>
    </row>
    <row r="12" spans="1:9">
      <c r="A12" s="4" t="s">
        <v>594</v>
      </c>
      <c r="H12" s="6" t="n">
        <v>2100000</v>
      </c>
      <c r="I12" s="6" t="n">
        <v>4200000</v>
      </c>
    </row>
    <row r="13" spans="1:9">
      <c r="A13" s="4" t="s">
        <v>601</v>
      </c>
      <c r="H13" s="7" t="n">
        <v>52000000</v>
      </c>
      <c r="I13" s="7" t="n">
        <v>37700000</v>
      </c>
    </row>
    <row r="14" spans="1:9">
      <c r="A14" s="4" t="s">
        <v>602</v>
      </c>
      <c r="B14" s="7" t="n">
        <v>1000</v>
      </c>
    </row>
    <row r="15" spans="1:9">
      <c r="A15" s="4" t="s">
        <v>603</v>
      </c>
      <c r="B15" s="7" t="n">
        <v>1000</v>
      </c>
    </row>
    <row r="16" spans="1:9">
      <c r="A16" s="4" t="s">
        <v>604</v>
      </c>
      <c r="E16" s="10" t="n">
        <v>4.7</v>
      </c>
      <c r="H16" s="10" t="n">
        <v>7.2</v>
      </c>
    </row>
    <row r="17" spans="1:9">
      <c r="A17" s="4" t="s">
        <v>595</v>
      </c>
      <c r="E17" s="7" t="n">
        <v>154700000</v>
      </c>
      <c r="H17" s="7" t="n">
        <v>173400000</v>
      </c>
    </row>
    <row r="18" spans="1:9">
      <c r="A18" s="4" t="s">
        <v>596</v>
      </c>
      <c r="E18" s="7" t="n">
        <v>-20200000</v>
      </c>
      <c r="H18" s="6" t="n">
        <v>-11600000</v>
      </c>
    </row>
    <row r="19" spans="1:9">
      <c r="A19" s="4" t="s">
        <v>605</v>
      </c>
    </row>
    <row r="20" spans="1:9">
      <c r="A20" s="3" t="s">
        <v>511</v>
      </c>
    </row>
    <row r="21" spans="1:9">
      <c r="A21" s="4" t="s">
        <v>601</v>
      </c>
      <c r="H21" s="6" t="n">
        <v>159000000</v>
      </c>
    </row>
    <row r="22" spans="1:9">
      <c r="A22" s="4" t="s">
        <v>606</v>
      </c>
    </row>
    <row r="23" spans="1:9">
      <c r="A23" s="3" t="s">
        <v>511</v>
      </c>
    </row>
    <row r="24" spans="1:9">
      <c r="A24" s="4" t="s">
        <v>601</v>
      </c>
      <c r="H24" s="6" t="n">
        <v>145400000</v>
      </c>
    </row>
    <row r="25" spans="1:9">
      <c r="A25" s="4" t="s">
        <v>604</v>
      </c>
      <c r="E25" s="10" t="n">
        <v>4.7</v>
      </c>
    </row>
    <row r="26" spans="1:9">
      <c r="A26" s="4" t="s">
        <v>596</v>
      </c>
      <c r="H26" s="7" t="n">
        <v>7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07</v>
      </c>
      <c r="B1" s="2" t="s">
        <v>1</v>
      </c>
    </row>
    <row r="2" spans="1:4">
      <c r="B2" s="2" t="s">
        <v>2</v>
      </c>
      <c r="C2" s="2" t="s">
        <v>32</v>
      </c>
      <c r="D2" s="2" t="s">
        <v>33</v>
      </c>
    </row>
    <row r="3" spans="1:4">
      <c r="A3" s="3" t="s">
        <v>608</v>
      </c>
    </row>
    <row r="4" spans="1:4">
      <c r="A4" s="4" t="s">
        <v>609</v>
      </c>
      <c r="B4" s="11" t="n">
        <v>8.9</v>
      </c>
    </row>
    <row r="5" spans="1:4">
      <c r="A5" s="4" t="s">
        <v>610</v>
      </c>
      <c r="B5" s="4" t="s">
        <v>611</v>
      </c>
    </row>
    <row r="6" spans="1:4">
      <c r="A6" s="4" t="s">
        <v>612</v>
      </c>
      <c r="B6" s="11" t="n">
        <v>6.2</v>
      </c>
      <c r="C6" s="11" t="n">
        <v>5.8</v>
      </c>
      <c r="D6" s="11" t="n">
        <v>11.6</v>
      </c>
    </row>
    <row r="7" spans="1:4">
      <c r="A7" s="4" t="s">
        <v>613</v>
      </c>
      <c r="B7" s="6" t="n">
        <v>2</v>
      </c>
      <c r="C7" s="10" t="n">
        <v>1.9</v>
      </c>
      <c r="D7" s="6" t="n">
        <v>3</v>
      </c>
    </row>
    <row r="8" spans="1:4">
      <c r="A8" s="4" t="s">
        <v>614</v>
      </c>
      <c r="B8" s="10" t="n">
        <v>1.8</v>
      </c>
      <c r="C8" s="10" t="n">
        <v>6.9</v>
      </c>
      <c r="D8" s="10" t="n">
        <v>5.2</v>
      </c>
    </row>
    <row r="9" spans="1:4">
      <c r="A9" s="4" t="s">
        <v>615</v>
      </c>
      <c r="B9" s="11" t="n">
        <v>3.2</v>
      </c>
      <c r="C9" s="11" t="n">
        <v>3.2</v>
      </c>
      <c r="D9" s="7" t="n">
        <v>1</v>
      </c>
    </row>
    <row r="10" spans="1:4">
      <c r="A10" s="4" t="s">
        <v>616</v>
      </c>
    </row>
    <row r="11" spans="1:4">
      <c r="A11" s="3" t="s">
        <v>608</v>
      </c>
    </row>
    <row r="12" spans="1:4">
      <c r="A12" s="4" t="s">
        <v>617</v>
      </c>
      <c r="B12" s="6" t="n">
        <v>4200000</v>
      </c>
    </row>
    <row r="13" spans="1:4">
      <c r="A13" s="4" t="s">
        <v>618</v>
      </c>
      <c r="B13" s="6" t="n">
        <v>700000</v>
      </c>
    </row>
    <row r="14" spans="1:4">
      <c r="A14" s="4" t="s">
        <v>619</v>
      </c>
    </row>
    <row r="15" spans="1:4">
      <c r="A15" s="3" t="s">
        <v>608</v>
      </c>
    </row>
    <row r="16" spans="1:4">
      <c r="A16" s="4" t="s">
        <v>620</v>
      </c>
      <c r="B16" s="4" t="s">
        <v>621</v>
      </c>
    </row>
    <row r="17" spans="1:4">
      <c r="A17" s="4" t="s">
        <v>622</v>
      </c>
      <c r="B17" s="6" t="n">
        <v>0</v>
      </c>
      <c r="C17" s="6" t="n">
        <v>0</v>
      </c>
      <c r="D17" s="6" t="n">
        <v>0</v>
      </c>
    </row>
    <row r="18" spans="1:4">
      <c r="A18" s="4" t="s">
        <v>623</v>
      </c>
      <c r="B18" s="4" t="s">
        <v>624</v>
      </c>
    </row>
    <row r="19" spans="1:4">
      <c r="A19" s="4" t="s">
        <v>625</v>
      </c>
      <c r="B19" s="4" t="s">
        <v>626</v>
      </c>
    </row>
    <row r="20" spans="1:4">
      <c r="A20" s="4" t="s">
        <v>627</v>
      </c>
      <c r="B20" s="11" t="n">
        <v>4.9</v>
      </c>
    </row>
    <row r="21" spans="1:4">
      <c r="A21" s="4" t="s">
        <v>628</v>
      </c>
      <c r="B21" s="10" t="n">
        <v>3.5</v>
      </c>
    </row>
    <row r="22" spans="1:4">
      <c r="A22" s="4" t="s">
        <v>629</v>
      </c>
      <c r="B22" s="11" t="n">
        <v>1.8</v>
      </c>
      <c r="C22" s="7" t="n">
        <v>13</v>
      </c>
      <c r="D22" s="11" t="n">
        <v>4.3</v>
      </c>
    </row>
    <row r="23" spans="1:4">
      <c r="A23" s="4" t="s">
        <v>630</v>
      </c>
    </row>
    <row r="24" spans="1:4">
      <c r="A24" s="3" t="s">
        <v>608</v>
      </c>
    </row>
    <row r="25" spans="1:4">
      <c r="A25" s="4" t="s">
        <v>631</v>
      </c>
      <c r="B25" s="4" t="s">
        <v>632</v>
      </c>
    </row>
    <row r="26" spans="1:4">
      <c r="A26" s="4" t="s">
        <v>633</v>
      </c>
    </row>
    <row r="27" spans="1:4">
      <c r="A27" s="3" t="s">
        <v>608</v>
      </c>
    </row>
    <row r="28" spans="1:4">
      <c r="A28" s="4" t="s">
        <v>631</v>
      </c>
      <c r="B28" s="4" t="s">
        <v>632</v>
      </c>
    </row>
    <row r="29" spans="1:4">
      <c r="A29" s="4" t="s">
        <v>634</v>
      </c>
    </row>
    <row r="30" spans="1:4">
      <c r="A30" s="3" t="s">
        <v>608</v>
      </c>
    </row>
    <row r="31" spans="1:4">
      <c r="A31" s="4" t="s">
        <v>631</v>
      </c>
      <c r="B31" s="4" t="s">
        <v>624</v>
      </c>
    </row>
    <row r="32" spans="1:4">
      <c r="A32" s="4" t="s">
        <v>635</v>
      </c>
    </row>
    <row r="33" spans="1:4">
      <c r="A33" s="3" t="s">
        <v>608</v>
      </c>
    </row>
    <row r="34" spans="1:4">
      <c r="A34" s="4" t="s">
        <v>636</v>
      </c>
      <c r="B34" s="8" t="n">
        <v>57.21</v>
      </c>
      <c r="C34" s="8" t="n">
        <v>41.61</v>
      </c>
      <c r="D34" s="8" t="n">
        <v>43.56</v>
      </c>
    </row>
    <row r="35" spans="1:4">
      <c r="A35" s="4" t="s">
        <v>637</v>
      </c>
      <c r="B35" s="7" t="n">
        <v>14</v>
      </c>
      <c r="C35" s="7" t="n">
        <v>7</v>
      </c>
      <c r="D35" s="11" t="n">
        <v>3.2</v>
      </c>
    </row>
    <row r="36" spans="1:4">
      <c r="A36" s="4" t="s">
        <v>638</v>
      </c>
    </row>
    <row r="37" spans="1:4">
      <c r="A37" s="3" t="s">
        <v>608</v>
      </c>
    </row>
    <row r="38" spans="1:4">
      <c r="A38" s="4" t="s">
        <v>631</v>
      </c>
      <c r="B38" s="4" t="s">
        <v>632</v>
      </c>
    </row>
    <row r="39" spans="1:4">
      <c r="A39" s="4" t="s">
        <v>639</v>
      </c>
    </row>
    <row r="40" spans="1:4">
      <c r="A40" s="3" t="s">
        <v>608</v>
      </c>
    </row>
    <row r="41" spans="1:4">
      <c r="A41" s="4" t="s">
        <v>631</v>
      </c>
      <c r="B41" s="4" t="s">
        <v>632</v>
      </c>
    </row>
    <row r="42" spans="1:4">
      <c r="A42" s="4" t="s">
        <v>640</v>
      </c>
    </row>
    <row r="43" spans="1:4">
      <c r="A43" s="3" t="s">
        <v>608</v>
      </c>
    </row>
    <row r="44" spans="1:4">
      <c r="A44" s="4" t="s">
        <v>631</v>
      </c>
      <c r="B44" s="4" t="s">
        <v>6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33</v>
      </c>
    </row>
    <row r="3" spans="1:4">
      <c r="A3" s="3" t="s">
        <v>121</v>
      </c>
    </row>
    <row r="4" spans="1:4">
      <c r="A4" s="4" t="s">
        <v>105</v>
      </c>
      <c r="B4" s="7" t="n">
        <v>111511</v>
      </c>
      <c r="C4" s="7" t="n">
        <v>126452</v>
      </c>
      <c r="D4" s="7" t="n">
        <v>118352</v>
      </c>
    </row>
    <row r="5" spans="1:4">
      <c r="A5" s="3" t="s">
        <v>122</v>
      </c>
    </row>
    <row r="6" spans="1:4">
      <c r="A6" s="4" t="s">
        <v>123</v>
      </c>
      <c r="B6" s="6" t="n">
        <v>-13847</v>
      </c>
      <c r="C6" s="6" t="n">
        <v>-5877</v>
      </c>
      <c r="D6" s="6" t="n">
        <v>-89530</v>
      </c>
    </row>
    <row r="7" spans="1:4">
      <c r="A7" s="4" t="s">
        <v>96</v>
      </c>
      <c r="B7" s="6" t="n">
        <v>114383</v>
      </c>
      <c r="C7" s="6" t="n">
        <v>112278</v>
      </c>
      <c r="D7" s="6" t="n">
        <v>116528</v>
      </c>
    </row>
    <row r="8" spans="1:4">
      <c r="A8" s="4" t="s">
        <v>124</v>
      </c>
      <c r="B8" s="6" t="n">
        <v>5505</v>
      </c>
      <c r="C8" s="6" t="n">
        <v>5959</v>
      </c>
      <c r="D8" s="6" t="n">
        <v>5500</v>
      </c>
    </row>
    <row r="9" spans="1:4">
      <c r="A9" s="4" t="s">
        <v>125</v>
      </c>
      <c r="C9" s="6" t="n">
        <v>8735</v>
      </c>
      <c r="D9" s="6" t="n">
        <v>13817</v>
      </c>
    </row>
    <row r="10" spans="1:4">
      <c r="A10" s="4" t="s">
        <v>95</v>
      </c>
      <c r="B10" s="6" t="n">
        <v>19200</v>
      </c>
      <c r="D10" s="6" t="n">
        <v>3527</v>
      </c>
    </row>
    <row r="11" spans="1:4">
      <c r="A11" s="4" t="s">
        <v>126</v>
      </c>
      <c r="B11" s="6" t="n">
        <v>270</v>
      </c>
      <c r="C11" s="6" t="n">
        <v>-25274</v>
      </c>
      <c r="D11" s="6" t="n">
        <v>-82</v>
      </c>
    </row>
    <row r="12" spans="1:4">
      <c r="A12" s="4" t="s">
        <v>101</v>
      </c>
      <c r="C12" s="6" t="n">
        <v>2148</v>
      </c>
      <c r="D12" s="6" t="n">
        <v>4181</v>
      </c>
    </row>
    <row r="13" spans="1:4">
      <c r="A13" s="4" t="s">
        <v>127</v>
      </c>
      <c r="B13" s="6" t="n">
        <v>20246</v>
      </c>
      <c r="C13" s="6" t="n">
        <v>4243</v>
      </c>
    </row>
    <row r="14" spans="1:4">
      <c r="A14" s="4" t="s">
        <v>128</v>
      </c>
      <c r="B14" s="6" t="n">
        <v>1926</v>
      </c>
      <c r="D14" s="6" t="n">
        <v>1845</v>
      </c>
    </row>
    <row r="15" spans="1:4">
      <c r="A15" s="4" t="s">
        <v>129</v>
      </c>
      <c r="B15" s="6" t="n">
        <v>6158</v>
      </c>
      <c r="C15" s="6" t="n">
        <v>5773</v>
      </c>
      <c r="D15" s="6" t="n">
        <v>11560</v>
      </c>
    </row>
    <row r="16" spans="1:4">
      <c r="A16" s="3" t="s">
        <v>130</v>
      </c>
    </row>
    <row r="17" spans="1:4">
      <c r="A17" s="4" t="s">
        <v>131</v>
      </c>
      <c r="B17" s="6" t="n">
        <v>-9845</v>
      </c>
      <c r="C17" s="6" t="n">
        <v>6594</v>
      </c>
      <c r="D17" s="6" t="n">
        <v>3561</v>
      </c>
    </row>
    <row r="18" spans="1:4">
      <c r="A18" s="4" t="s">
        <v>132</v>
      </c>
      <c r="B18" s="6" t="n">
        <v>-4978</v>
      </c>
      <c r="C18" s="6" t="n">
        <v>-3142</v>
      </c>
      <c r="D18" s="6" t="n">
        <v>-690</v>
      </c>
    </row>
    <row r="19" spans="1:4">
      <c r="A19" s="4" t="s">
        <v>45</v>
      </c>
      <c r="B19" s="6" t="n">
        <v>-16719</v>
      </c>
      <c r="C19" s="6" t="n">
        <v>6038</v>
      </c>
      <c r="D19" s="6" t="n">
        <v>-59395</v>
      </c>
    </row>
    <row r="20" spans="1:4">
      <c r="A20" s="4" t="s">
        <v>133</v>
      </c>
      <c r="B20" s="6" t="n">
        <v>552</v>
      </c>
      <c r="C20" s="6" t="n">
        <v>3077</v>
      </c>
      <c r="D20" s="6" t="n">
        <v>8525</v>
      </c>
    </row>
    <row r="21" spans="1:4">
      <c r="A21" s="4" t="s">
        <v>134</v>
      </c>
      <c r="B21" s="6" t="n">
        <v>234362</v>
      </c>
      <c r="C21" s="6" t="n">
        <v>247004</v>
      </c>
      <c r="D21" s="6" t="n">
        <v>137699</v>
      </c>
    </row>
    <row r="22" spans="1:4">
      <c r="A22" s="3" t="s">
        <v>135</v>
      </c>
    </row>
    <row r="23" spans="1:4">
      <c r="A23" s="4" t="s">
        <v>136</v>
      </c>
      <c r="B23" s="6" t="n">
        <v>-79815</v>
      </c>
      <c r="C23" s="6" t="n">
        <v>-58377</v>
      </c>
      <c r="D23" s="6" t="n">
        <v>-36959</v>
      </c>
    </row>
    <row r="24" spans="1:4">
      <c r="A24" s="4" t="s">
        <v>137</v>
      </c>
      <c r="C24" s="6" t="n">
        <v>-21206</v>
      </c>
    </row>
    <row r="25" spans="1:4">
      <c r="A25" s="4" t="s">
        <v>138</v>
      </c>
      <c r="B25" s="6" t="n">
        <v>10000</v>
      </c>
      <c r="C25" s="6" t="n">
        <v>9350</v>
      </c>
    </row>
    <row r="26" spans="1:4">
      <c r="A26" s="4" t="s">
        <v>139</v>
      </c>
      <c r="B26" s="6" t="n">
        <v>-4945</v>
      </c>
      <c r="C26" s="6" t="n">
        <v>2759</v>
      </c>
      <c r="D26" s="6" t="n">
        <v>-13959</v>
      </c>
    </row>
    <row r="27" spans="1:4">
      <c r="A27" s="4" t="s">
        <v>140</v>
      </c>
      <c r="B27" s="6" t="n">
        <v>123</v>
      </c>
      <c r="C27" s="6" t="n">
        <v>8012</v>
      </c>
      <c r="D27" s="6" t="n">
        <v>2177</v>
      </c>
    </row>
    <row r="28" spans="1:4">
      <c r="A28" s="4" t="s">
        <v>141</v>
      </c>
      <c r="B28" s="6" t="n">
        <v>-74637</v>
      </c>
      <c r="C28" s="6" t="n">
        <v>-59462</v>
      </c>
      <c r="D28" s="6" t="n">
        <v>-48741</v>
      </c>
    </row>
    <row r="29" spans="1:4">
      <c r="A29" s="3" t="s">
        <v>142</v>
      </c>
    </row>
    <row r="30" spans="1:4">
      <c r="A30" s="4" t="s">
        <v>143</v>
      </c>
      <c r="B30" s="6" t="n">
        <v>-280100</v>
      </c>
      <c r="C30" s="6" t="n">
        <v>77000</v>
      </c>
      <c r="D30" s="6" t="n">
        <v>-35500</v>
      </c>
    </row>
    <row r="31" spans="1:4">
      <c r="A31" s="4" t="s">
        <v>144</v>
      </c>
      <c r="B31" s="6" t="n">
        <v>-4000</v>
      </c>
      <c r="C31" s="6" t="n">
        <v>398000</v>
      </c>
    </row>
    <row r="32" spans="1:4">
      <c r="A32" s="4" t="s">
        <v>145</v>
      </c>
      <c r="B32" s="6" t="n">
        <v>400000</v>
      </c>
      <c r="D32" s="6" t="n">
        <v>350000</v>
      </c>
    </row>
    <row r="33" spans="1:4">
      <c r="A33" s="4" t="s">
        <v>146</v>
      </c>
      <c r="D33" s="6" t="n">
        <v>-152180</v>
      </c>
    </row>
    <row r="34" spans="1:4">
      <c r="A34" s="4" t="s">
        <v>147</v>
      </c>
      <c r="C34" s="6" t="n">
        <v>-358710</v>
      </c>
      <c r="D34" s="6" t="n">
        <v>-99222</v>
      </c>
    </row>
    <row r="35" spans="1:4">
      <c r="A35" s="4" t="s">
        <v>148</v>
      </c>
      <c r="B35" s="6" t="n">
        <v>-154681</v>
      </c>
      <c r="C35" s="6" t="n">
        <v>-177423</v>
      </c>
    </row>
    <row r="36" spans="1:4">
      <c r="A36" s="4" t="s">
        <v>149</v>
      </c>
      <c r="B36" s="6" t="n">
        <v>-11155</v>
      </c>
      <c r="C36" s="6" t="n">
        <v>-8428</v>
      </c>
      <c r="D36" s="6" t="n">
        <v>-15738</v>
      </c>
    </row>
    <row r="37" spans="1:4">
      <c r="A37" s="4" t="s">
        <v>150</v>
      </c>
      <c r="D37" s="6" t="n">
        <v>-100028</v>
      </c>
    </row>
    <row r="38" spans="1:4">
      <c r="A38" s="4" t="s">
        <v>151</v>
      </c>
      <c r="B38" s="6" t="n">
        <v>-131305</v>
      </c>
      <c r="C38" s="6" t="n">
        <v>-109414</v>
      </c>
      <c r="D38" s="6" t="n">
        <v>-76424</v>
      </c>
    </row>
    <row r="39" spans="1:4">
      <c r="A39" s="4" t="s">
        <v>152</v>
      </c>
      <c r="B39" s="6" t="n">
        <v>1777</v>
      </c>
      <c r="C39" s="6" t="n">
        <v>6862</v>
      </c>
      <c r="D39" s="6" t="n">
        <v>5223</v>
      </c>
    </row>
    <row r="40" spans="1:4">
      <c r="A40" s="4" t="s">
        <v>153</v>
      </c>
      <c r="B40" s="6" t="n">
        <v>-378</v>
      </c>
      <c r="C40" s="6" t="n">
        <v>-600</v>
      </c>
      <c r="D40" s="6" t="n">
        <v>-680</v>
      </c>
    </row>
    <row r="41" spans="1:4">
      <c r="A41" s="4" t="s">
        <v>154</v>
      </c>
      <c r="B41" s="6" t="n">
        <v>-179842</v>
      </c>
      <c r="C41" s="6" t="n">
        <v>-172713</v>
      </c>
      <c r="D41" s="6" t="n">
        <v>-124549</v>
      </c>
    </row>
    <row r="42" spans="1:4">
      <c r="A42" s="4" t="s">
        <v>155</v>
      </c>
      <c r="B42" s="6" t="n">
        <v>-20117</v>
      </c>
      <c r="C42" s="6" t="n">
        <v>14829</v>
      </c>
      <c r="D42" s="6" t="n">
        <v>-35591</v>
      </c>
    </row>
    <row r="43" spans="1:4">
      <c r="A43" s="4" t="s">
        <v>156</v>
      </c>
      <c r="B43" s="6" t="n">
        <v>76408</v>
      </c>
      <c r="C43" s="6" t="n">
        <v>61579</v>
      </c>
      <c r="D43" s="6" t="n">
        <v>97170</v>
      </c>
    </row>
    <row r="44" spans="1:4">
      <c r="A44" s="4" t="s">
        <v>157</v>
      </c>
      <c r="B44" s="7" t="n">
        <v>56291</v>
      </c>
      <c r="C44" s="7" t="n">
        <v>76408</v>
      </c>
      <c r="D44" s="7" t="n">
        <v>615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4" t="s">
        <v>642</v>
      </c>
    </row>
    <row r="4" spans="1:4">
      <c r="A4" s="3" t="s">
        <v>608</v>
      </c>
    </row>
    <row r="5" spans="1:4">
      <c r="A5" s="4" t="s">
        <v>643</v>
      </c>
      <c r="B5" s="6" t="n">
        <v>282302</v>
      </c>
    </row>
    <row r="6" spans="1:4">
      <c r="A6" s="4" t="s">
        <v>622</v>
      </c>
      <c r="B6" s="6" t="n">
        <v>0</v>
      </c>
      <c r="C6" s="6" t="n">
        <v>0</v>
      </c>
      <c r="D6" s="6" t="n">
        <v>0</v>
      </c>
    </row>
    <row r="7" spans="1:4">
      <c r="A7" s="4" t="s">
        <v>644</v>
      </c>
      <c r="B7" s="6" t="n">
        <v>-75492</v>
      </c>
    </row>
    <row r="8" spans="1:4">
      <c r="A8" s="4" t="s">
        <v>645</v>
      </c>
      <c r="B8" s="6" t="n">
        <v>-301</v>
      </c>
    </row>
    <row r="9" spans="1:4">
      <c r="A9" s="4" t="s">
        <v>643</v>
      </c>
      <c r="B9" s="6" t="n">
        <v>206509</v>
      </c>
      <c r="C9" s="6" t="n">
        <v>282302</v>
      </c>
    </row>
    <row r="10" spans="1:4">
      <c r="A10" s="4" t="s">
        <v>646</v>
      </c>
      <c r="B10" s="6" t="n">
        <v>157417</v>
      </c>
    </row>
    <row r="11" spans="1:4">
      <c r="A11" s="4" t="s">
        <v>647</v>
      </c>
      <c r="B11" s="8" t="n">
        <v>30.88</v>
      </c>
    </row>
    <row r="12" spans="1:4">
      <c r="A12" s="4" t="s">
        <v>648</v>
      </c>
      <c r="B12" s="6" t="n">
        <v>0</v>
      </c>
    </row>
    <row r="13" spans="1:4">
      <c r="A13" s="4" t="s">
        <v>649</v>
      </c>
      <c r="B13" s="9" t="n">
        <v>34.48</v>
      </c>
    </row>
    <row r="14" spans="1:4">
      <c r="A14" s="4" t="s">
        <v>650</v>
      </c>
      <c r="B14" s="9" t="n">
        <v>40.33</v>
      </c>
    </row>
    <row r="15" spans="1:4">
      <c r="A15" s="4" t="s">
        <v>647</v>
      </c>
      <c r="B15" s="9" t="n">
        <v>29.55</v>
      </c>
      <c r="C15" s="8" t="n">
        <v>30.88</v>
      </c>
    </row>
    <row r="16" spans="1:4">
      <c r="A16" s="4" t="s">
        <v>651</v>
      </c>
      <c r="B16" s="8" t="n">
        <v>31.15</v>
      </c>
    </row>
    <row r="17" spans="1:4">
      <c r="A17" s="4" t="s">
        <v>652</v>
      </c>
    </row>
    <row r="18" spans="1:4">
      <c r="A18" s="3" t="s">
        <v>608</v>
      </c>
    </row>
    <row r="19" spans="1:4">
      <c r="A19" s="4" t="s">
        <v>653</v>
      </c>
      <c r="B19" s="6" t="n">
        <v>589863</v>
      </c>
    </row>
    <row r="20" spans="1:4">
      <c r="A20" s="4" t="s">
        <v>654</v>
      </c>
      <c r="B20" s="6" t="n">
        <v>202175</v>
      </c>
    </row>
    <row r="21" spans="1:4">
      <c r="A21" s="4" t="s">
        <v>655</v>
      </c>
      <c r="B21" s="6" t="n">
        <v>-250924</v>
      </c>
    </row>
    <row r="22" spans="1:4">
      <c r="A22" s="4" t="s">
        <v>645</v>
      </c>
      <c r="B22" s="6" t="n">
        <v>-775</v>
      </c>
    </row>
    <row r="23" spans="1:4">
      <c r="A23" s="4" t="s">
        <v>653</v>
      </c>
      <c r="B23" s="6" t="n">
        <v>540339</v>
      </c>
      <c r="C23" s="6" t="n">
        <v>589863</v>
      </c>
    </row>
    <row r="24" spans="1:4">
      <c r="A24" s="4" t="s">
        <v>656</v>
      </c>
      <c r="B24" s="8" t="n">
        <v>36.61</v>
      </c>
    </row>
    <row r="25" spans="1:4">
      <c r="A25" s="4" t="s">
        <v>636</v>
      </c>
      <c r="B25" s="9" t="n">
        <v>57.21</v>
      </c>
      <c r="C25" s="8" t="n">
        <v>41.61</v>
      </c>
      <c r="D25" s="8" t="n">
        <v>43.56</v>
      </c>
    </row>
    <row r="26" spans="1:4">
      <c r="A26" s="4" t="s">
        <v>657</v>
      </c>
      <c r="B26" s="9" t="n">
        <v>32.9</v>
      </c>
    </row>
    <row r="27" spans="1:4">
      <c r="A27" s="4" t="s">
        <v>658</v>
      </c>
      <c r="B27" s="9" t="n">
        <v>50.23</v>
      </c>
    </row>
    <row r="28" spans="1:4">
      <c r="A28" s="4" t="s">
        <v>656</v>
      </c>
      <c r="B28" s="8" t="n">
        <v>43.05</v>
      </c>
      <c r="C28" s="8" t="n">
        <v>36.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660</v>
      </c>
    </row>
    <row r="4" spans="1:4">
      <c r="A4" s="4" t="s">
        <v>661</v>
      </c>
      <c r="B4" s="7" t="n">
        <v>2400</v>
      </c>
      <c r="D4" s="7" t="n">
        <v>1900</v>
      </c>
    </row>
    <row r="5" spans="1:4">
      <c r="A5" s="4" t="s">
        <v>662</v>
      </c>
      <c r="B5" s="4" t="s">
        <v>621</v>
      </c>
    </row>
    <row r="6" spans="1:4">
      <c r="A6" s="4" t="s">
        <v>663</v>
      </c>
      <c r="B6" s="4" t="s">
        <v>413</v>
      </c>
    </row>
    <row r="7" spans="1:4">
      <c r="A7" s="4" t="s">
        <v>664</v>
      </c>
      <c r="B7" s="7" t="n">
        <v>36900</v>
      </c>
      <c r="C7" s="7" t="n">
        <v>35100</v>
      </c>
    </row>
    <row r="8" spans="1:4">
      <c r="A8" s="4" t="s">
        <v>665</v>
      </c>
      <c r="B8" s="6" t="n">
        <v>100</v>
      </c>
      <c r="C8" s="6" t="n">
        <v>-16100</v>
      </c>
      <c r="D8" s="6" t="n">
        <v>14700</v>
      </c>
    </row>
    <row r="9" spans="1:4">
      <c r="A9" s="4" t="s">
        <v>666</v>
      </c>
      <c r="B9" s="7" t="n">
        <v>-100</v>
      </c>
      <c r="C9" s="6" t="n">
        <v>2600</v>
      </c>
      <c r="D9" s="6" t="n">
        <v>7100</v>
      </c>
    </row>
    <row r="10" spans="1:4">
      <c r="A10" s="4" t="s">
        <v>472</v>
      </c>
    </row>
    <row r="11" spans="1:4">
      <c r="A11" s="3" t="s">
        <v>660</v>
      </c>
    </row>
    <row r="12" spans="1:4">
      <c r="A12" s="4" t="s">
        <v>661</v>
      </c>
      <c r="D12" s="6" t="n">
        <v>700</v>
      </c>
    </row>
    <row r="13" spans="1:4">
      <c r="A13" s="4" t="s">
        <v>667</v>
      </c>
    </row>
    <row r="14" spans="1:4">
      <c r="A14" s="3" t="s">
        <v>660</v>
      </c>
    </row>
    <row r="15" spans="1:4">
      <c r="A15" s="4" t="s">
        <v>661</v>
      </c>
      <c r="D15" s="6" t="n">
        <v>1200</v>
      </c>
    </row>
    <row r="16" spans="1:4">
      <c r="A16" s="4" t="s">
        <v>294</v>
      </c>
    </row>
    <row r="17" spans="1:4">
      <c r="A17" s="3" t="s">
        <v>660</v>
      </c>
    </row>
    <row r="18" spans="1:4">
      <c r="A18" s="4" t="s">
        <v>668</v>
      </c>
      <c r="B18" s="4" t="s">
        <v>669</v>
      </c>
    </row>
    <row r="19" spans="1:4">
      <c r="A19" s="4" t="s">
        <v>670</v>
      </c>
      <c r="B19" s="4" t="s">
        <v>368</v>
      </c>
    </row>
    <row r="20" spans="1:4">
      <c r="A20" s="4" t="s">
        <v>671</v>
      </c>
      <c r="B20" s="4" t="s">
        <v>672</v>
      </c>
    </row>
    <row r="21" spans="1:4">
      <c r="A21" s="4" t="s">
        <v>673</v>
      </c>
      <c r="B21" s="4" t="s">
        <v>674</v>
      </c>
    </row>
    <row r="22" spans="1:4">
      <c r="A22" s="4" t="s">
        <v>661</v>
      </c>
      <c r="B22" s="7" t="n">
        <v>2356</v>
      </c>
      <c r="D22" s="7" t="n">
        <v>1878</v>
      </c>
    </row>
    <row r="23" spans="1:4">
      <c r="A23" s="4" t="s">
        <v>675</v>
      </c>
      <c r="B23" s="6" t="n">
        <v>0</v>
      </c>
    </row>
    <row r="24" spans="1:4">
      <c r="A24" s="4" t="s">
        <v>676</v>
      </c>
      <c r="B24" s="6" t="n">
        <v>-200</v>
      </c>
      <c r="C24" s="6" t="n">
        <v>18700</v>
      </c>
    </row>
    <row r="25" spans="1:4">
      <c r="A25" s="4" t="s">
        <v>677</v>
      </c>
      <c r="B25" s="6" t="n">
        <v>31700</v>
      </c>
      <c r="C25" s="6" t="n">
        <v>31800</v>
      </c>
    </row>
    <row r="26" spans="1:4">
      <c r="A26" s="4" t="s">
        <v>678</v>
      </c>
      <c r="B26" s="6" t="n">
        <v>44200</v>
      </c>
      <c r="C26" s="7" t="n">
        <v>44400</v>
      </c>
    </row>
    <row r="27" spans="1:4">
      <c r="A27" s="4" t="s">
        <v>679</v>
      </c>
      <c r="B27" s="6" t="n">
        <v>1200</v>
      </c>
    </row>
    <row r="28" spans="1:4">
      <c r="A28" s="4" t="s">
        <v>680</v>
      </c>
    </row>
    <row r="29" spans="1:4">
      <c r="A29" s="3" t="s">
        <v>660</v>
      </c>
    </row>
    <row r="30" spans="1:4">
      <c r="A30" s="4" t="s">
        <v>681</v>
      </c>
      <c r="B30" s="7" t="n">
        <v>15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683</v>
      </c>
    </row>
    <row r="4" spans="1:4">
      <c r="A4" s="4" t="s">
        <v>684</v>
      </c>
      <c r="B4" s="7" t="n">
        <v>94113</v>
      </c>
      <c r="C4" s="7" t="n">
        <v>80901</v>
      </c>
    </row>
    <row r="5" spans="1:4">
      <c r="A5" s="4" t="s">
        <v>685</v>
      </c>
      <c r="B5" s="6" t="n">
        <v>3423</v>
      </c>
      <c r="C5" s="6" t="n">
        <v>3577</v>
      </c>
      <c r="D5" s="7" t="n">
        <v>3376</v>
      </c>
    </row>
    <row r="6" spans="1:4">
      <c r="A6" s="4" t="s">
        <v>686</v>
      </c>
      <c r="B6" s="6" t="n">
        <v>-3377</v>
      </c>
      <c r="C6" s="6" t="n">
        <v>14458</v>
      </c>
    </row>
    <row r="7" spans="1:4">
      <c r="A7" s="4" t="s">
        <v>687</v>
      </c>
      <c r="B7" s="6" t="n">
        <v>-6923</v>
      </c>
      <c r="C7" s="6" t="n">
        <v>-4823</v>
      </c>
    </row>
    <row r="8" spans="1:4">
      <c r="A8" s="4" t="s">
        <v>688</v>
      </c>
      <c r="B8" s="6" t="n">
        <v>87236</v>
      </c>
      <c r="C8" s="6" t="n">
        <v>94113</v>
      </c>
      <c r="D8" s="6" t="n">
        <v>80901</v>
      </c>
    </row>
    <row r="9" spans="1:4">
      <c r="A9" s="3" t="s">
        <v>689</v>
      </c>
    </row>
    <row r="10" spans="1:4">
      <c r="A10" s="4" t="s">
        <v>690</v>
      </c>
      <c r="B10" s="6" t="n">
        <v>75260</v>
      </c>
      <c r="C10" s="6" t="n">
        <v>74976</v>
      </c>
    </row>
    <row r="11" spans="1:4">
      <c r="A11" s="4" t="s">
        <v>691</v>
      </c>
      <c r="B11" s="6" t="n">
        <v>-2898</v>
      </c>
      <c r="C11" s="6" t="n">
        <v>3238</v>
      </c>
    </row>
    <row r="12" spans="1:4">
      <c r="A12" s="4" t="s">
        <v>692</v>
      </c>
      <c r="C12" s="6" t="n">
        <v>1869</v>
      </c>
    </row>
    <row r="13" spans="1:4">
      <c r="A13" s="4" t="s">
        <v>687</v>
      </c>
      <c r="B13" s="6" t="n">
        <v>-6923</v>
      </c>
      <c r="C13" s="6" t="n">
        <v>-4823</v>
      </c>
    </row>
    <row r="14" spans="1:4">
      <c r="A14" s="4" t="s">
        <v>693</v>
      </c>
      <c r="B14" s="6" t="n">
        <v>65439</v>
      </c>
      <c r="C14" s="6" t="n">
        <v>75260</v>
      </c>
      <c r="D14" s="7" t="n">
        <v>74976</v>
      </c>
    </row>
    <row r="15" spans="1:4">
      <c r="A15" s="4" t="s">
        <v>694</v>
      </c>
      <c r="B15" s="7" t="n">
        <v>-21797</v>
      </c>
      <c r="C15" s="7" t="n">
        <v>-188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33</v>
      </c>
    </row>
    <row r="3" spans="1:4">
      <c r="A3" s="3" t="s">
        <v>660</v>
      </c>
    </row>
    <row r="4" spans="1:4">
      <c r="A4" s="4" t="s">
        <v>661</v>
      </c>
      <c r="B4" s="7" t="n">
        <v>2400</v>
      </c>
      <c r="D4" s="7" t="n">
        <v>1900</v>
      </c>
    </row>
    <row r="5" spans="1:4">
      <c r="A5" s="4" t="s">
        <v>294</v>
      </c>
    </row>
    <row r="6" spans="1:4">
      <c r="A6" s="3" t="s">
        <v>660</v>
      </c>
    </row>
    <row r="7" spans="1:4">
      <c r="A7" s="4" t="s">
        <v>685</v>
      </c>
      <c r="B7" s="6" t="n">
        <v>3423</v>
      </c>
      <c r="C7" s="7" t="n">
        <v>3577</v>
      </c>
      <c r="D7" s="6" t="n">
        <v>3376</v>
      </c>
    </row>
    <row r="8" spans="1:4">
      <c r="A8" s="4" t="s">
        <v>696</v>
      </c>
      <c r="B8" s="6" t="n">
        <v>-4627</v>
      </c>
      <c r="C8" s="6" t="n">
        <v>-5597</v>
      </c>
      <c r="D8" s="6" t="n">
        <v>-5197</v>
      </c>
    </row>
    <row r="9" spans="1:4">
      <c r="A9" s="4" t="s">
        <v>697</v>
      </c>
      <c r="B9" s="6" t="n">
        <v>917</v>
      </c>
      <c r="C9" s="6" t="n">
        <v>470</v>
      </c>
      <c r="D9" s="6" t="n">
        <v>839</v>
      </c>
    </row>
    <row r="10" spans="1:4">
      <c r="A10" s="4" t="s">
        <v>661</v>
      </c>
      <c r="B10" s="6" t="n">
        <v>2356</v>
      </c>
      <c r="D10" s="6" t="n">
        <v>1878</v>
      </c>
    </row>
    <row r="11" spans="1:4">
      <c r="A11" s="4" t="s">
        <v>698</v>
      </c>
      <c r="B11" s="7" t="n">
        <v>2069</v>
      </c>
      <c r="C11" s="7" t="n">
        <v>-1550</v>
      </c>
      <c r="D11" s="7" t="n">
        <v>8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699</v>
      </c>
      <c r="B1" s="2" t="s">
        <v>1</v>
      </c>
    </row>
    <row r="2" spans="1:4">
      <c r="B2" s="2" t="s">
        <v>2</v>
      </c>
      <c r="C2" s="2" t="s">
        <v>32</v>
      </c>
      <c r="D2" s="2" t="s">
        <v>33</v>
      </c>
    </row>
    <row r="3" spans="1:4">
      <c r="A3" s="3" t="s">
        <v>660</v>
      </c>
    </row>
    <row r="4" spans="1:4">
      <c r="A4" s="4" t="s">
        <v>700</v>
      </c>
      <c r="B4" s="4" t="s">
        <v>701</v>
      </c>
      <c r="C4" s="4" t="s">
        <v>702</v>
      </c>
      <c r="D4" s="4" t="s">
        <v>703</v>
      </c>
    </row>
    <row r="5" spans="1:4">
      <c r="A5" s="4" t="s">
        <v>704</v>
      </c>
      <c r="B5" s="4" t="s">
        <v>705</v>
      </c>
      <c r="C5" s="4" t="s">
        <v>705</v>
      </c>
      <c r="D5" s="4" t="s">
        <v>705</v>
      </c>
    </row>
    <row r="6" spans="1:4">
      <c r="A6" s="4" t="s">
        <v>706</v>
      </c>
      <c r="B6" s="4" t="s">
        <v>11</v>
      </c>
      <c r="C6" s="4" t="s">
        <v>707</v>
      </c>
      <c r="D6" s="4" t="s">
        <v>7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709</v>
      </c>
      <c r="B1" s="2" t="s">
        <v>1</v>
      </c>
    </row>
    <row r="2" spans="1:4">
      <c r="B2" s="2" t="s">
        <v>2</v>
      </c>
      <c r="C2" s="2" t="s">
        <v>32</v>
      </c>
      <c r="D2" s="2" t="s">
        <v>33</v>
      </c>
    </row>
    <row r="3" spans="1:4">
      <c r="A3" s="3" t="s">
        <v>660</v>
      </c>
    </row>
    <row r="4" spans="1:4">
      <c r="A4" s="4" t="s">
        <v>700</v>
      </c>
      <c r="B4" s="4" t="s">
        <v>710</v>
      </c>
      <c r="C4" s="4" t="s">
        <v>703</v>
      </c>
      <c r="D4" s="4" t="s">
        <v>711</v>
      </c>
    </row>
    <row r="5" spans="1:4">
      <c r="A5" s="4" t="s">
        <v>704</v>
      </c>
      <c r="B5" s="4" t="s">
        <v>705</v>
      </c>
      <c r="C5" s="4" t="s">
        <v>705</v>
      </c>
      <c r="D5" s="4" t="s">
        <v>705</v>
      </c>
    </row>
    <row r="6" spans="1:4">
      <c r="A6" s="4" t="s">
        <v>712</v>
      </c>
      <c r="B6" s="4" t="s">
        <v>713</v>
      </c>
      <c r="C6" s="4" t="s">
        <v>714</v>
      </c>
      <c r="D6" s="4" t="s">
        <v>714</v>
      </c>
    </row>
    <row r="7" spans="1:4">
      <c r="A7" s="4" t="s">
        <v>706</v>
      </c>
      <c r="B7" s="4" t="s">
        <v>11</v>
      </c>
      <c r="C7" s="4" t="s">
        <v>707</v>
      </c>
      <c r="D7" s="4" t="s">
        <v>7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5</v>
      </c>
      <c r="B1" s="2" t="s">
        <v>2</v>
      </c>
      <c r="C1" s="2" t="s">
        <v>32</v>
      </c>
      <c r="D1" s="2" t="s">
        <v>33</v>
      </c>
    </row>
    <row r="2" spans="1:4">
      <c r="A2" s="3" t="s">
        <v>660</v>
      </c>
    </row>
    <row r="3" spans="1:4">
      <c r="A3" s="4" t="s">
        <v>716</v>
      </c>
      <c r="B3" s="7" t="n">
        <v>65439</v>
      </c>
      <c r="C3" s="7" t="n">
        <v>75260</v>
      </c>
      <c r="D3" s="7" t="n">
        <v>74976</v>
      </c>
    </row>
    <row r="4" spans="1:4">
      <c r="A4" s="4" t="s">
        <v>717</v>
      </c>
    </row>
    <row r="5" spans="1:4">
      <c r="A5" s="3" t="s">
        <v>660</v>
      </c>
    </row>
    <row r="6" spans="1:4">
      <c r="A6" s="4" t="s">
        <v>716</v>
      </c>
      <c r="B6" s="6" t="n">
        <v>983</v>
      </c>
      <c r="C6" s="6" t="n">
        <v>19009</v>
      </c>
    </row>
    <row r="7" spans="1:4">
      <c r="A7" s="4" t="s">
        <v>718</v>
      </c>
    </row>
    <row r="8" spans="1:4">
      <c r="A8" s="3" t="s">
        <v>660</v>
      </c>
    </row>
    <row r="9" spans="1:4">
      <c r="A9" s="4" t="s">
        <v>716</v>
      </c>
      <c r="B9" s="6" t="n">
        <v>20308</v>
      </c>
      <c r="C9" s="6" t="n">
        <v>15328</v>
      </c>
    </row>
    <row r="10" spans="1:4">
      <c r="A10" s="4" t="s">
        <v>719</v>
      </c>
    </row>
    <row r="11" spans="1:4">
      <c r="A11" s="3" t="s">
        <v>660</v>
      </c>
    </row>
    <row r="12" spans="1:4">
      <c r="A12" s="4" t="s">
        <v>716</v>
      </c>
      <c r="B12" s="6" t="n">
        <v>6800</v>
      </c>
      <c r="C12" s="6" t="n">
        <v>5495</v>
      </c>
    </row>
    <row r="13" spans="1:4">
      <c r="A13" s="4" t="s">
        <v>720</v>
      </c>
    </row>
    <row r="14" spans="1:4">
      <c r="A14" s="3" t="s">
        <v>660</v>
      </c>
    </row>
    <row r="15" spans="1:4">
      <c r="A15" s="4" t="s">
        <v>716</v>
      </c>
      <c r="B15" s="6" t="n">
        <v>9276</v>
      </c>
      <c r="C15" s="6" t="n">
        <v>4929</v>
      </c>
    </row>
    <row r="16" spans="1:4">
      <c r="A16" s="4" t="s">
        <v>721</v>
      </c>
    </row>
    <row r="17" spans="1:4">
      <c r="A17" s="3" t="s">
        <v>660</v>
      </c>
    </row>
    <row r="18" spans="1:4">
      <c r="A18" s="4" t="s">
        <v>716</v>
      </c>
      <c r="B18" s="6" t="n">
        <v>23537</v>
      </c>
      <c r="C18" s="6" t="n">
        <v>22834</v>
      </c>
    </row>
    <row r="19" spans="1:4">
      <c r="A19" s="4" t="s">
        <v>722</v>
      </c>
    </row>
    <row r="20" spans="1:4">
      <c r="A20" s="3" t="s">
        <v>660</v>
      </c>
    </row>
    <row r="21" spans="1:4">
      <c r="A21" s="4" t="s">
        <v>716</v>
      </c>
      <c r="B21" s="7" t="n">
        <v>4535</v>
      </c>
      <c r="C21" s="7" t="n">
        <v>76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23</v>
      </c>
      <c r="B1" s="2" t="s">
        <v>356</v>
      </c>
    </row>
    <row r="2" spans="1:2">
      <c r="A2" s="3" t="s">
        <v>660</v>
      </c>
    </row>
    <row r="3" spans="1:2">
      <c r="A3" s="6" t="n">
        <v>2016</v>
      </c>
      <c r="B3" s="7" t="n">
        <v>3597</v>
      </c>
    </row>
    <row r="4" spans="1:2">
      <c r="A4" s="6" t="n">
        <v>2017</v>
      </c>
      <c r="B4" s="6" t="n">
        <v>3897</v>
      </c>
    </row>
    <row r="5" spans="1:2">
      <c r="A5" s="6" t="n">
        <v>2018</v>
      </c>
      <c r="B5" s="6" t="n">
        <v>4694</v>
      </c>
    </row>
    <row r="6" spans="1:2">
      <c r="A6" s="6" t="n">
        <v>2019</v>
      </c>
      <c r="B6" s="6" t="n">
        <v>5607</v>
      </c>
    </row>
    <row r="7" spans="1:2">
      <c r="A7" s="6" t="n">
        <v>2020</v>
      </c>
      <c r="B7" s="6" t="n">
        <v>5018</v>
      </c>
    </row>
    <row r="8" spans="1:2">
      <c r="A8" s="4" t="s">
        <v>724</v>
      </c>
      <c r="B8" s="7" t="n">
        <v>289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25</v>
      </c>
      <c r="B1" s="2" t="s">
        <v>1</v>
      </c>
    </row>
    <row r="2" spans="1:5">
      <c r="B2" s="2" t="s">
        <v>2</v>
      </c>
      <c r="C2" s="2" t="s">
        <v>32</v>
      </c>
      <c r="D2" s="2" t="s">
        <v>33</v>
      </c>
      <c r="E2" s="2" t="s">
        <v>726</v>
      </c>
    </row>
    <row r="3" spans="1:5">
      <c r="A3" s="3" t="s">
        <v>660</v>
      </c>
    </row>
    <row r="4" spans="1:5">
      <c r="A4" s="4" t="s">
        <v>727</v>
      </c>
      <c r="B4" s="4" t="s">
        <v>672</v>
      </c>
    </row>
    <row r="5" spans="1:5">
      <c r="A5" s="4" t="s">
        <v>728</v>
      </c>
      <c r="B5" s="4" t="s">
        <v>674</v>
      </c>
    </row>
    <row r="6" spans="1:5">
      <c r="A6" s="4" t="s">
        <v>729</v>
      </c>
      <c r="B6" s="4" t="s">
        <v>368</v>
      </c>
    </row>
    <row r="7" spans="1:5">
      <c r="A7" s="4" t="s">
        <v>730</v>
      </c>
      <c r="B7" s="4" t="s">
        <v>621</v>
      </c>
    </row>
    <row r="8" spans="1:5">
      <c r="A8" s="4" t="s">
        <v>731</v>
      </c>
      <c r="E8" s="4" t="s">
        <v>732</v>
      </c>
    </row>
    <row r="9" spans="1:5">
      <c r="A9" s="4" t="s">
        <v>733</v>
      </c>
      <c r="E9" s="4" t="s">
        <v>621</v>
      </c>
    </row>
    <row r="10" spans="1:5">
      <c r="A10" s="4" t="s">
        <v>299</v>
      </c>
    </row>
    <row r="11" spans="1:5">
      <c r="A11" s="3" t="s">
        <v>660</v>
      </c>
    </row>
    <row r="12" spans="1:5">
      <c r="A12" s="4" t="s">
        <v>734</v>
      </c>
      <c r="B12" s="11" t="n">
        <v>0.4</v>
      </c>
    </row>
    <row r="13" spans="1:5">
      <c r="A13" s="4" t="s">
        <v>735</v>
      </c>
      <c r="B13" s="10" t="n">
        <v>2.8</v>
      </c>
      <c r="C13" s="11" t="n">
        <v>-0.9</v>
      </c>
      <c r="D13" s="11" t="n">
        <v>-0.3</v>
      </c>
    </row>
    <row r="14" spans="1:5">
      <c r="A14" s="4" t="s">
        <v>736</v>
      </c>
      <c r="B14" s="10" t="n">
        <v>0.3</v>
      </c>
      <c r="C14" s="10" t="n">
        <v>0.4</v>
      </c>
      <c r="D14" s="10" t="n">
        <v>0.5</v>
      </c>
    </row>
    <row r="15" spans="1:5">
      <c r="A15" s="4" t="s">
        <v>737</v>
      </c>
      <c r="B15" s="10" t="n">
        <v>1.3</v>
      </c>
      <c r="C15" s="10" t="n">
        <v>1.3</v>
      </c>
      <c r="D15" s="11" t="n">
        <v>1.3</v>
      </c>
    </row>
    <row r="16" spans="1:5">
      <c r="A16" s="4" t="s">
        <v>738</v>
      </c>
      <c r="B16" s="10" t="n">
        <v>3.7</v>
      </c>
      <c r="C16" s="10" t="n">
        <v>6.8</v>
      </c>
    </row>
    <row r="17" spans="1:5">
      <c r="A17" s="4" t="s">
        <v>739</v>
      </c>
      <c r="B17" s="10" t="n">
        <v>2.3</v>
      </c>
      <c r="C17" s="10" t="n">
        <v>4.1</v>
      </c>
    </row>
    <row r="18" spans="1:5">
      <c r="A18" s="4" t="s">
        <v>740</v>
      </c>
      <c r="B18" s="10" t="n">
        <v>15.1</v>
      </c>
      <c r="C18" s="10" t="n">
        <v>16.4</v>
      </c>
    </row>
    <row r="19" spans="1:5">
      <c r="A19" s="4" t="s">
        <v>741</v>
      </c>
      <c r="B19" s="11" t="n">
        <v>9.199999999999999</v>
      </c>
      <c r="C19" s="11" t="n">
        <v>9.9</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33</v>
      </c>
    </row>
    <row r="3" spans="1:4">
      <c r="A3" s="3" t="s">
        <v>660</v>
      </c>
    </row>
    <row r="4" spans="1:4">
      <c r="A4" s="4" t="s">
        <v>684</v>
      </c>
      <c r="B4" s="7" t="n">
        <v>6692</v>
      </c>
      <c r="C4" s="7" t="n">
        <v>5848</v>
      </c>
    </row>
    <row r="5" spans="1:4">
      <c r="A5" s="4" t="s">
        <v>685</v>
      </c>
      <c r="B5" s="6" t="n">
        <v>127</v>
      </c>
      <c r="C5" s="6" t="n">
        <v>221</v>
      </c>
      <c r="D5" s="7" t="n">
        <v>194</v>
      </c>
    </row>
    <row r="6" spans="1:4">
      <c r="A6" s="4" t="s">
        <v>686</v>
      </c>
      <c r="B6" s="6" t="n">
        <v>-2836</v>
      </c>
      <c r="C6" s="6" t="n">
        <v>939</v>
      </c>
    </row>
    <row r="7" spans="1:4">
      <c r="A7" s="4" t="s">
        <v>687</v>
      </c>
      <c r="B7" s="6" t="n">
        <v>-424</v>
      </c>
      <c r="C7" s="6" t="n">
        <v>-316</v>
      </c>
    </row>
    <row r="8" spans="1:4">
      <c r="A8" s="4" t="s">
        <v>688</v>
      </c>
      <c r="B8" s="7" t="n">
        <v>3559</v>
      </c>
      <c r="C8" s="7" t="n">
        <v>6692</v>
      </c>
      <c r="D8" s="7" t="n">
        <v>58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4"/>
    <col customWidth="1" max="6" min="6" width="27"/>
    <col customWidth="1" max="7" min="7" width="43"/>
  </cols>
  <sheetData>
    <row r="1" spans="1:7">
      <c r="A1" s="1" t="s">
        <v>158</v>
      </c>
      <c r="B1" s="2" t="s">
        <v>159</v>
      </c>
      <c r="C1" s="2" t="s">
        <v>160</v>
      </c>
      <c r="D1" s="2" t="s">
        <v>161</v>
      </c>
      <c r="E1" s="2" t="s">
        <v>162</v>
      </c>
      <c r="F1" s="2" t="s">
        <v>163</v>
      </c>
      <c r="G1" s="2" t="s">
        <v>164</v>
      </c>
    </row>
    <row r="2" spans="1:7">
      <c r="A2" s="4" t="s">
        <v>165</v>
      </c>
      <c r="B2" s="7" t="n">
        <v>853598</v>
      </c>
      <c r="C2" s="7" t="n">
        <v>526</v>
      </c>
      <c r="D2" s="7" t="n">
        <v>1250975</v>
      </c>
      <c r="E2" s="7" t="n">
        <v>-7234</v>
      </c>
      <c r="F2" s="7" t="n">
        <v>-366066</v>
      </c>
      <c r="G2" s="7" t="n">
        <v>-24603</v>
      </c>
    </row>
    <row r="3" spans="1:7">
      <c r="A3" s="4" t="s">
        <v>105</v>
      </c>
      <c r="B3" s="6" t="n">
        <v>118352</v>
      </c>
      <c r="F3" s="6" t="n">
        <v>118352</v>
      </c>
    </row>
    <row r="4" spans="1:7">
      <c r="A4" s="4" t="s">
        <v>166</v>
      </c>
      <c r="B4" s="6" t="n">
        <v>15484</v>
      </c>
      <c r="G4" s="6" t="n">
        <v>15484</v>
      </c>
    </row>
    <row r="5" spans="1:7">
      <c r="A5" s="4" t="s">
        <v>150</v>
      </c>
      <c r="B5" s="6" t="n">
        <v>-100028</v>
      </c>
      <c r="C5" s="6" t="n">
        <v>-23</v>
      </c>
      <c r="D5" s="6" t="n">
        <v>-30</v>
      </c>
      <c r="F5" s="6" t="n">
        <v>-99975</v>
      </c>
    </row>
    <row r="6" spans="1:7">
      <c r="A6" s="4" t="s">
        <v>147</v>
      </c>
      <c r="B6" s="6" t="n">
        <v>-42581</v>
      </c>
      <c r="C6" s="6" t="n">
        <v>-2</v>
      </c>
      <c r="D6" s="6" t="n">
        <v>-37710</v>
      </c>
      <c r="F6" s="6" t="n">
        <v>-4869</v>
      </c>
    </row>
    <row r="7" spans="1:7">
      <c r="A7" s="4" t="s">
        <v>151</v>
      </c>
      <c r="B7" s="6" t="n">
        <v>-102206</v>
      </c>
      <c r="D7" s="6" t="n">
        <v>538</v>
      </c>
      <c r="E7" s="6" t="n">
        <v>-532</v>
      </c>
      <c r="F7" s="6" t="n">
        <v>-102212</v>
      </c>
    </row>
    <row r="8" spans="1:7">
      <c r="A8" s="4" t="s">
        <v>167</v>
      </c>
      <c r="B8" s="6" t="n">
        <v>5223</v>
      </c>
      <c r="C8" s="6" t="n">
        <v>3</v>
      </c>
      <c r="D8" s="6" t="n">
        <v>5220</v>
      </c>
    </row>
    <row r="9" spans="1:7">
      <c r="A9" s="4" t="s">
        <v>168</v>
      </c>
      <c r="B9" s="6" t="n">
        <v>-206</v>
      </c>
      <c r="D9" s="6" t="n">
        <v>-206</v>
      </c>
    </row>
    <row r="10" spans="1:7">
      <c r="A10" s="4" t="s">
        <v>169</v>
      </c>
      <c r="B10" s="6" t="n">
        <v>-1501</v>
      </c>
      <c r="C10" s="6" t="n">
        <v>1</v>
      </c>
      <c r="D10" s="6" t="n">
        <v>-1502</v>
      </c>
    </row>
    <row r="11" spans="1:7">
      <c r="A11" s="4" t="s">
        <v>129</v>
      </c>
      <c r="B11" s="6" t="n">
        <v>11560</v>
      </c>
      <c r="D11" s="6" t="n">
        <v>11560</v>
      </c>
    </row>
    <row r="12" spans="1:7">
      <c r="A12" s="4" t="s">
        <v>170</v>
      </c>
      <c r="B12" s="6" t="n">
        <v>757695</v>
      </c>
      <c r="C12" s="6" t="n">
        <v>505</v>
      </c>
      <c r="D12" s="6" t="n">
        <v>1228845</v>
      </c>
      <c r="E12" s="6" t="n">
        <v>-7766</v>
      </c>
      <c r="F12" s="6" t="n">
        <v>-454770</v>
      </c>
      <c r="G12" s="6" t="n">
        <v>-9119</v>
      </c>
    </row>
    <row r="13" spans="1:7">
      <c r="A13" s="4" t="s">
        <v>105</v>
      </c>
      <c r="B13" s="6" t="n">
        <v>126452</v>
      </c>
      <c r="F13" s="6" t="n">
        <v>126452</v>
      </c>
    </row>
    <row r="14" spans="1:7">
      <c r="A14" s="4" t="s">
        <v>166</v>
      </c>
      <c r="B14" s="6" t="n">
        <v>-17212</v>
      </c>
      <c r="G14" s="6" t="n">
        <v>-17212</v>
      </c>
    </row>
    <row r="15" spans="1:7">
      <c r="A15" s="4" t="s">
        <v>147</v>
      </c>
      <c r="B15" s="6" t="n">
        <v>-54322</v>
      </c>
      <c r="D15" s="6" t="n">
        <v>-51996</v>
      </c>
      <c r="F15" s="6" t="n">
        <v>-2326</v>
      </c>
    </row>
    <row r="16" spans="1:7">
      <c r="A16" s="4" t="s">
        <v>148</v>
      </c>
      <c r="B16" s="6" t="n">
        <v>-307491</v>
      </c>
      <c r="D16" s="6" t="n">
        <v>-304400</v>
      </c>
      <c r="F16" s="6" t="n">
        <v>-3091</v>
      </c>
    </row>
    <row r="17" spans="1:7">
      <c r="A17" s="4" t="s">
        <v>151</v>
      </c>
      <c r="B17" s="6" t="n">
        <v>-112772</v>
      </c>
      <c r="D17" s="6" t="n">
        <v>692</v>
      </c>
      <c r="E17" s="6" t="n">
        <v>-236</v>
      </c>
      <c r="F17" s="6" t="n">
        <v>-113228</v>
      </c>
    </row>
    <row r="18" spans="1:7">
      <c r="A18" s="4" t="s">
        <v>167</v>
      </c>
      <c r="B18" s="6" t="n">
        <v>6862</v>
      </c>
      <c r="C18" s="6" t="n">
        <v>3</v>
      </c>
      <c r="D18" s="6" t="n">
        <v>6859</v>
      </c>
    </row>
    <row r="19" spans="1:7">
      <c r="A19" s="4" t="s">
        <v>168</v>
      </c>
      <c r="B19" s="6" t="n">
        <v>-302</v>
      </c>
      <c r="D19" s="6" t="n">
        <v>-302</v>
      </c>
    </row>
    <row r="20" spans="1:7">
      <c r="A20" s="4" t="s">
        <v>169</v>
      </c>
      <c r="B20" s="6" t="n">
        <v>-3276</v>
      </c>
      <c r="C20" s="6" t="n">
        <v>2</v>
      </c>
      <c r="D20" s="6" t="n">
        <v>-3278</v>
      </c>
    </row>
    <row r="21" spans="1:7">
      <c r="A21" s="4" t="s">
        <v>129</v>
      </c>
      <c r="B21" s="6" t="n">
        <v>5773</v>
      </c>
      <c r="D21" s="6" t="n">
        <v>5773</v>
      </c>
    </row>
    <row r="22" spans="1:7">
      <c r="A22" s="4" t="s">
        <v>171</v>
      </c>
      <c r="B22" s="6" t="n">
        <v>401407</v>
      </c>
      <c r="C22" s="6" t="n">
        <v>510</v>
      </c>
      <c r="D22" s="6" t="n">
        <v>882193</v>
      </c>
      <c r="E22" s="6" t="n">
        <v>-8002</v>
      </c>
      <c r="F22" s="6" t="n">
        <v>-446963</v>
      </c>
      <c r="G22" s="6" t="n">
        <v>-26331</v>
      </c>
    </row>
    <row r="23" spans="1:7">
      <c r="A23" s="4" t="s">
        <v>105</v>
      </c>
      <c r="B23" s="6" t="n">
        <v>111511</v>
      </c>
      <c r="F23" s="6" t="n">
        <v>111511</v>
      </c>
    </row>
    <row r="24" spans="1:7">
      <c r="A24" s="4" t="s">
        <v>166</v>
      </c>
      <c r="B24" s="6" t="n">
        <v>1284</v>
      </c>
      <c r="G24" s="6" t="n">
        <v>1284</v>
      </c>
    </row>
    <row r="25" spans="1:7">
      <c r="A25" s="4" t="s">
        <v>151</v>
      </c>
      <c r="B25" s="6" t="n">
        <v>-139041</v>
      </c>
      <c r="D25" s="6" t="n">
        <v>910</v>
      </c>
      <c r="E25" s="6" t="n">
        <v>-1999</v>
      </c>
      <c r="F25" s="6" t="n">
        <v>-137952</v>
      </c>
    </row>
    <row r="26" spans="1:7">
      <c r="A26" s="4" t="s">
        <v>167</v>
      </c>
      <c r="B26" s="6" t="n">
        <v>1777</v>
      </c>
      <c r="C26" s="6" t="n">
        <v>1</v>
      </c>
      <c r="D26" s="6" t="n">
        <v>1776</v>
      </c>
    </row>
    <row r="27" spans="1:7">
      <c r="A27" s="4" t="s">
        <v>168</v>
      </c>
      <c r="B27" s="6" t="n">
        <v>-2</v>
      </c>
      <c r="D27" s="6" t="n">
        <v>-2</v>
      </c>
    </row>
    <row r="28" spans="1:7">
      <c r="A28" s="4" t="s">
        <v>169</v>
      </c>
      <c r="B28" s="6" t="n">
        <v>-3532</v>
      </c>
      <c r="C28" s="6" t="n">
        <v>2</v>
      </c>
      <c r="D28" s="6" t="n">
        <v>-3534</v>
      </c>
    </row>
    <row r="29" spans="1:7">
      <c r="A29" s="4" t="s">
        <v>129</v>
      </c>
      <c r="B29" s="6" t="n">
        <v>6158</v>
      </c>
      <c r="D29" s="6" t="n">
        <v>6158</v>
      </c>
    </row>
    <row r="30" spans="1:7">
      <c r="A30" s="4" t="s">
        <v>172</v>
      </c>
      <c r="B30" s="7" t="n">
        <v>379562</v>
      </c>
      <c r="C30" s="7" t="n">
        <v>513</v>
      </c>
      <c r="D30" s="7" t="n">
        <v>887501</v>
      </c>
      <c r="E30" s="7" t="n">
        <v>-10001</v>
      </c>
      <c r="F30" s="7" t="n">
        <v>-473404</v>
      </c>
      <c r="G30" s="7" t="n">
        <v>-250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660</v>
      </c>
    </row>
    <row r="4" spans="1:4">
      <c r="A4" s="4" t="s">
        <v>685</v>
      </c>
      <c r="B4" s="7" t="n">
        <v>127</v>
      </c>
      <c r="C4" s="7" t="n">
        <v>221</v>
      </c>
      <c r="D4" s="7" t="n">
        <v>194</v>
      </c>
    </row>
    <row r="5" spans="1:4">
      <c r="A5" s="4" t="s">
        <v>744</v>
      </c>
      <c r="B5" s="6" t="n">
        <v>255</v>
      </c>
      <c r="C5" s="6" t="n">
        <v>445</v>
      </c>
      <c r="D5" s="6" t="n">
        <v>477</v>
      </c>
    </row>
    <row r="6" spans="1:4">
      <c r="A6" s="4" t="s">
        <v>745</v>
      </c>
      <c r="B6" s="6" t="n">
        <v>-1314</v>
      </c>
      <c r="C6" s="6" t="n">
        <v>-1314</v>
      </c>
      <c r="D6" s="6" t="n">
        <v>-1331</v>
      </c>
    </row>
    <row r="7" spans="1:4">
      <c r="A7" s="4" t="s">
        <v>698</v>
      </c>
      <c r="B7" s="7" t="n">
        <v>-932</v>
      </c>
      <c r="C7" s="7" t="n">
        <v>-648</v>
      </c>
      <c r="D7" s="7" t="n">
        <v>-6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746</v>
      </c>
      <c r="B1" s="2" t="s">
        <v>1</v>
      </c>
    </row>
    <row r="2" spans="1:4">
      <c r="B2" s="2" t="s">
        <v>2</v>
      </c>
      <c r="C2" s="2" t="s">
        <v>32</v>
      </c>
      <c r="D2" s="2" t="s">
        <v>33</v>
      </c>
    </row>
    <row r="3" spans="1:4">
      <c r="A3" s="3" t="s">
        <v>660</v>
      </c>
    </row>
    <row r="4" spans="1:4">
      <c r="A4" s="4" t="s">
        <v>700</v>
      </c>
      <c r="B4" s="4" t="s">
        <v>747</v>
      </c>
      <c r="C4" s="4" t="s">
        <v>748</v>
      </c>
      <c r="D4" s="4" t="s">
        <v>749</v>
      </c>
    </row>
    <row r="5" spans="1:4">
      <c r="A5" s="4" t="s">
        <v>706</v>
      </c>
      <c r="B5" s="4" t="s">
        <v>11</v>
      </c>
      <c r="C5" s="4" t="s">
        <v>707</v>
      </c>
      <c r="D5" s="4" t="s">
        <v>7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750</v>
      </c>
      <c r="B1" s="2" t="s">
        <v>1</v>
      </c>
    </row>
    <row r="2" spans="1:4">
      <c r="B2" s="2" t="s">
        <v>2</v>
      </c>
      <c r="C2" s="2" t="s">
        <v>32</v>
      </c>
      <c r="D2" s="2" t="s">
        <v>33</v>
      </c>
    </row>
    <row r="3" spans="1:4">
      <c r="A3" s="3" t="s">
        <v>660</v>
      </c>
    </row>
    <row r="4" spans="1:4">
      <c r="A4" s="4" t="s">
        <v>700</v>
      </c>
      <c r="B4" s="4" t="s">
        <v>748</v>
      </c>
      <c r="C4" s="4" t="s">
        <v>749</v>
      </c>
      <c r="D4" s="4" t="s">
        <v>751</v>
      </c>
    </row>
    <row r="5" spans="1:4">
      <c r="A5" s="4" t="s">
        <v>706</v>
      </c>
      <c r="B5" s="4" t="s">
        <v>11</v>
      </c>
      <c r="C5" s="4" t="s">
        <v>707</v>
      </c>
      <c r="D5" s="4" t="s">
        <v>7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52</v>
      </c>
      <c r="B1" s="2" t="s">
        <v>356</v>
      </c>
    </row>
    <row r="2" spans="1:2">
      <c r="A2" s="3" t="s">
        <v>660</v>
      </c>
    </row>
    <row r="3" spans="1:2">
      <c r="A3" s="6" t="n">
        <v>2016</v>
      </c>
      <c r="B3" s="7" t="n">
        <v>368</v>
      </c>
    </row>
    <row r="4" spans="1:2">
      <c r="A4" s="6" t="n">
        <v>2017</v>
      </c>
      <c r="B4" s="6" t="n">
        <v>353</v>
      </c>
    </row>
    <row r="5" spans="1:2">
      <c r="A5" s="6" t="n">
        <v>2018</v>
      </c>
      <c r="B5" s="6" t="n">
        <v>330</v>
      </c>
    </row>
    <row r="6" spans="1:2">
      <c r="A6" s="6" t="n">
        <v>2019</v>
      </c>
      <c r="B6" s="6" t="n">
        <v>316</v>
      </c>
    </row>
    <row r="7" spans="1:2">
      <c r="A7" s="6" t="n">
        <v>2020</v>
      </c>
      <c r="B7" s="6" t="n">
        <v>296</v>
      </c>
    </row>
    <row r="8" spans="1:2">
      <c r="A8" s="4" t="s">
        <v>753</v>
      </c>
      <c r="B8" s="7" t="n">
        <v>121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r="A1" s="1" t="s">
        <v>754</v>
      </c>
      <c r="B1" s="2" t="s">
        <v>354</v>
      </c>
      <c r="C1" s="2" t="s">
        <v>1</v>
      </c>
    </row>
    <row r="2" spans="1:5">
      <c r="B2" s="2" t="s">
        <v>755</v>
      </c>
      <c r="C2" s="2" t="s">
        <v>2</v>
      </c>
      <c r="D2" s="2" t="s">
        <v>32</v>
      </c>
      <c r="E2" s="2" t="s">
        <v>33</v>
      </c>
    </row>
    <row r="3" spans="1:5">
      <c r="A3" s="3" t="s">
        <v>756</v>
      </c>
    </row>
    <row r="4" spans="1:5">
      <c r="A4" s="4" t="s">
        <v>757</v>
      </c>
      <c r="B4" s="6" t="n">
        <v>2300000</v>
      </c>
    </row>
    <row r="5" spans="1:5">
      <c r="A5" s="4" t="s">
        <v>150</v>
      </c>
      <c r="B5" s="7" t="n">
        <v>100000000</v>
      </c>
      <c r="E5" s="7" t="n">
        <v>100028000</v>
      </c>
    </row>
    <row r="6" spans="1:5">
      <c r="A6" s="4" t="s">
        <v>758</v>
      </c>
      <c r="C6" s="8" t="n">
        <v>2.7</v>
      </c>
      <c r="D6" s="8" t="n">
        <v>2.2</v>
      </c>
      <c r="E6" s="7" t="n">
        <v>2</v>
      </c>
    </row>
    <row r="7" spans="1:5">
      <c r="A7" s="4" t="s">
        <v>759</v>
      </c>
      <c r="C7" s="7" t="n">
        <v>138400000</v>
      </c>
      <c r="D7" s="7" t="n">
        <v>112000000</v>
      </c>
      <c r="E7" s="7" t="n">
        <v>101700000</v>
      </c>
    </row>
    <row r="8" spans="1:5">
      <c r="A8" s="4" t="s">
        <v>760</v>
      </c>
      <c r="C8" s="4" t="s">
        <v>761</v>
      </c>
    </row>
    <row r="9" spans="1:5">
      <c r="A9" s="4" t="s">
        <v>762</v>
      </c>
      <c r="C9" s="4" t="s">
        <v>363</v>
      </c>
    </row>
    <row r="10" spans="1:5">
      <c r="A10" s="4" t="s">
        <v>763</v>
      </c>
    </row>
    <row r="11" spans="1:5">
      <c r="A11" s="3" t="s">
        <v>756</v>
      </c>
    </row>
    <row r="12" spans="1:5">
      <c r="A12" s="4" t="s">
        <v>764</v>
      </c>
      <c r="C12" s="7" t="n">
        <v>100000000</v>
      </c>
    </row>
    <row r="13" spans="1:5">
      <c r="A13" s="4" t="s">
        <v>757</v>
      </c>
      <c r="C13" s="6"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33</v>
      </c>
    </row>
    <row r="3" spans="1:4">
      <c r="A3" s="3" t="s">
        <v>197</v>
      </c>
    </row>
    <row r="4" spans="1:4">
      <c r="A4" s="4" t="s">
        <v>766</v>
      </c>
      <c r="B4" s="7" t="n">
        <v>-26331</v>
      </c>
      <c r="C4" s="7" t="n">
        <v>-9119</v>
      </c>
      <c r="D4" s="7" t="n">
        <v>-24603</v>
      </c>
    </row>
    <row r="5" spans="1:4">
      <c r="A5" s="4" t="s">
        <v>767</v>
      </c>
      <c r="B5" s="6" t="n">
        <v>1920</v>
      </c>
      <c r="C5" s="6" t="n">
        <v>-20231</v>
      </c>
      <c r="D5" s="6" t="n">
        <v>23172</v>
      </c>
    </row>
    <row r="6" spans="1:4">
      <c r="A6" s="4" t="s">
        <v>768</v>
      </c>
      <c r="B6" s="6" t="n">
        <v>88</v>
      </c>
      <c r="C6" s="6" t="n">
        <v>-235</v>
      </c>
      <c r="D6" s="6" t="n">
        <v>204</v>
      </c>
    </row>
    <row r="7" spans="1:4">
      <c r="A7" s="4" t="s">
        <v>769</v>
      </c>
      <c r="B7" s="6" t="n">
        <v>-724</v>
      </c>
      <c r="C7" s="6" t="n">
        <v>3254</v>
      </c>
      <c r="D7" s="6" t="n">
        <v>-7892</v>
      </c>
    </row>
    <row r="8" spans="1:4">
      <c r="A8" s="4" t="s">
        <v>118</v>
      </c>
      <c r="B8" s="6" t="n">
        <v>1284</v>
      </c>
      <c r="C8" s="6" t="n">
        <v>-17212</v>
      </c>
      <c r="D8" s="6" t="n">
        <v>15484</v>
      </c>
    </row>
    <row r="9" spans="1:4">
      <c r="A9" s="4" t="s">
        <v>766</v>
      </c>
      <c r="B9" s="7" t="n">
        <v>-25047</v>
      </c>
      <c r="C9" s="7" t="n">
        <v>-26331</v>
      </c>
      <c r="D9" s="7" t="n">
        <v>-91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771</v>
      </c>
    </row>
    <row r="4" spans="1:4">
      <c r="A4" s="4" t="s">
        <v>772</v>
      </c>
      <c r="B4" s="7" t="n">
        <v>88</v>
      </c>
      <c r="C4" s="7" t="n">
        <v>-235</v>
      </c>
      <c r="D4" s="7" t="n">
        <v>204</v>
      </c>
    </row>
    <row r="5" spans="1:4">
      <c r="A5" s="4" t="s">
        <v>465</v>
      </c>
    </row>
    <row r="6" spans="1:4">
      <c r="A6" s="3" t="s">
        <v>771</v>
      </c>
    </row>
    <row r="7" spans="1:4">
      <c r="A7" s="4" t="s">
        <v>772</v>
      </c>
      <c r="B7" s="6" t="n">
        <v>-209</v>
      </c>
      <c r="C7" s="6" t="n">
        <v>-309</v>
      </c>
      <c r="D7" s="6" t="n">
        <v>-119</v>
      </c>
    </row>
    <row r="8" spans="1:4">
      <c r="A8" s="4" t="s">
        <v>773</v>
      </c>
    </row>
    <row r="9" spans="1:4">
      <c r="A9" s="3" t="s">
        <v>771</v>
      </c>
    </row>
    <row r="10" spans="1:4">
      <c r="A10" s="4" t="s">
        <v>772</v>
      </c>
      <c r="B10" s="6" t="n">
        <v>11</v>
      </c>
      <c r="C10" s="6" t="n">
        <v>-24</v>
      </c>
      <c r="D10" s="6" t="n">
        <v>21</v>
      </c>
    </row>
    <row r="11" spans="1:4">
      <c r="A11" s="4" t="s">
        <v>667</v>
      </c>
    </row>
    <row r="12" spans="1:4">
      <c r="A12" s="3" t="s">
        <v>771</v>
      </c>
    </row>
    <row r="13" spans="1:4">
      <c r="A13" s="4" t="s">
        <v>772</v>
      </c>
      <c r="B13" s="7" t="n">
        <v>286</v>
      </c>
      <c r="C13" s="7" t="n">
        <v>98</v>
      </c>
      <c r="D13" s="7" t="n">
        <v>3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4</v>
      </c>
      <c r="B1" s="2" t="s">
        <v>354</v>
      </c>
      <c r="C1" s="2" t="s">
        <v>75</v>
      </c>
      <c r="K1" s="2" t="s">
        <v>1</v>
      </c>
    </row>
    <row r="2" spans="1:13">
      <c r="B2" s="2" t="s">
        <v>2</v>
      </c>
      <c r="C2" s="2" t="s">
        <v>2</v>
      </c>
      <c r="D2" s="2" t="s">
        <v>76</v>
      </c>
      <c r="E2" s="2" t="s">
        <v>4</v>
      </c>
      <c r="F2" s="2" t="s">
        <v>77</v>
      </c>
      <c r="G2" s="2" t="s">
        <v>32</v>
      </c>
      <c r="H2" s="2" t="s">
        <v>78</v>
      </c>
      <c r="I2" s="2" t="s">
        <v>79</v>
      </c>
      <c r="J2" s="2" t="s">
        <v>80</v>
      </c>
      <c r="K2" s="2" t="s">
        <v>2</v>
      </c>
      <c r="L2" s="2" t="s">
        <v>32</v>
      </c>
      <c r="M2" s="2" t="s">
        <v>33</v>
      </c>
    </row>
    <row r="3" spans="1:13">
      <c r="A3" s="3" t="s">
        <v>775</v>
      </c>
    </row>
    <row r="4" spans="1:13">
      <c r="A4" s="4" t="s">
        <v>776</v>
      </c>
      <c r="K4" s="7" t="n">
        <v>-763</v>
      </c>
      <c r="L4" s="7" t="n">
        <v>-2071</v>
      </c>
      <c r="M4" s="7" t="n">
        <v>4528</v>
      </c>
    </row>
    <row r="5" spans="1:13">
      <c r="A5" s="4" t="s">
        <v>777</v>
      </c>
      <c r="K5" s="6" t="n">
        <v>-1229</v>
      </c>
      <c r="L5" s="6" t="n">
        <v>-2339</v>
      </c>
      <c r="M5" s="6" t="n">
        <v>-1396</v>
      </c>
    </row>
    <row r="6" spans="1:13">
      <c r="A6" s="4" t="s">
        <v>778</v>
      </c>
      <c r="K6" s="6" t="n">
        <v>-1992</v>
      </c>
      <c r="L6" s="6" t="n">
        <v>-4410</v>
      </c>
      <c r="M6" s="6" t="n">
        <v>3132</v>
      </c>
    </row>
    <row r="7" spans="1:13">
      <c r="A7" s="3" t="s">
        <v>779</v>
      </c>
    </row>
    <row r="8" spans="1:13">
      <c r="A8" s="4" t="s">
        <v>776</v>
      </c>
      <c r="K8" s="6" t="n">
        <v>8866</v>
      </c>
      <c r="L8" s="6" t="n">
        <v>2588</v>
      </c>
      <c r="M8" s="6" t="n">
        <v>84918</v>
      </c>
    </row>
    <row r="9" spans="1:13">
      <c r="A9" s="4" t="s">
        <v>777</v>
      </c>
      <c r="K9" s="6" t="n">
        <v>-248</v>
      </c>
      <c r="L9" s="6" t="n">
        <v>3289</v>
      </c>
      <c r="M9" s="6" t="n">
        <v>4612</v>
      </c>
    </row>
    <row r="10" spans="1:13">
      <c r="A10" s="4" t="s">
        <v>780</v>
      </c>
      <c r="B10" s="7" t="n">
        <v>5200</v>
      </c>
      <c r="K10" s="6" t="n">
        <v>5229</v>
      </c>
    </row>
    <row r="11" spans="1:13">
      <c r="A11" s="4" t="s">
        <v>781</v>
      </c>
      <c r="K11" s="6" t="n">
        <v>13847</v>
      </c>
      <c r="L11" s="6" t="n">
        <v>5877</v>
      </c>
      <c r="M11" s="6" t="n">
        <v>89530</v>
      </c>
    </row>
    <row r="12" spans="1:13">
      <c r="A12" s="4" t="s">
        <v>782</v>
      </c>
      <c r="C12" s="7" t="n">
        <v>8430</v>
      </c>
      <c r="D12" s="7" t="n">
        <v>4612</v>
      </c>
      <c r="E12" s="7" t="n">
        <v>-866</v>
      </c>
      <c r="F12" s="7" t="n">
        <v>-321</v>
      </c>
      <c r="G12" s="7" t="n">
        <v>1096</v>
      </c>
      <c r="H12" s="7" t="n">
        <v>463</v>
      </c>
      <c r="I12" s="7" t="n">
        <v>-576</v>
      </c>
      <c r="J12" s="7" t="n">
        <v>484</v>
      </c>
      <c r="K12" s="7" t="n">
        <v>11855</v>
      </c>
      <c r="L12" s="7" t="n">
        <v>1467</v>
      </c>
      <c r="M12" s="7" t="n">
        <v>92662</v>
      </c>
    </row>
  </sheetData>
  <mergeCells count="3">
    <mergeCell ref="A1:A2"/>
    <mergeCell ref="C1:J1"/>
    <mergeCell ref="K1:M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4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4"/>
  </cols>
  <sheetData>
    <row r="1" spans="1:16">
      <c r="A1" s="1" t="s">
        <v>783</v>
      </c>
      <c r="B1" s="2" t="s">
        <v>354</v>
      </c>
      <c r="C1" s="2" t="s">
        <v>75</v>
      </c>
      <c r="L1" s="2" t="s">
        <v>784</v>
      </c>
      <c r="M1" s="2" t="s">
        <v>1</v>
      </c>
    </row>
    <row r="2" spans="1:16">
      <c r="B2" s="2" t="s">
        <v>2</v>
      </c>
      <c r="C2" s="2" t="s">
        <v>2</v>
      </c>
      <c r="D2" s="2" t="s">
        <v>76</v>
      </c>
      <c r="E2" s="2" t="s">
        <v>4</v>
      </c>
      <c r="F2" s="2" t="s">
        <v>77</v>
      </c>
      <c r="G2" s="2" t="s">
        <v>32</v>
      </c>
      <c r="H2" s="2" t="s">
        <v>78</v>
      </c>
      <c r="I2" s="2" t="s">
        <v>79</v>
      </c>
      <c r="J2" s="2" t="s">
        <v>80</v>
      </c>
      <c r="K2" s="2" t="s">
        <v>33</v>
      </c>
      <c r="L2" s="2" t="s">
        <v>785</v>
      </c>
      <c r="M2" s="2" t="s">
        <v>2</v>
      </c>
      <c r="N2" s="2" t="s">
        <v>32</v>
      </c>
      <c r="O2" s="2" t="s">
        <v>33</v>
      </c>
      <c r="P2" s="2" t="s">
        <v>34</v>
      </c>
    </row>
    <row r="3" spans="1:16">
      <c r="A3" s="3" t="s">
        <v>786</v>
      </c>
    </row>
    <row r="4" spans="1:16">
      <c r="A4" s="4" t="s">
        <v>780</v>
      </c>
      <c r="B4" s="7" t="n">
        <v>5200000</v>
      </c>
      <c r="M4" s="7" t="n">
        <v>5229000</v>
      </c>
    </row>
    <row r="5" spans="1:16">
      <c r="A5" s="4" t="s">
        <v>787</v>
      </c>
      <c r="B5" s="4" t="s">
        <v>386</v>
      </c>
      <c r="L5" s="4" t="s">
        <v>621</v>
      </c>
    </row>
    <row r="6" spans="1:16">
      <c r="A6" s="4" t="s">
        <v>788</v>
      </c>
      <c r="M6" s="4" t="s">
        <v>789</v>
      </c>
    </row>
    <row r="7" spans="1:16">
      <c r="A7" s="4" t="s">
        <v>790</v>
      </c>
      <c r="C7" s="7" t="n">
        <v>8430000</v>
      </c>
      <c r="D7" s="7" t="n">
        <v>4612000</v>
      </c>
      <c r="E7" s="7" t="n">
        <v>-866000</v>
      </c>
      <c r="F7" s="7" t="n">
        <v>-321000</v>
      </c>
      <c r="G7" s="7" t="n">
        <v>1096000</v>
      </c>
      <c r="H7" s="7" t="n">
        <v>463000</v>
      </c>
      <c r="I7" s="7" t="n">
        <v>-576000</v>
      </c>
      <c r="J7" s="7" t="n">
        <v>484000</v>
      </c>
      <c r="M7" s="7" t="n">
        <v>11855000</v>
      </c>
      <c r="N7" s="7" t="n">
        <v>1467000</v>
      </c>
      <c r="O7" s="7" t="n">
        <v>92662000</v>
      </c>
    </row>
    <row r="8" spans="1:16">
      <c r="A8" s="4" t="s">
        <v>791</v>
      </c>
      <c r="B8" s="7" t="n">
        <v>153464000</v>
      </c>
      <c r="C8" s="6" t="n">
        <v>153464000</v>
      </c>
      <c r="G8" s="6" t="n">
        <v>156320000</v>
      </c>
      <c r="M8" s="6" t="n">
        <v>153464000</v>
      </c>
      <c r="N8" s="6" t="n">
        <v>156320000</v>
      </c>
    </row>
    <row r="9" spans="1:16">
      <c r="A9" s="4" t="s">
        <v>792</v>
      </c>
      <c r="B9" s="6" t="n">
        <v>1800000</v>
      </c>
      <c r="C9" s="6" t="n">
        <v>1800000</v>
      </c>
      <c r="M9" s="6" t="n">
        <v>1800000</v>
      </c>
    </row>
    <row r="10" spans="1:16">
      <c r="A10" s="4" t="s">
        <v>793</v>
      </c>
      <c r="B10" s="6" t="n">
        <v>439200000</v>
      </c>
      <c r="C10" s="6" t="n">
        <v>439200000</v>
      </c>
      <c r="M10" s="6" t="n">
        <v>439200000</v>
      </c>
    </row>
    <row r="11" spans="1:16">
      <c r="A11" s="4" t="s">
        <v>794</v>
      </c>
      <c r="O11" s="6" t="n">
        <v>12327000</v>
      </c>
    </row>
    <row r="12" spans="1:16">
      <c r="A12" s="4" t="s">
        <v>795</v>
      </c>
      <c r="O12" s="6" t="n">
        <v>5500000</v>
      </c>
    </row>
    <row r="13" spans="1:16">
      <c r="A13" s="4" t="s">
        <v>796</v>
      </c>
      <c r="O13" s="6" t="n">
        <v>835000</v>
      </c>
    </row>
    <row r="14" spans="1:16">
      <c r="A14" s="4" t="s">
        <v>797</v>
      </c>
      <c r="K14" s="7" t="n">
        <v>-1500000</v>
      </c>
      <c r="O14" s="6" t="n">
        <v>-2200000</v>
      </c>
    </row>
    <row r="15" spans="1:16">
      <c r="A15" s="4" t="s">
        <v>798</v>
      </c>
      <c r="O15" s="6" t="n">
        <v>500000</v>
      </c>
    </row>
    <row r="16" spans="1:16">
      <c r="A16" s="4" t="s">
        <v>799</v>
      </c>
      <c r="B16" s="6" t="n">
        <v>0</v>
      </c>
      <c r="C16" s="6" t="n">
        <v>0</v>
      </c>
      <c r="G16" s="6" t="n">
        <v>0</v>
      </c>
      <c r="M16" s="6" t="n">
        <v>0</v>
      </c>
      <c r="N16" s="6" t="n">
        <v>0</v>
      </c>
      <c r="P16" s="7" t="n">
        <v>13162000</v>
      </c>
    </row>
    <row r="17" spans="1:16">
      <c r="A17" s="4" t="s">
        <v>800</v>
      </c>
      <c r="O17" s="6" t="n">
        <v>0</v>
      </c>
    </row>
    <row r="18" spans="1:16">
      <c r="A18" s="4" t="s">
        <v>801</v>
      </c>
      <c r="B18" s="6" t="n">
        <v>0</v>
      </c>
      <c r="C18" s="6" t="n">
        <v>0</v>
      </c>
      <c r="G18" s="6" t="n">
        <v>0</v>
      </c>
      <c r="M18" s="6" t="n">
        <v>0</v>
      </c>
      <c r="N18" s="6" t="n">
        <v>0</v>
      </c>
    </row>
    <row r="19" spans="1:16">
      <c r="A19" s="4" t="s">
        <v>802</v>
      </c>
      <c r="B19" s="6" t="n">
        <v>0</v>
      </c>
      <c r="C19" s="6" t="n">
        <v>0</v>
      </c>
      <c r="G19" s="7" t="n">
        <v>0</v>
      </c>
      <c r="M19" s="6" t="n">
        <v>0</v>
      </c>
      <c r="N19" s="6" t="n">
        <v>0</v>
      </c>
    </row>
    <row r="20" spans="1:16">
      <c r="A20" s="4" t="s">
        <v>803</v>
      </c>
    </row>
    <row r="21" spans="1:16">
      <c r="A21" s="3" t="s">
        <v>786</v>
      </c>
    </row>
    <row r="22" spans="1:16">
      <c r="A22" s="4" t="s">
        <v>791</v>
      </c>
      <c r="B22" s="6" t="n">
        <v>500000</v>
      </c>
      <c r="C22" s="6" t="n">
        <v>500000</v>
      </c>
      <c r="M22" s="7" t="n">
        <v>500000</v>
      </c>
    </row>
    <row r="23" spans="1:16">
      <c r="A23" s="4" t="s">
        <v>804</v>
      </c>
      <c r="M23" s="6" t="n">
        <v>2016</v>
      </c>
    </row>
    <row r="24" spans="1:16">
      <c r="A24" s="4" t="s">
        <v>805</v>
      </c>
    </row>
    <row r="25" spans="1:16">
      <c r="A25" s="3" t="s">
        <v>786</v>
      </c>
    </row>
    <row r="26" spans="1:16">
      <c r="A26" s="4" t="s">
        <v>790</v>
      </c>
      <c r="O26" s="6" t="n">
        <v>64800000</v>
      </c>
    </row>
    <row r="27" spans="1:16">
      <c r="A27" s="4" t="s">
        <v>806</v>
      </c>
    </row>
    <row r="28" spans="1:16">
      <c r="A28" s="3" t="s">
        <v>786</v>
      </c>
    </row>
    <row r="29" spans="1:16">
      <c r="A29" s="4" t="s">
        <v>807</v>
      </c>
      <c r="B29" s="6" t="n">
        <v>63400000</v>
      </c>
      <c r="C29" s="6" t="n">
        <v>63400000</v>
      </c>
      <c r="M29" s="7" t="n">
        <v>63400000</v>
      </c>
    </row>
    <row r="30" spans="1:16">
      <c r="A30" s="4" t="s">
        <v>791</v>
      </c>
      <c r="B30" s="6" t="n">
        <v>22200000</v>
      </c>
      <c r="C30" s="6" t="n">
        <v>22200000</v>
      </c>
      <c r="M30" s="7" t="n">
        <v>22200000</v>
      </c>
    </row>
    <row r="31" spans="1:16">
      <c r="A31" s="4" t="s">
        <v>804</v>
      </c>
      <c r="M31" s="6" t="n">
        <v>2032</v>
      </c>
    </row>
    <row r="32" spans="1:16">
      <c r="A32" s="4" t="s">
        <v>808</v>
      </c>
      <c r="M32" s="7" t="n">
        <v>-8300000</v>
      </c>
      <c r="N32" s="6" t="n">
        <v>4300000</v>
      </c>
      <c r="O32" s="6" t="n">
        <v>60300000</v>
      </c>
    </row>
    <row r="33" spans="1:16">
      <c r="A33" s="4" t="s">
        <v>809</v>
      </c>
    </row>
    <row r="34" spans="1:16">
      <c r="A34" s="3" t="s">
        <v>786</v>
      </c>
    </row>
    <row r="35" spans="1:16">
      <c r="A35" s="4" t="s">
        <v>791</v>
      </c>
      <c r="B35" s="7" t="n">
        <v>22700000</v>
      </c>
      <c r="C35" s="7" t="n">
        <v>22700000</v>
      </c>
      <c r="M35" s="6" t="n">
        <v>22700000</v>
      </c>
    </row>
    <row r="36" spans="1:16">
      <c r="A36" s="4" t="s">
        <v>808</v>
      </c>
      <c r="M36" s="7" t="n">
        <v>-1800000</v>
      </c>
      <c r="N36" s="7" t="n">
        <v>-3500000</v>
      </c>
      <c r="O36" s="7" t="n">
        <v>19000000</v>
      </c>
    </row>
    <row r="37" spans="1:16">
      <c r="A37" s="4" t="s">
        <v>810</v>
      </c>
    </row>
    <row r="38" spans="1:16">
      <c r="A38" s="3" t="s">
        <v>786</v>
      </c>
    </row>
    <row r="39" spans="1:16">
      <c r="A39" s="4" t="s">
        <v>804</v>
      </c>
      <c r="M39" s="6" t="n">
        <v>2016</v>
      </c>
    </row>
    <row r="40" spans="1:16">
      <c r="A40" s="4" t="s">
        <v>811</v>
      </c>
    </row>
    <row r="41" spans="1:16">
      <c r="A41" s="3" t="s">
        <v>786</v>
      </c>
    </row>
    <row r="42" spans="1:16">
      <c r="A42" s="4" t="s">
        <v>804</v>
      </c>
      <c r="M42" s="6" t="n">
        <v>2035</v>
      </c>
    </row>
  </sheetData>
  <mergeCells count="3">
    <mergeCell ref="A1:A2"/>
    <mergeCell ref="C1:K1"/>
    <mergeCell ref="M1:O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200</v>
      </c>
    </row>
    <row r="4" spans="1:4">
      <c r="A4" s="4" t="s">
        <v>813</v>
      </c>
      <c r="B4" s="8" t="n">
        <v>2.5</v>
      </c>
      <c r="C4" s="8" t="n">
        <v>2.3</v>
      </c>
      <c r="D4" s="8" t="n">
        <v>1.39</v>
      </c>
    </row>
    <row r="5" spans="1:4">
      <c r="A5" s="4" t="s">
        <v>814</v>
      </c>
      <c r="B5" s="9" t="n">
        <v>0.23</v>
      </c>
      <c r="C5" s="9" t="n">
        <v>0.17</v>
      </c>
      <c r="D5" s="9" t="n">
        <v>0.02</v>
      </c>
    </row>
    <row r="6" spans="1:4">
      <c r="A6" s="4" t="s">
        <v>815</v>
      </c>
      <c r="D6" s="9" t="n">
        <v>0.09</v>
      </c>
    </row>
    <row r="7" spans="1:4">
      <c r="A7" s="4" t="s">
        <v>159</v>
      </c>
      <c r="B7" s="8" t="n">
        <v>2.73</v>
      </c>
      <c r="C7" s="8" t="n">
        <v>2.47</v>
      </c>
      <c r="D7" s="8"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6</v>
      </c>
      <c r="B1" s="2" t="s">
        <v>354</v>
      </c>
      <c r="C1" s="2" t="s">
        <v>75</v>
      </c>
      <c r="K1" s="2" t="s">
        <v>1</v>
      </c>
    </row>
    <row r="2" spans="1:13">
      <c r="B2" s="2" t="s">
        <v>2</v>
      </c>
      <c r="C2" s="2" t="s">
        <v>2</v>
      </c>
      <c r="D2" s="2" t="s">
        <v>76</v>
      </c>
      <c r="E2" s="2" t="s">
        <v>4</v>
      </c>
      <c r="F2" s="2" t="s">
        <v>77</v>
      </c>
      <c r="G2" s="2" t="s">
        <v>32</v>
      </c>
      <c r="H2" s="2" t="s">
        <v>78</v>
      </c>
      <c r="I2" s="2" t="s">
        <v>79</v>
      </c>
      <c r="J2" s="2" t="s">
        <v>80</v>
      </c>
      <c r="K2" s="2" t="s">
        <v>2</v>
      </c>
      <c r="L2" s="2" t="s">
        <v>32</v>
      </c>
      <c r="M2" s="2" t="s">
        <v>33</v>
      </c>
    </row>
    <row r="3" spans="1:13">
      <c r="A3" s="3" t="s">
        <v>200</v>
      </c>
    </row>
    <row r="4" spans="1:13">
      <c r="A4" s="4" t="s">
        <v>817</v>
      </c>
      <c r="K4" s="7" t="n">
        <v>-34774</v>
      </c>
      <c r="L4" s="7" t="n">
        <v>-43750</v>
      </c>
      <c r="M4" s="7" t="n">
        <v>-9035</v>
      </c>
    </row>
    <row r="5" spans="1:13">
      <c r="A5" s="4" t="s">
        <v>818</v>
      </c>
      <c r="K5" s="6" t="n">
        <v>34904</v>
      </c>
      <c r="L5" s="6" t="n">
        <v>44701</v>
      </c>
      <c r="M5" s="6" t="n">
        <v>32642</v>
      </c>
    </row>
    <row r="6" spans="1:13">
      <c r="A6" s="4" t="s">
        <v>819</v>
      </c>
      <c r="K6" s="6" t="n">
        <v>-1477</v>
      </c>
      <c r="L6" s="6" t="n">
        <v>950</v>
      </c>
      <c r="M6" s="6" t="n">
        <v>3216</v>
      </c>
    </row>
    <row r="7" spans="1:13">
      <c r="A7" s="4" t="s">
        <v>820</v>
      </c>
      <c r="K7" s="6" t="n">
        <v>-165</v>
      </c>
      <c r="L7" s="6" t="n">
        <v>-160</v>
      </c>
      <c r="M7" s="6" t="n">
        <v>1092</v>
      </c>
    </row>
    <row r="8" spans="1:13">
      <c r="A8" s="4" t="s">
        <v>821</v>
      </c>
      <c r="L8" s="6" t="n">
        <v>112</v>
      </c>
    </row>
    <row r="9" spans="1:13">
      <c r="A9" s="4" t="s">
        <v>822</v>
      </c>
      <c r="K9" s="6" t="n">
        <v>8271</v>
      </c>
      <c r="L9" s="6" t="n">
        <v>-853</v>
      </c>
      <c r="M9" s="6" t="n">
        <v>-3509</v>
      </c>
    </row>
    <row r="10" spans="1:13">
      <c r="A10" s="4" t="s">
        <v>799</v>
      </c>
      <c r="M10" s="6" t="n">
        <v>6261</v>
      </c>
    </row>
    <row r="11" spans="1:13">
      <c r="A11" s="4" t="s">
        <v>823</v>
      </c>
      <c r="M11" s="6" t="n">
        <v>62063</v>
      </c>
    </row>
    <row r="12" spans="1:13">
      <c r="A12" s="4" t="s">
        <v>780</v>
      </c>
      <c r="B12" s="7" t="n">
        <v>5200</v>
      </c>
      <c r="K12" s="6" t="n">
        <v>5229</v>
      </c>
    </row>
    <row r="13" spans="1:13">
      <c r="A13" s="4" t="s">
        <v>431</v>
      </c>
      <c r="K13" s="6" t="n">
        <v>-133</v>
      </c>
      <c r="L13" s="6" t="n">
        <v>467</v>
      </c>
      <c r="M13" s="6" t="n">
        <v>-68</v>
      </c>
    </row>
    <row r="14" spans="1:13">
      <c r="A14" s="4" t="s">
        <v>782</v>
      </c>
      <c r="C14" s="7" t="n">
        <v>8430</v>
      </c>
      <c r="D14" s="7" t="n">
        <v>4612</v>
      </c>
      <c r="E14" s="7" t="n">
        <v>-866</v>
      </c>
      <c r="F14" s="7" t="n">
        <v>-321</v>
      </c>
      <c r="G14" s="7" t="n">
        <v>1096</v>
      </c>
      <c r="H14" s="7" t="n">
        <v>463</v>
      </c>
      <c r="I14" s="7" t="n">
        <v>-576</v>
      </c>
      <c r="J14" s="7" t="n">
        <v>484</v>
      </c>
      <c r="K14" s="7" t="n">
        <v>11855</v>
      </c>
      <c r="L14" s="7" t="n">
        <v>1467</v>
      </c>
      <c r="M14" s="7" t="n">
        <v>92662</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7" t="n">
        <v>21174</v>
      </c>
      <c r="C3" s="7" t="n">
        <v>22023</v>
      </c>
    </row>
    <row r="4" spans="1:3">
      <c r="A4" s="4" t="s">
        <v>827</v>
      </c>
      <c r="B4" s="6" t="n">
        <v>8389</v>
      </c>
      <c r="C4" s="6" t="n">
        <v>7285</v>
      </c>
    </row>
    <row r="5" spans="1:3">
      <c r="A5" s="4" t="s">
        <v>47</v>
      </c>
      <c r="B5" s="6" t="n">
        <v>70483</v>
      </c>
      <c r="C5" s="6" t="n">
        <v>70887</v>
      </c>
    </row>
    <row r="6" spans="1:3">
      <c r="A6" s="4" t="s">
        <v>828</v>
      </c>
      <c r="B6" s="6" t="n">
        <v>44932</v>
      </c>
      <c r="C6" s="6" t="n">
        <v>47156</v>
      </c>
    </row>
    <row r="7" spans="1:3">
      <c r="A7" s="4" t="s">
        <v>829</v>
      </c>
      <c r="B7" s="6" t="n">
        <v>569</v>
      </c>
      <c r="C7" s="6" t="n">
        <v>1016</v>
      </c>
    </row>
    <row r="8" spans="1:3">
      <c r="A8" s="4" t="s">
        <v>830</v>
      </c>
      <c r="B8" s="6" t="n">
        <v>7917</v>
      </c>
      <c r="C8" s="6" t="n">
        <v>7953</v>
      </c>
    </row>
    <row r="9" spans="1:3">
      <c r="A9" s="4" t="s">
        <v>831</v>
      </c>
      <c r="B9" s="6" t="n">
        <v>153464</v>
      </c>
      <c r="C9" s="6" t="n">
        <v>156320</v>
      </c>
    </row>
    <row r="10" spans="1:3">
      <c r="A10" s="4" t="s">
        <v>832</v>
      </c>
      <c r="B10" s="6" t="n">
        <v>-88309</v>
      </c>
      <c r="C10" s="6" t="n">
        <v>-98445</v>
      </c>
    </row>
    <row r="11" spans="1:3">
      <c r="A11" s="4" t="s">
        <v>833</v>
      </c>
      <c r="B11" s="6" t="n">
        <v>65155</v>
      </c>
      <c r="C11" s="6" t="n">
        <v>57875</v>
      </c>
    </row>
    <row r="12" spans="1:3">
      <c r="A12" s="3" t="s">
        <v>834</v>
      </c>
    </row>
    <row r="13" spans="1:3">
      <c r="A13" s="4" t="s">
        <v>479</v>
      </c>
      <c r="B13" s="6" t="n">
        <v>63289</v>
      </c>
      <c r="C13" s="6" t="n">
        <v>68047</v>
      </c>
    </row>
    <row r="14" spans="1:3">
      <c r="A14" s="4" t="s">
        <v>835</v>
      </c>
      <c r="B14" s="6" t="n">
        <v>1236</v>
      </c>
      <c r="C14" s="6" t="n">
        <v>1727</v>
      </c>
    </row>
    <row r="15" spans="1:3">
      <c r="A15" s="4" t="s">
        <v>50</v>
      </c>
      <c r="B15" s="6" t="n">
        <v>1793</v>
      </c>
      <c r="C15" s="6" t="n">
        <v>2385</v>
      </c>
    </row>
    <row r="16" spans="1:3">
      <c r="A16" s="4" t="s">
        <v>836</v>
      </c>
      <c r="B16" s="6" t="n">
        <v>66318</v>
      </c>
      <c r="C16" s="6" t="n">
        <v>72159</v>
      </c>
    </row>
    <row r="17" spans="1:3">
      <c r="A17" s="4" t="s">
        <v>837</v>
      </c>
      <c r="B17" s="7" t="n">
        <v>1163</v>
      </c>
      <c r="C17" s="7" t="n">
        <v>1428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38</v>
      </c>
      <c r="B1" s="2" t="s">
        <v>1</v>
      </c>
    </row>
    <row r="2" spans="1:2">
      <c r="B2" s="2" t="s">
        <v>360</v>
      </c>
    </row>
    <row r="3" spans="1:2">
      <c r="A3" s="3" t="s">
        <v>200</v>
      </c>
    </row>
    <row r="4" spans="1:2">
      <c r="A4" s="4" t="s">
        <v>839</v>
      </c>
      <c r="B4" s="7" t="n">
        <v>13162</v>
      </c>
    </row>
    <row r="5" spans="1:2">
      <c r="A5" s="4" t="s">
        <v>840</v>
      </c>
      <c r="B5" s="6" t="n">
        <v>-12327</v>
      </c>
    </row>
    <row r="6" spans="1:2">
      <c r="A6" s="4" t="s">
        <v>841</v>
      </c>
      <c r="B6" s="7" t="n">
        <v>-8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2</v>
      </c>
      <c r="B1" s="2" t="s">
        <v>2</v>
      </c>
      <c r="C1" s="2" t="s">
        <v>32</v>
      </c>
    </row>
    <row r="2" spans="1:3">
      <c r="A2" s="3" t="s">
        <v>843</v>
      </c>
    </row>
    <row r="3" spans="1:3">
      <c r="A3" s="4" t="s">
        <v>478</v>
      </c>
      <c r="B3" s="7" t="n">
        <v>-2872</v>
      </c>
      <c r="C3" s="7" t="n">
        <v>-2584</v>
      </c>
    </row>
    <row r="4" spans="1:3">
      <c r="A4" s="4" t="s">
        <v>844</v>
      </c>
      <c r="B4" s="6" t="n">
        <v>1625</v>
      </c>
      <c r="C4" s="6" t="n">
        <v>1913</v>
      </c>
    </row>
    <row r="5" spans="1:3">
      <c r="A5" s="4" t="s">
        <v>845</v>
      </c>
    </row>
    <row r="6" spans="1:3">
      <c r="A6" s="3" t="s">
        <v>843</v>
      </c>
    </row>
    <row r="7" spans="1:3">
      <c r="A7" s="4" t="s">
        <v>846</v>
      </c>
      <c r="B7" s="6" t="n">
        <v>4367</v>
      </c>
      <c r="C7" s="6" t="n">
        <v>4367</v>
      </c>
    </row>
    <row r="8" spans="1:3">
      <c r="A8" s="4" t="s">
        <v>847</v>
      </c>
    </row>
    <row r="9" spans="1:3">
      <c r="A9" s="3" t="s">
        <v>843</v>
      </c>
    </row>
    <row r="10" spans="1:3">
      <c r="A10" s="4" t="s">
        <v>846</v>
      </c>
      <c r="B10" s="7" t="n">
        <v>130</v>
      </c>
      <c r="C10" s="7" t="n">
        <v>1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22"/>
    <col customWidth="1" max="3" min="3" width="21"/>
    <col customWidth="1" max="4" min="4" width="21"/>
  </cols>
  <sheetData>
    <row r="1" spans="1:4">
      <c r="A1" s="1" t="s">
        <v>848</v>
      </c>
      <c r="B1" s="2" t="s">
        <v>1</v>
      </c>
    </row>
    <row r="2" spans="1:4">
      <c r="B2" s="2" t="s">
        <v>358</v>
      </c>
      <c r="C2" s="2" t="s">
        <v>359</v>
      </c>
      <c r="D2" s="2" t="s">
        <v>360</v>
      </c>
    </row>
    <row r="3" spans="1:4">
      <c r="A3" s="3" t="s">
        <v>849</v>
      </c>
    </row>
    <row r="4" spans="1:4">
      <c r="A4" s="4" t="s">
        <v>850</v>
      </c>
      <c r="B4" s="11" t="n">
        <v>12.3</v>
      </c>
      <c r="C4" s="11" t="n">
        <v>14.7</v>
      </c>
      <c r="D4" s="11" t="n">
        <v>14.1</v>
      </c>
    </row>
    <row r="5" spans="1:4">
      <c r="A5" s="4" t="s">
        <v>375</v>
      </c>
    </row>
    <row r="6" spans="1:4">
      <c r="A6" s="3" t="s">
        <v>849</v>
      </c>
    </row>
    <row r="7" spans="1:4">
      <c r="A7" s="4" t="s">
        <v>851</v>
      </c>
      <c r="B7" s="4" t="s">
        <v>852</v>
      </c>
    </row>
    <row r="8" spans="1:4">
      <c r="A8" s="4" t="s">
        <v>853</v>
      </c>
      <c r="B8" s="10" t="n">
        <v>65.3</v>
      </c>
    </row>
    <row r="9" spans="1:4">
      <c r="A9" s="4" t="s">
        <v>854</v>
      </c>
      <c r="B9" s="11" t="n">
        <v>3.9</v>
      </c>
    </row>
    <row r="10" spans="1:4">
      <c r="A10" s="4" t="s">
        <v>855</v>
      </c>
      <c r="B10" s="4" t="s">
        <v>669</v>
      </c>
    </row>
    <row r="11" spans="1:4">
      <c r="A11" s="4" t="s">
        <v>856</v>
      </c>
      <c r="B11" s="11" t="n">
        <v>9.4</v>
      </c>
      <c r="C11" s="10" t="n">
        <v>9.4</v>
      </c>
      <c r="D11" s="10" t="n">
        <v>9.4</v>
      </c>
    </row>
    <row r="12" spans="1:4">
      <c r="A12" s="4" t="s">
        <v>857</v>
      </c>
      <c r="B12" s="4" t="s">
        <v>858</v>
      </c>
    </row>
    <row r="13" spans="1:4">
      <c r="A13" s="4" t="s">
        <v>859</v>
      </c>
      <c r="B13" s="7" t="n">
        <v>2</v>
      </c>
      <c r="C13" s="6" t="n">
        <v>2</v>
      </c>
      <c r="D13" s="10" t="n">
        <v>1.9</v>
      </c>
    </row>
    <row r="14" spans="1:4">
      <c r="A14" s="4" t="s">
        <v>860</v>
      </c>
      <c r="B14" s="11" t="n">
        <v>5.4</v>
      </c>
      <c r="C14" s="11" t="n">
        <v>5.5</v>
      </c>
      <c r="D14" s="11" t="n">
        <v>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861</v>
      </c>
      <c r="B1" s="2" t="s">
        <v>356</v>
      </c>
    </row>
    <row r="2" spans="1:2">
      <c r="A2" s="3" t="s">
        <v>203</v>
      </c>
    </row>
    <row r="3" spans="1:2">
      <c r="A3" s="4" t="s">
        <v>862</v>
      </c>
      <c r="B3" s="7" t="n">
        <v>46</v>
      </c>
    </row>
    <row r="4" spans="1:2">
      <c r="A4" s="4" t="s">
        <v>863</v>
      </c>
      <c r="B4" s="6" t="n">
        <v>46</v>
      </c>
    </row>
    <row r="5" spans="1:2">
      <c r="A5" s="4" t="s">
        <v>864</v>
      </c>
      <c r="B5" s="6" t="n">
        <v>46</v>
      </c>
    </row>
    <row r="6" spans="1:2">
      <c r="A6" s="4" t="s">
        <v>865</v>
      </c>
      <c r="B6" s="6" t="n">
        <v>46</v>
      </c>
    </row>
    <row r="7" spans="1:2">
      <c r="A7" s="4" t="s">
        <v>866</v>
      </c>
      <c r="B7" s="6" t="n">
        <v>46</v>
      </c>
    </row>
    <row r="8" spans="1:2">
      <c r="A8" s="4" t="s">
        <v>867</v>
      </c>
      <c r="B8" s="6" t="n">
        <v>796</v>
      </c>
    </row>
    <row r="9" spans="1:2">
      <c r="A9" s="4" t="s">
        <v>868</v>
      </c>
      <c r="B9" s="6" t="n">
        <v>1026</v>
      </c>
    </row>
    <row r="10" spans="1:2">
      <c r="A10" s="4" t="s">
        <v>869</v>
      </c>
      <c r="B10" s="6" t="n">
        <v>-348</v>
      </c>
    </row>
    <row r="11" spans="1:2">
      <c r="A11" s="4" t="s">
        <v>870</v>
      </c>
      <c r="B11" s="6" t="n">
        <v>678</v>
      </c>
    </row>
    <row r="12" spans="1:2">
      <c r="A12" s="4" t="s">
        <v>870</v>
      </c>
      <c r="B12" s="6" t="n">
        <v>678</v>
      </c>
    </row>
    <row r="13" spans="1:2">
      <c r="A13" s="4" t="s">
        <v>871</v>
      </c>
      <c r="B13" s="6" t="n">
        <v>-19</v>
      </c>
    </row>
    <row r="14" spans="1:2">
      <c r="A14" s="4" t="s">
        <v>872</v>
      </c>
      <c r="B14" s="6" t="n">
        <v>659</v>
      </c>
    </row>
    <row r="15" spans="1:2">
      <c r="A15" s="4" t="s">
        <v>873</v>
      </c>
      <c r="B15" s="6" t="n">
        <v>4716</v>
      </c>
    </row>
    <row r="16" spans="1:2">
      <c r="A16" s="4" t="s">
        <v>874</v>
      </c>
      <c r="B16" s="6" t="n">
        <v>4279</v>
      </c>
    </row>
    <row r="17" spans="1:2">
      <c r="A17" s="4" t="s">
        <v>875</v>
      </c>
      <c r="B17" s="6" t="n">
        <v>4348</v>
      </c>
    </row>
    <row r="18" spans="1:2">
      <c r="A18" s="4" t="s">
        <v>876</v>
      </c>
      <c r="B18" s="6" t="n">
        <v>4478</v>
      </c>
    </row>
    <row r="19" spans="1:2">
      <c r="A19" s="4" t="s">
        <v>877</v>
      </c>
      <c r="B19" s="6" t="n">
        <v>4613</v>
      </c>
    </row>
    <row r="20" spans="1:2">
      <c r="A20" s="4" t="s">
        <v>878</v>
      </c>
      <c r="B20" s="6" t="n">
        <v>600289</v>
      </c>
    </row>
    <row r="21" spans="1:2">
      <c r="A21" s="4" t="s">
        <v>879</v>
      </c>
      <c r="B21" s="7" t="n">
        <v>62272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80</v>
      </c>
      <c r="B1" s="2" t="s">
        <v>75</v>
      </c>
      <c r="C1" s="2" t="s">
        <v>1</v>
      </c>
    </row>
    <row r="2" spans="1:4">
      <c r="B2" s="2" t="s">
        <v>77</v>
      </c>
      <c r="C2" s="2" t="s">
        <v>32</v>
      </c>
      <c r="D2" s="2" t="s">
        <v>2</v>
      </c>
    </row>
    <row r="3" spans="1:4">
      <c r="A3" s="3" t="s">
        <v>881</v>
      </c>
    </row>
    <row r="4" spans="1:4">
      <c r="A4" s="4" t="s">
        <v>882</v>
      </c>
      <c r="C4" s="7" t="n">
        <v>149612</v>
      </c>
      <c r="D4" s="7" t="n">
        <v>152560</v>
      </c>
    </row>
    <row r="5" spans="1:4">
      <c r="A5" s="4" t="s">
        <v>388</v>
      </c>
    </row>
    <row r="6" spans="1:4">
      <c r="A6" s="3" t="s">
        <v>881</v>
      </c>
    </row>
    <row r="7" spans="1:4">
      <c r="A7" s="4" t="s">
        <v>883</v>
      </c>
      <c r="B7" s="10" t="n">
        <v>4.7</v>
      </c>
      <c r="C7" s="10" t="n">
        <v>7.2</v>
      </c>
    </row>
    <row r="8" spans="1:4">
      <c r="A8" s="4" t="s">
        <v>497</v>
      </c>
    </row>
    <row r="9" spans="1:4">
      <c r="A9" s="3" t="s">
        <v>881</v>
      </c>
    </row>
    <row r="10" spans="1:4">
      <c r="A10" s="4" t="s">
        <v>882</v>
      </c>
      <c r="D10" s="6" t="n">
        <v>84900</v>
      </c>
    </row>
    <row r="11" spans="1:4">
      <c r="A11" s="4" t="s">
        <v>506</v>
      </c>
    </row>
    <row r="12" spans="1:4">
      <c r="A12" s="3" t="s">
        <v>881</v>
      </c>
    </row>
    <row r="13" spans="1:4">
      <c r="A13" s="4" t="s">
        <v>882</v>
      </c>
      <c r="D13" s="6" t="n">
        <v>67600</v>
      </c>
    </row>
    <row r="14" spans="1:4">
      <c r="A14" s="4" t="s">
        <v>884</v>
      </c>
      <c r="D14" s="7" t="n">
        <v>59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32</v>
      </c>
    </row>
    <row r="2" spans="1:3">
      <c r="A2" s="3" t="s">
        <v>886</v>
      </c>
    </row>
    <row r="3" spans="1:3">
      <c r="A3" s="4" t="s">
        <v>887</v>
      </c>
      <c r="B3" s="7" t="n">
        <v>19289</v>
      </c>
      <c r="C3" s="7" t="n">
        <v>19712</v>
      </c>
    </row>
    <row r="4" spans="1:3">
      <c r="A4" s="4" t="s">
        <v>888</v>
      </c>
      <c r="B4" s="6" t="n">
        <v>19289</v>
      </c>
      <c r="C4" s="6" t="n">
        <v>19712</v>
      </c>
    </row>
    <row r="5" spans="1:3">
      <c r="A5" s="4" t="s">
        <v>889</v>
      </c>
      <c r="C5" s="6" t="n">
        <v>134477</v>
      </c>
    </row>
    <row r="6" spans="1:3">
      <c r="A6" s="4" t="s">
        <v>890</v>
      </c>
      <c r="C6" s="6" t="n">
        <v>134477</v>
      </c>
    </row>
    <row r="7" spans="1:3">
      <c r="A7" s="4" t="s">
        <v>891</v>
      </c>
    </row>
    <row r="8" spans="1:3">
      <c r="A8" s="3" t="s">
        <v>886</v>
      </c>
    </row>
    <row r="9" spans="1:3">
      <c r="A9" s="4" t="s">
        <v>887</v>
      </c>
      <c r="B9" s="6" t="n">
        <v>19289</v>
      </c>
      <c r="C9" s="6" t="n">
        <v>19712</v>
      </c>
    </row>
    <row r="10" spans="1:3">
      <c r="A10" s="4" t="s">
        <v>888</v>
      </c>
      <c r="B10" s="7" t="n">
        <v>19289</v>
      </c>
      <c r="C10" s="6" t="n">
        <v>19712</v>
      </c>
    </row>
    <row r="11" spans="1:3">
      <c r="A11" s="4" t="s">
        <v>892</v>
      </c>
    </row>
    <row r="12" spans="1:3">
      <c r="A12" s="3" t="s">
        <v>886</v>
      </c>
    </row>
    <row r="13" spans="1:3">
      <c r="A13" s="4" t="s">
        <v>889</v>
      </c>
      <c r="C13" s="6" t="n">
        <v>134477</v>
      </c>
    </row>
    <row r="14" spans="1:3">
      <c r="A14" s="4" t="s">
        <v>890</v>
      </c>
      <c r="C14" s="7" t="n">
        <v>13447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75</v>
      </c>
      <c r="J1" s="2" t="s">
        <v>1</v>
      </c>
    </row>
    <row r="2" spans="1:12">
      <c r="B2" s="2" t="s">
        <v>2</v>
      </c>
      <c r="C2" s="2" t="s">
        <v>76</v>
      </c>
      <c r="D2" s="2" t="s">
        <v>4</v>
      </c>
      <c r="E2" s="2" t="s">
        <v>77</v>
      </c>
      <c r="F2" s="2" t="s">
        <v>32</v>
      </c>
      <c r="G2" s="2" t="s">
        <v>78</v>
      </c>
      <c r="H2" s="2" t="s">
        <v>79</v>
      </c>
      <c r="I2" s="2" t="s">
        <v>80</v>
      </c>
      <c r="J2" s="2" t="s">
        <v>2</v>
      </c>
      <c r="K2" s="2" t="s">
        <v>32</v>
      </c>
      <c r="L2" s="2" t="s">
        <v>33</v>
      </c>
    </row>
    <row r="3" spans="1:12">
      <c r="A3" s="3" t="s">
        <v>894</v>
      </c>
    </row>
    <row r="4" spans="1:12">
      <c r="A4" s="4" t="s">
        <v>895</v>
      </c>
      <c r="B4" s="7" t="n">
        <v>312120</v>
      </c>
      <c r="C4" s="7" t="n">
        <v>252820</v>
      </c>
      <c r="D4" s="7" t="n">
        <v>274036</v>
      </c>
      <c r="E4" s="7" t="n">
        <v>253148</v>
      </c>
      <c r="F4" s="7" t="n">
        <v>291612</v>
      </c>
      <c r="G4" s="7" t="n">
        <v>245015</v>
      </c>
      <c r="H4" s="7" t="n">
        <v>257913</v>
      </c>
      <c r="I4" s="7" t="n">
        <v>246451</v>
      </c>
      <c r="J4" s="7" t="n">
        <v>1092124</v>
      </c>
      <c r="K4" s="7" t="n">
        <v>1040991</v>
      </c>
      <c r="L4" s="7" t="n">
        <v>954562</v>
      </c>
    </row>
    <row r="5" spans="1:12">
      <c r="A5" s="4" t="s">
        <v>96</v>
      </c>
      <c r="B5" s="6" t="n">
        <v>28916</v>
      </c>
      <c r="C5" s="6" t="n">
        <v>28498</v>
      </c>
      <c r="D5" s="6" t="n">
        <v>28399</v>
      </c>
      <c r="E5" s="6" t="n">
        <v>28570</v>
      </c>
      <c r="F5" s="6" t="n">
        <v>28010</v>
      </c>
      <c r="G5" s="6" t="n">
        <v>28033</v>
      </c>
      <c r="H5" s="6" t="n">
        <v>28232</v>
      </c>
      <c r="I5" s="6" t="n">
        <v>28003</v>
      </c>
      <c r="J5" s="6" t="n">
        <v>114383</v>
      </c>
      <c r="K5" s="6" t="n">
        <v>112278</v>
      </c>
      <c r="L5" s="6" t="n">
        <v>116528</v>
      </c>
    </row>
    <row r="6" spans="1:12">
      <c r="A6" s="4" t="s">
        <v>92</v>
      </c>
      <c r="J6" s="6" t="n">
        <v>0</v>
      </c>
      <c r="K6" s="6" t="n">
        <v>0</v>
      </c>
      <c r="L6" s="6" t="n">
        <v>-22190</v>
      </c>
    </row>
    <row r="7" spans="1:12">
      <c r="A7" s="4" t="s">
        <v>93</v>
      </c>
      <c r="L7" s="6" t="n">
        <v>-54</v>
      </c>
    </row>
    <row r="8" spans="1:12">
      <c r="A8" s="4" t="s">
        <v>94</v>
      </c>
      <c r="J8" s="6" t="n">
        <v>-909</v>
      </c>
      <c r="K8" s="6" t="n">
        <v>-11</v>
      </c>
    </row>
    <row r="9" spans="1:12">
      <c r="A9" s="4" t="s">
        <v>95</v>
      </c>
      <c r="J9" s="6" t="n">
        <v>-19200</v>
      </c>
      <c r="L9" s="6" t="n">
        <v>-2976</v>
      </c>
    </row>
    <row r="10" spans="1:12">
      <c r="A10" s="4" t="s">
        <v>896</v>
      </c>
      <c r="B10" s="6" t="n">
        <v>36389</v>
      </c>
      <c r="C10" s="6" t="n">
        <v>32768</v>
      </c>
      <c r="D10" s="6" t="n">
        <v>57015</v>
      </c>
      <c r="E10" s="6" t="n">
        <v>35890</v>
      </c>
      <c r="F10" s="6" t="n">
        <v>43739</v>
      </c>
      <c r="G10" s="6" t="n">
        <v>29083</v>
      </c>
      <c r="H10" s="6" t="n">
        <v>47486</v>
      </c>
      <c r="I10" s="6" t="n">
        <v>32797</v>
      </c>
      <c r="J10" s="6" t="n">
        <v>162062</v>
      </c>
      <c r="K10" s="6" t="n">
        <v>153105</v>
      </c>
      <c r="L10" s="6" t="n">
        <v>76188</v>
      </c>
    </row>
    <row r="11" spans="1:12">
      <c r="A11" s="4" t="s">
        <v>897</v>
      </c>
      <c r="J11" s="6" t="n">
        <v>-63901</v>
      </c>
      <c r="K11" s="6" t="n">
        <v>-61447</v>
      </c>
      <c r="L11" s="6" t="n">
        <v>-60916</v>
      </c>
    </row>
    <row r="12" spans="1:12">
      <c r="A12" s="4" t="s">
        <v>100</v>
      </c>
      <c r="J12" s="6" t="n">
        <v>12384</v>
      </c>
      <c r="K12" s="6" t="n">
        <v>12075</v>
      </c>
      <c r="L12" s="6" t="n">
        <v>12267</v>
      </c>
    </row>
    <row r="13" spans="1:12">
      <c r="A13" s="4" t="s">
        <v>101</v>
      </c>
      <c r="K13" s="6" t="n">
        <v>-2148</v>
      </c>
      <c r="L13" s="6" t="n">
        <v>-4181</v>
      </c>
    </row>
    <row r="14" spans="1:12">
      <c r="A14" s="4" t="s">
        <v>898</v>
      </c>
      <c r="J14" s="6" t="n">
        <v>-10889</v>
      </c>
      <c r="K14" s="6" t="n">
        <v>23400</v>
      </c>
      <c r="L14" s="6" t="n">
        <v>2332</v>
      </c>
    </row>
    <row r="15" spans="1:12">
      <c r="A15" s="4" t="s">
        <v>103</v>
      </c>
      <c r="B15" s="6" t="n">
        <v>30469</v>
      </c>
      <c r="C15" s="7" t="n">
        <v>22079</v>
      </c>
      <c r="D15" s="7" t="n">
        <v>42255</v>
      </c>
      <c r="E15" s="7" t="n">
        <v>4853</v>
      </c>
      <c r="F15" s="6" t="n">
        <v>61582</v>
      </c>
      <c r="G15" s="7" t="n">
        <v>14667</v>
      </c>
      <c r="H15" s="7" t="n">
        <v>28567</v>
      </c>
      <c r="I15" s="7" t="n">
        <v>20169</v>
      </c>
      <c r="J15" s="6" t="n">
        <v>99656</v>
      </c>
      <c r="K15" s="6" t="n">
        <v>124985</v>
      </c>
      <c r="L15" s="6" t="n">
        <v>25690</v>
      </c>
    </row>
    <row r="16" spans="1:12">
      <c r="A16" s="4" t="s">
        <v>899</v>
      </c>
      <c r="B16" s="6" t="n">
        <v>2331434</v>
      </c>
      <c r="F16" s="6" t="n">
        <v>2391500</v>
      </c>
      <c r="J16" s="6" t="n">
        <v>2331434</v>
      </c>
      <c r="K16" s="6" t="n">
        <v>2391500</v>
      </c>
    </row>
    <row r="17" spans="1:12">
      <c r="A17" s="4" t="s">
        <v>900</v>
      </c>
    </row>
    <row r="18" spans="1:12">
      <c r="A18" s="3" t="s">
        <v>894</v>
      </c>
    </row>
    <row r="19" spans="1:12">
      <c r="A19" s="4" t="s">
        <v>895</v>
      </c>
      <c r="J19" s="6" t="n">
        <v>994603</v>
      </c>
      <c r="K19" s="6" t="n">
        <v>954166</v>
      </c>
      <c r="L19" s="6" t="n">
        <v>878509</v>
      </c>
    </row>
    <row r="20" spans="1:12">
      <c r="A20" s="4" t="s">
        <v>96</v>
      </c>
      <c r="J20" s="6" t="n">
        <v>105876</v>
      </c>
      <c r="K20" s="6" t="n">
        <v>103422</v>
      </c>
      <c r="L20" s="6" t="n">
        <v>103147</v>
      </c>
    </row>
    <row r="21" spans="1:12">
      <c r="A21" s="4" t="s">
        <v>896</v>
      </c>
      <c r="J21" s="6" t="n">
        <v>189434</v>
      </c>
      <c r="K21" s="6" t="n">
        <v>162535</v>
      </c>
      <c r="L21" s="6" t="n">
        <v>121556</v>
      </c>
    </row>
    <row r="22" spans="1:12">
      <c r="A22" s="4" t="s">
        <v>899</v>
      </c>
      <c r="B22" s="6" t="n">
        <v>2141675</v>
      </c>
      <c r="F22" s="6" t="n">
        <v>2207043</v>
      </c>
      <c r="J22" s="6" t="n">
        <v>2141675</v>
      </c>
      <c r="K22" s="6" t="n">
        <v>2207043</v>
      </c>
    </row>
    <row r="23" spans="1:12">
      <c r="A23" s="4" t="s">
        <v>901</v>
      </c>
    </row>
    <row r="24" spans="1:12">
      <c r="A24" s="3" t="s">
        <v>894</v>
      </c>
    </row>
    <row r="25" spans="1:12">
      <c r="A25" s="4" t="s">
        <v>895</v>
      </c>
      <c r="J25" s="6" t="n">
        <v>97521</v>
      </c>
      <c r="K25" s="6" t="n">
        <v>86825</v>
      </c>
      <c r="L25" s="6" t="n">
        <v>76053</v>
      </c>
    </row>
    <row r="26" spans="1:12">
      <c r="A26" s="4" t="s">
        <v>96</v>
      </c>
      <c r="J26" s="6" t="n">
        <v>5747</v>
      </c>
      <c r="K26" s="6" t="n">
        <v>5258</v>
      </c>
      <c r="L26" s="6" t="n">
        <v>5368</v>
      </c>
    </row>
    <row r="27" spans="1:12">
      <c r="A27" s="4" t="s">
        <v>896</v>
      </c>
      <c r="J27" s="6" t="n">
        <v>24411</v>
      </c>
      <c r="K27" s="6" t="n">
        <v>21752</v>
      </c>
      <c r="L27" s="6" t="n">
        <v>14157</v>
      </c>
    </row>
    <row r="28" spans="1:12">
      <c r="A28" s="4" t="s">
        <v>899</v>
      </c>
      <c r="B28" s="6" t="n">
        <v>90167</v>
      </c>
      <c r="F28" s="6" t="n">
        <v>80127</v>
      </c>
      <c r="J28" s="6" t="n">
        <v>90167</v>
      </c>
      <c r="K28" s="6" t="n">
        <v>80127</v>
      </c>
    </row>
    <row r="29" spans="1:12">
      <c r="A29" s="4" t="s">
        <v>902</v>
      </c>
    </row>
    <row r="30" spans="1:12">
      <c r="A30" s="3" t="s">
        <v>894</v>
      </c>
    </row>
    <row r="31" spans="1:12">
      <c r="A31" s="4" t="s">
        <v>96</v>
      </c>
      <c r="J31" s="6" t="n">
        <v>2760</v>
      </c>
      <c r="K31" s="6" t="n">
        <v>3598</v>
      </c>
      <c r="L31" s="6" t="n">
        <v>8013</v>
      </c>
    </row>
    <row r="32" spans="1:12">
      <c r="A32" s="4" t="s">
        <v>896</v>
      </c>
      <c r="J32" s="6" t="n">
        <v>-31674</v>
      </c>
      <c r="K32" s="6" t="n">
        <v>-31171</v>
      </c>
      <c r="L32" s="6" t="n">
        <v>-34305</v>
      </c>
    </row>
    <row r="33" spans="1:12">
      <c r="A33" s="4" t="s">
        <v>899</v>
      </c>
      <c r="B33" s="7" t="n">
        <v>99592</v>
      </c>
      <c r="F33" s="7" t="n">
        <v>104330</v>
      </c>
      <c r="J33" s="6" t="n">
        <v>99592</v>
      </c>
      <c r="K33" s="6" t="n">
        <v>104330</v>
      </c>
    </row>
    <row r="34" spans="1:12">
      <c r="A34" s="4" t="s">
        <v>903</v>
      </c>
    </row>
    <row r="35" spans="1:12">
      <c r="A35" s="3" t="s">
        <v>894</v>
      </c>
    </row>
    <row r="36" spans="1:12">
      <c r="A36" s="4" t="s">
        <v>92</v>
      </c>
      <c r="L36" s="6" t="n">
        <v>-22190</v>
      </c>
    </row>
    <row r="37" spans="1:12">
      <c r="A37" s="4" t="s">
        <v>93</v>
      </c>
      <c r="L37" s="6" t="n">
        <v>-54</v>
      </c>
    </row>
    <row r="38" spans="1:12">
      <c r="A38" s="4" t="s">
        <v>94</v>
      </c>
      <c r="J38" s="6" t="n">
        <v>-909</v>
      </c>
      <c r="K38" s="7" t="n">
        <v>-11</v>
      </c>
    </row>
    <row r="39" spans="1:12">
      <c r="A39" s="4" t="s">
        <v>95</v>
      </c>
      <c r="J39" s="7" t="n">
        <v>-19200</v>
      </c>
      <c r="L39" s="7" t="n">
        <v>-297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33</v>
      </c>
    </row>
    <row r="3" spans="1:4">
      <c r="A3" s="3" t="s">
        <v>894</v>
      </c>
    </row>
    <row r="4" spans="1:4">
      <c r="A4" s="4" t="s">
        <v>905</v>
      </c>
      <c r="B4" s="7" t="n">
        <v>79815</v>
      </c>
      <c r="C4" s="7" t="n">
        <v>58377</v>
      </c>
      <c r="D4" s="7" t="n">
        <v>36959</v>
      </c>
    </row>
    <row r="5" spans="1:4">
      <c r="A5" s="4" t="s">
        <v>902</v>
      </c>
    </row>
    <row r="6" spans="1:4">
      <c r="A6" s="3" t="s">
        <v>894</v>
      </c>
    </row>
    <row r="7" spans="1:4">
      <c r="A7" s="4" t="s">
        <v>905</v>
      </c>
      <c r="B7" s="6" t="n">
        <v>687</v>
      </c>
      <c r="C7" s="6" t="n">
        <v>7177</v>
      </c>
      <c r="D7" s="6" t="n">
        <v>2005</v>
      </c>
    </row>
    <row r="8" spans="1:4">
      <c r="A8" s="4" t="s">
        <v>906</v>
      </c>
    </row>
    <row r="9" spans="1:4">
      <c r="A9" s="3" t="s">
        <v>894</v>
      </c>
    </row>
    <row r="10" spans="1:4">
      <c r="A10" s="4" t="s">
        <v>905</v>
      </c>
      <c r="B10" s="6" t="n">
        <v>65651</v>
      </c>
      <c r="C10" s="6" t="n">
        <v>46440</v>
      </c>
      <c r="D10" s="6" t="n">
        <v>32266</v>
      </c>
    </row>
    <row r="11" spans="1:4">
      <c r="A11" s="4" t="s">
        <v>907</v>
      </c>
    </row>
    <row r="12" spans="1:4">
      <c r="A12" s="3" t="s">
        <v>894</v>
      </c>
    </row>
    <row r="13" spans="1:4">
      <c r="A13" s="4" t="s">
        <v>905</v>
      </c>
      <c r="B13" s="7" t="n">
        <v>13477</v>
      </c>
      <c r="C13" s="7" t="n">
        <v>4760</v>
      </c>
      <c r="D13" s="7" t="n">
        <v>26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75</v>
      </c>
      <c r="J1" s="2" t="s">
        <v>1</v>
      </c>
    </row>
    <row r="2" spans="1:12">
      <c r="B2" s="2" t="s">
        <v>2</v>
      </c>
      <c r="C2" s="2" t="s">
        <v>76</v>
      </c>
      <c r="D2" s="2" t="s">
        <v>4</v>
      </c>
      <c r="E2" s="2" t="s">
        <v>77</v>
      </c>
      <c r="F2" s="2" t="s">
        <v>32</v>
      </c>
      <c r="G2" s="2" t="s">
        <v>78</v>
      </c>
      <c r="H2" s="2" t="s">
        <v>79</v>
      </c>
      <c r="I2" s="2" t="s">
        <v>80</v>
      </c>
      <c r="J2" s="2" t="s">
        <v>2</v>
      </c>
      <c r="K2" s="2" t="s">
        <v>32</v>
      </c>
      <c r="L2" s="2" t="s">
        <v>33</v>
      </c>
    </row>
    <row r="3" spans="1:12">
      <c r="A3" s="3" t="s">
        <v>212</v>
      </c>
    </row>
    <row r="4" spans="1:12">
      <c r="A4" s="4" t="s">
        <v>895</v>
      </c>
      <c r="B4" s="7" t="n">
        <v>312120</v>
      </c>
      <c r="C4" s="7" t="n">
        <v>252820</v>
      </c>
      <c r="D4" s="7" t="n">
        <v>274036</v>
      </c>
      <c r="E4" s="7" t="n">
        <v>253148</v>
      </c>
      <c r="F4" s="7" t="n">
        <v>291612</v>
      </c>
      <c r="G4" s="7" t="n">
        <v>245015</v>
      </c>
      <c r="H4" s="7" t="n">
        <v>257913</v>
      </c>
      <c r="I4" s="7" t="n">
        <v>246451</v>
      </c>
      <c r="J4" s="7" t="n">
        <v>1092124</v>
      </c>
      <c r="K4" s="7" t="n">
        <v>1040991</v>
      </c>
      <c r="L4" s="7" t="n">
        <v>954562</v>
      </c>
    </row>
    <row r="5" spans="1:12">
      <c r="A5" s="4" t="s">
        <v>96</v>
      </c>
      <c r="B5" s="6" t="n">
        <v>28916</v>
      </c>
      <c r="C5" s="6" t="n">
        <v>28498</v>
      </c>
      <c r="D5" s="6" t="n">
        <v>28399</v>
      </c>
      <c r="E5" s="6" t="n">
        <v>28570</v>
      </c>
      <c r="F5" s="6" t="n">
        <v>28010</v>
      </c>
      <c r="G5" s="6" t="n">
        <v>28033</v>
      </c>
      <c r="H5" s="6" t="n">
        <v>28232</v>
      </c>
      <c r="I5" s="6" t="n">
        <v>28003</v>
      </c>
      <c r="J5" s="6" t="n">
        <v>114383</v>
      </c>
      <c r="K5" s="6" t="n">
        <v>112278</v>
      </c>
      <c r="L5" s="6" t="n">
        <v>116528</v>
      </c>
    </row>
    <row r="6" spans="1:12">
      <c r="A6" s="4" t="s">
        <v>98</v>
      </c>
      <c r="B6" s="6" t="n">
        <v>36389</v>
      </c>
      <c r="C6" s="6" t="n">
        <v>32768</v>
      </c>
      <c r="D6" s="6" t="n">
        <v>57015</v>
      </c>
      <c r="E6" s="6" t="n">
        <v>35890</v>
      </c>
      <c r="F6" s="6" t="n">
        <v>43739</v>
      </c>
      <c r="G6" s="6" t="n">
        <v>29083</v>
      </c>
      <c r="H6" s="6" t="n">
        <v>47486</v>
      </c>
      <c r="I6" s="6" t="n">
        <v>32797</v>
      </c>
      <c r="J6" s="6" t="n">
        <v>162062</v>
      </c>
      <c r="K6" s="6" t="n">
        <v>153105</v>
      </c>
      <c r="L6" s="6" t="n">
        <v>76188</v>
      </c>
    </row>
    <row r="7" spans="1:12">
      <c r="A7" s="4" t="s">
        <v>103</v>
      </c>
      <c r="B7" s="6" t="n">
        <v>30469</v>
      </c>
      <c r="C7" s="6" t="n">
        <v>22079</v>
      </c>
      <c r="D7" s="6" t="n">
        <v>42255</v>
      </c>
      <c r="E7" s="6" t="n">
        <v>4853</v>
      </c>
      <c r="F7" s="6" t="n">
        <v>61582</v>
      </c>
      <c r="G7" s="6" t="n">
        <v>14667</v>
      </c>
      <c r="H7" s="6" t="n">
        <v>28567</v>
      </c>
      <c r="I7" s="6" t="n">
        <v>20169</v>
      </c>
      <c r="J7" s="6" t="n">
        <v>99656</v>
      </c>
      <c r="K7" s="6" t="n">
        <v>124985</v>
      </c>
      <c r="L7" s="6" t="n">
        <v>25690</v>
      </c>
    </row>
    <row r="8" spans="1:12">
      <c r="A8" s="4" t="s">
        <v>790</v>
      </c>
      <c r="B8" s="6" t="n">
        <v>8430</v>
      </c>
      <c r="C8" s="6" t="n">
        <v>4612</v>
      </c>
      <c r="D8" s="6" t="n">
        <v>-866</v>
      </c>
      <c r="E8" s="6" t="n">
        <v>-321</v>
      </c>
      <c r="F8" s="6" t="n">
        <v>1096</v>
      </c>
      <c r="G8" s="6" t="n">
        <v>463</v>
      </c>
      <c r="H8" s="6" t="n">
        <v>-576</v>
      </c>
      <c r="I8" s="6" t="n">
        <v>484</v>
      </c>
      <c r="J8" s="6" t="n">
        <v>11855</v>
      </c>
      <c r="K8" s="6" t="n">
        <v>1467</v>
      </c>
      <c r="L8" s="6" t="n">
        <v>92662</v>
      </c>
    </row>
    <row r="9" spans="1:12">
      <c r="A9" s="4" t="s">
        <v>105</v>
      </c>
      <c r="B9" s="6" t="n">
        <v>38899</v>
      </c>
      <c r="C9" s="6" t="n">
        <v>26691</v>
      </c>
      <c r="D9" s="6" t="n">
        <v>41389</v>
      </c>
      <c r="E9" s="6" t="n">
        <v>4532</v>
      </c>
      <c r="F9" s="6" t="n">
        <v>62678</v>
      </c>
      <c r="G9" s="6" t="n">
        <v>15130</v>
      </c>
      <c r="H9" s="6" t="n">
        <v>27991</v>
      </c>
      <c r="I9" s="6" t="n">
        <v>20653</v>
      </c>
      <c r="J9" s="6" t="n">
        <v>111511</v>
      </c>
      <c r="K9" s="6" t="n">
        <v>126452</v>
      </c>
      <c r="L9" s="6" t="n">
        <v>118352</v>
      </c>
    </row>
    <row r="10" spans="1:12">
      <c r="A10" s="4" t="s">
        <v>107</v>
      </c>
      <c r="B10" s="7" t="n">
        <v>38899</v>
      </c>
      <c r="C10" s="7" t="n">
        <v>26691</v>
      </c>
      <c r="D10" s="7" t="n">
        <v>41389</v>
      </c>
      <c r="E10" s="7" t="n">
        <v>4532</v>
      </c>
      <c r="F10" s="7" t="n">
        <v>62213</v>
      </c>
      <c r="G10" s="7" t="n">
        <v>15130</v>
      </c>
      <c r="H10" s="7" t="n">
        <v>23039</v>
      </c>
      <c r="I10" s="7" t="n">
        <v>20653</v>
      </c>
      <c r="J10" s="7" t="n">
        <v>111511</v>
      </c>
      <c r="K10" s="7" t="n">
        <v>121035</v>
      </c>
      <c r="L10" s="7" t="n">
        <v>113483</v>
      </c>
    </row>
    <row r="11" spans="1:12">
      <c r="A11" s="4" t="s">
        <v>909</v>
      </c>
      <c r="B11" s="8" t="n">
        <v>0.76</v>
      </c>
      <c r="C11" s="8" t="n">
        <v>0.52</v>
      </c>
      <c r="D11" s="8" t="n">
        <v>0.8100000000000001</v>
      </c>
      <c r="E11" s="8" t="n">
        <v>0.09</v>
      </c>
      <c r="F11" s="8" t="n">
        <v>1.22</v>
      </c>
      <c r="G11" s="8" t="n">
        <v>0.3</v>
      </c>
      <c r="H11" s="8" t="n">
        <v>0.45</v>
      </c>
      <c r="I11" s="8" t="n">
        <v>0.41</v>
      </c>
      <c r="J11" s="8" t="n">
        <v>2.18</v>
      </c>
      <c r="K11" s="8" t="n">
        <v>2.38</v>
      </c>
      <c r="L11" s="8" t="n">
        <v>2.22</v>
      </c>
    </row>
    <row r="12" spans="1:12">
      <c r="A12" s="4" t="s">
        <v>910</v>
      </c>
      <c r="B12" s="8" t="n">
        <v>0.75</v>
      </c>
      <c r="C12" s="8" t="n">
        <v>0.52</v>
      </c>
      <c r="D12" s="8" t="n">
        <v>0.8</v>
      </c>
      <c r="E12" s="8" t="n">
        <v>0.09</v>
      </c>
      <c r="F12" s="8" t="n">
        <v>1.21</v>
      </c>
      <c r="G12" s="8" t="n">
        <v>0.25</v>
      </c>
      <c r="H12" s="8" t="n">
        <v>0.38</v>
      </c>
      <c r="I12" s="8" t="n">
        <v>0.32</v>
      </c>
      <c r="J12" s="8" t="n">
        <v>2.16</v>
      </c>
      <c r="K12" s="8" t="n">
        <v>2.17</v>
      </c>
      <c r="L12" s="8" t="n">
        <v>1.8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11</v>
      </c>
      <c r="B1" s="2" t="s">
        <v>75</v>
      </c>
      <c r="F1" s="2" t="s">
        <v>1</v>
      </c>
    </row>
    <row r="2" spans="1:8">
      <c r="B2" s="2" t="s">
        <v>2</v>
      </c>
      <c r="C2" s="2" t="s">
        <v>77</v>
      </c>
      <c r="D2" s="2" t="s">
        <v>32</v>
      </c>
      <c r="E2" s="2" t="s">
        <v>79</v>
      </c>
      <c r="F2" s="2" t="s">
        <v>2</v>
      </c>
      <c r="G2" s="2" t="s">
        <v>32</v>
      </c>
      <c r="H2" s="2" t="s">
        <v>33</v>
      </c>
    </row>
    <row r="3" spans="1:8">
      <c r="A3" s="3" t="s">
        <v>912</v>
      </c>
    </row>
    <row r="4" spans="1:8">
      <c r="A4" s="4" t="s">
        <v>596</v>
      </c>
      <c r="C4" s="7" t="n">
        <v>-20200</v>
      </c>
    </row>
    <row r="5" spans="1:8">
      <c r="A5" s="4" t="s">
        <v>365</v>
      </c>
      <c r="B5" s="7" t="n">
        <v>16300</v>
      </c>
      <c r="F5" s="7" t="n">
        <v>19200</v>
      </c>
      <c r="H5" s="7" t="n">
        <v>3527</v>
      </c>
    </row>
    <row r="6" spans="1:8">
      <c r="A6" s="4" t="s">
        <v>102</v>
      </c>
      <c r="F6" s="7" t="n">
        <v>-10889</v>
      </c>
      <c r="G6" s="7" t="n">
        <v>23400</v>
      </c>
      <c r="H6" s="6" t="n">
        <v>2332</v>
      </c>
    </row>
    <row r="7" spans="1:8">
      <c r="A7" s="4" t="s">
        <v>913</v>
      </c>
      <c r="E7" s="7" t="n">
        <v>5000</v>
      </c>
      <c r="G7" s="7" t="n">
        <v>5417</v>
      </c>
      <c r="H7" s="7" t="n">
        <v>4869</v>
      </c>
    </row>
    <row r="8" spans="1:8">
      <c r="A8" s="4" t="s">
        <v>914</v>
      </c>
    </row>
    <row r="9" spans="1:8">
      <c r="A9" s="3" t="s">
        <v>912</v>
      </c>
    </row>
    <row r="10" spans="1:8">
      <c r="A10" s="4" t="s">
        <v>102</v>
      </c>
      <c r="B10" s="7" t="n">
        <v>6900</v>
      </c>
    </row>
    <row r="11" spans="1:8">
      <c r="A11" s="4" t="s">
        <v>378</v>
      </c>
    </row>
    <row r="12" spans="1:8">
      <c r="A12" s="3" t="s">
        <v>912</v>
      </c>
    </row>
    <row r="13" spans="1:8">
      <c r="A13" s="4" t="s">
        <v>102</v>
      </c>
      <c r="D13" s="7" t="n">
        <v>26100</v>
      </c>
    </row>
    <row r="14" spans="1:8">
      <c r="A14" s="4" t="s">
        <v>380</v>
      </c>
      <c r="G14" s="4" t="s">
        <v>381</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r="1" spans="1:2">
      <c r="A1" s="1" t="s">
        <v>915</v>
      </c>
      <c r="B1" s="2" t="s">
        <v>1</v>
      </c>
    </row>
    <row r="2" spans="1:2">
      <c r="B2" s="2" t="s">
        <v>916</v>
      </c>
    </row>
    <row r="3" spans="1:2">
      <c r="A3" s="3" t="s">
        <v>917</v>
      </c>
    </row>
    <row r="4" spans="1:2">
      <c r="A4" s="4" t="s">
        <v>530</v>
      </c>
      <c r="B4" s="6" t="n">
        <v>4</v>
      </c>
    </row>
    <row r="5" spans="1:2">
      <c r="A5" s="4" t="s">
        <v>918</v>
      </c>
      <c r="B5" s="4" t="s">
        <v>363</v>
      </c>
    </row>
    <row r="6" spans="1:2">
      <c r="A6" s="4" t="s">
        <v>919</v>
      </c>
    </row>
    <row r="7" spans="1:2">
      <c r="A7" s="3" t="s">
        <v>917</v>
      </c>
    </row>
    <row r="8" spans="1:2">
      <c r="A8" s="4" t="s">
        <v>530</v>
      </c>
      <c r="B8" s="6" t="n">
        <v>4</v>
      </c>
    </row>
    <row r="9" spans="1:2">
      <c r="A9" s="4" t="s">
        <v>515</v>
      </c>
    </row>
    <row r="10" spans="1:2">
      <c r="A10" s="3" t="s">
        <v>917</v>
      </c>
    </row>
    <row r="11" spans="1:2">
      <c r="A11" s="4" t="s">
        <v>523</v>
      </c>
      <c r="B11" s="4" t="s">
        <v>524</v>
      </c>
    </row>
    <row r="12" spans="1:2">
      <c r="A12" s="4" t="s">
        <v>920</v>
      </c>
      <c r="B12" s="7" t="n">
        <v>350000000</v>
      </c>
    </row>
    <row r="13" spans="1:2">
      <c r="A13" s="4" t="s">
        <v>516</v>
      </c>
    </row>
    <row r="14" spans="1:2">
      <c r="A14" s="3" t="s">
        <v>917</v>
      </c>
    </row>
    <row r="15" spans="1:2">
      <c r="A15" s="4" t="s">
        <v>523</v>
      </c>
      <c r="B15" s="4" t="s">
        <v>524</v>
      </c>
    </row>
    <row r="16" spans="1:2">
      <c r="A16" s="4" t="s">
        <v>920</v>
      </c>
      <c r="B16" s="7" t="n">
        <v>40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21</v>
      </c>
      <c r="B1" s="2" t="s">
        <v>2</v>
      </c>
      <c r="C1" s="2" t="s">
        <v>32</v>
      </c>
      <c r="D1" s="2" t="s">
        <v>33</v>
      </c>
      <c r="E1" s="2" t="s">
        <v>34</v>
      </c>
    </row>
    <row r="2" spans="1:5">
      <c r="A2" s="3" t="s">
        <v>35</v>
      </c>
    </row>
    <row r="3" spans="1:5">
      <c r="A3" s="4" t="s">
        <v>36</v>
      </c>
      <c r="B3" s="7" t="n">
        <v>1982816</v>
      </c>
      <c r="C3" s="7" t="n">
        <v>2036261</v>
      </c>
    </row>
    <row r="4" spans="1:5">
      <c r="A4" s="4" t="s">
        <v>37</v>
      </c>
      <c r="B4" s="6" t="n">
        <v>56291</v>
      </c>
      <c r="C4" s="6" t="n">
        <v>76408</v>
      </c>
      <c r="D4" s="7" t="n">
        <v>61579</v>
      </c>
      <c r="E4" s="7" t="n">
        <v>97170</v>
      </c>
    </row>
    <row r="5" spans="1:5">
      <c r="A5" s="4" t="s">
        <v>38</v>
      </c>
      <c r="B5" s="6" t="n">
        <v>22355</v>
      </c>
      <c r="C5" s="6" t="n">
        <v>17410</v>
      </c>
    </row>
    <row r="6" spans="1:5">
      <c r="A6" s="4" t="s">
        <v>39</v>
      </c>
      <c r="B6" s="6" t="n">
        <v>152560</v>
      </c>
      <c r="C6" s="6" t="n">
        <v>149612</v>
      </c>
    </row>
    <row r="7" spans="1:5">
      <c r="A7" s="4" t="s">
        <v>922</v>
      </c>
      <c r="B7" s="6" t="n">
        <v>55033</v>
      </c>
      <c r="C7" s="6" t="n">
        <v>45188</v>
      </c>
    </row>
    <row r="8" spans="1:5">
      <c r="A8" s="4" t="s">
        <v>41</v>
      </c>
      <c r="B8" s="6" t="n">
        <v>62379</v>
      </c>
      <c r="C8" s="6" t="n">
        <v>66621</v>
      </c>
    </row>
    <row r="9" spans="1:5">
      <c r="A9" s="4" t="s">
        <v>42</v>
      </c>
      <c r="B9" s="6" t="n">
        <v>2331434</v>
      </c>
      <c r="C9" s="6" t="n">
        <v>2391500</v>
      </c>
    </row>
    <row r="10" spans="1:5">
      <c r="A10" s="3" t="s">
        <v>43</v>
      </c>
    </row>
    <row r="11" spans="1:5">
      <c r="A11" s="4" t="s">
        <v>44</v>
      </c>
      <c r="B11" s="6" t="n">
        <v>1431710</v>
      </c>
      <c r="C11" s="6" t="n">
        <v>1319909</v>
      </c>
    </row>
    <row r="12" spans="1:5">
      <c r="A12" s="4" t="s">
        <v>45</v>
      </c>
      <c r="B12" s="6" t="n">
        <v>153383</v>
      </c>
      <c r="C12" s="6" t="n">
        <v>166848</v>
      </c>
    </row>
    <row r="13" spans="1:5">
      <c r="A13" s="4" t="s">
        <v>46</v>
      </c>
      <c r="B13" s="6" t="n">
        <v>1163</v>
      </c>
      <c r="C13" s="6" t="n">
        <v>14284</v>
      </c>
    </row>
    <row r="14" spans="1:5">
      <c r="A14" s="4" t="s">
        <v>47</v>
      </c>
      <c r="B14" s="6" t="n">
        <v>183119</v>
      </c>
      <c r="C14" s="6" t="n">
        <v>183423</v>
      </c>
    </row>
    <row r="15" spans="1:5">
      <c r="A15" s="4" t="s">
        <v>48</v>
      </c>
      <c r="B15" s="6" t="n">
        <v>36868</v>
      </c>
      <c r="C15" s="6" t="n">
        <v>29133</v>
      </c>
    </row>
    <row r="16" spans="1:5">
      <c r="A16" s="4" t="s">
        <v>49</v>
      </c>
      <c r="C16" s="6" t="n">
        <v>134477</v>
      </c>
    </row>
    <row r="17" spans="1:5">
      <c r="A17" s="4" t="s">
        <v>50</v>
      </c>
      <c r="B17" s="7" t="n">
        <v>145629</v>
      </c>
      <c r="C17" s="7" t="n">
        <v>142019</v>
      </c>
    </row>
    <row r="18" spans="1:5">
      <c r="A18" s="4" t="s">
        <v>51</v>
      </c>
      <c r="B18" s="4" t="s">
        <v>52</v>
      </c>
      <c r="C18" s="4" t="s">
        <v>52</v>
      </c>
    </row>
    <row r="19" spans="1:5">
      <c r="A19" s="3" t="s">
        <v>53</v>
      </c>
    </row>
    <row r="20" spans="1:5">
      <c r="A20" s="4" t="s">
        <v>923</v>
      </c>
      <c r="B20" s="4" t="s">
        <v>52</v>
      </c>
      <c r="C20" s="4" t="s">
        <v>52</v>
      </c>
    </row>
    <row r="21" spans="1:5">
      <c r="A21" s="4" t="s">
        <v>924</v>
      </c>
      <c r="B21" s="7" t="n">
        <v>513</v>
      </c>
      <c r="C21" s="7" t="n">
        <v>510</v>
      </c>
    </row>
    <row r="22" spans="1:5">
      <c r="A22" s="4" t="s">
        <v>925</v>
      </c>
      <c r="B22" s="6" t="n">
        <v>887501</v>
      </c>
      <c r="C22" s="6" t="n">
        <v>882193</v>
      </c>
    </row>
    <row r="23" spans="1:5">
      <c r="A23" s="4" t="s">
        <v>926</v>
      </c>
      <c r="B23" s="6" t="n">
        <v>-10001</v>
      </c>
      <c r="C23" s="6" t="n">
        <v>-8002</v>
      </c>
    </row>
    <row r="24" spans="1:5">
      <c r="A24" s="4" t="s">
        <v>58</v>
      </c>
      <c r="B24" s="6" t="n">
        <v>-473404</v>
      </c>
      <c r="C24" s="6" t="n">
        <v>-446963</v>
      </c>
    </row>
    <row r="25" spans="1:5">
      <c r="A25" s="4" t="s">
        <v>59</v>
      </c>
      <c r="B25" s="6" t="n">
        <v>-25047</v>
      </c>
      <c r="C25" s="6" t="n">
        <v>-26331</v>
      </c>
      <c r="D25" s="6" t="n">
        <v>-9119</v>
      </c>
      <c r="E25" s="6" t="n">
        <v>-24603</v>
      </c>
    </row>
    <row r="26" spans="1:5">
      <c r="A26" s="4" t="s">
        <v>60</v>
      </c>
      <c r="B26" s="6" t="n">
        <v>379562</v>
      </c>
      <c r="C26" s="6" t="n">
        <v>401407</v>
      </c>
      <c r="D26" s="6" t="n">
        <v>757695</v>
      </c>
      <c r="E26" s="6" t="n">
        <v>853598</v>
      </c>
    </row>
    <row r="27" spans="1:5">
      <c r="A27" s="4" t="s">
        <v>61</v>
      </c>
      <c r="B27" s="6" t="n">
        <v>2331434</v>
      </c>
      <c r="C27" s="6" t="n">
        <v>2391500</v>
      </c>
    </row>
    <row r="28" spans="1:5">
      <c r="A28" s="4" t="s">
        <v>927</v>
      </c>
    </row>
    <row r="29" spans="1:5">
      <c r="A29" s="3" t="s">
        <v>35</v>
      </c>
    </row>
    <row r="30" spans="1:5">
      <c r="A30" s="4" t="s">
        <v>36</v>
      </c>
      <c r="B30" s="6" t="n">
        <v>6869</v>
      </c>
      <c r="C30" s="6" t="n">
        <v>6574</v>
      </c>
    </row>
    <row r="31" spans="1:5">
      <c r="A31" s="4" t="s">
        <v>37</v>
      </c>
      <c r="B31" s="6" t="n">
        <v>23</v>
      </c>
      <c r="C31" s="6" t="n">
        <v>392</v>
      </c>
    </row>
    <row r="32" spans="1:5">
      <c r="A32" s="4" t="s">
        <v>41</v>
      </c>
      <c r="B32" s="6" t="n">
        <v>7111</v>
      </c>
      <c r="C32" s="6" t="n">
        <v>16908</v>
      </c>
    </row>
    <row r="33" spans="1:5">
      <c r="A33" s="4" t="s">
        <v>238</v>
      </c>
      <c r="B33" s="6" t="n">
        <v>976809</v>
      </c>
      <c r="C33" s="6" t="n">
        <v>1587425</v>
      </c>
    </row>
    <row r="34" spans="1:5">
      <c r="A34" s="4" t="s">
        <v>42</v>
      </c>
      <c r="B34" s="6" t="n">
        <v>990812</v>
      </c>
      <c r="C34" s="6" t="n">
        <v>1611299</v>
      </c>
    </row>
    <row r="35" spans="1:5">
      <c r="A35" s="3" t="s">
        <v>43</v>
      </c>
    </row>
    <row r="36" spans="1:5">
      <c r="A36" s="4" t="s">
        <v>45</v>
      </c>
      <c r="B36" s="6" t="n">
        <v>103</v>
      </c>
      <c r="C36" s="6" t="n">
        <v>36</v>
      </c>
    </row>
    <row r="37" spans="1:5">
      <c r="A37" s="4" t="s">
        <v>46</v>
      </c>
      <c r="B37" s="6" t="n">
        <v>1609</v>
      </c>
      <c r="C37" s="6" t="n">
        <v>7258</v>
      </c>
    </row>
    <row r="38" spans="1:5">
      <c r="A38" s="4" t="s">
        <v>48</v>
      </c>
      <c r="B38" s="6" t="n">
        <v>36868</v>
      </c>
      <c r="C38" s="6" t="n">
        <v>29133</v>
      </c>
    </row>
    <row r="39" spans="1:5">
      <c r="A39" s="4" t="s">
        <v>49</v>
      </c>
      <c r="C39" s="6" t="n">
        <v>134477</v>
      </c>
    </row>
    <row r="40" spans="1:5">
      <c r="A40" s="4" t="s">
        <v>928</v>
      </c>
      <c r="B40" s="7" t="n">
        <v>572670</v>
      </c>
      <c r="C40" s="7" t="n">
        <v>1038988</v>
      </c>
    </row>
    <row r="41" spans="1:5">
      <c r="A41" s="4" t="s">
        <v>51</v>
      </c>
      <c r="B41" s="4" t="s">
        <v>52</v>
      </c>
      <c r="C41" s="4" t="s">
        <v>52</v>
      </c>
    </row>
    <row r="42" spans="1:5">
      <c r="A42" s="3" t="s">
        <v>53</v>
      </c>
    </row>
    <row r="43" spans="1:5">
      <c r="A43" s="4" t="s">
        <v>923</v>
      </c>
      <c r="B43" s="4" t="s">
        <v>52</v>
      </c>
      <c r="C43" s="4" t="s">
        <v>52</v>
      </c>
    </row>
    <row r="44" spans="1:5">
      <c r="A44" s="4" t="s">
        <v>924</v>
      </c>
      <c r="B44" s="7" t="n">
        <v>513</v>
      </c>
      <c r="C44" s="7" t="n">
        <v>510</v>
      </c>
    </row>
    <row r="45" spans="1:5">
      <c r="A45" s="4" t="s">
        <v>925</v>
      </c>
      <c r="B45" s="6" t="n">
        <v>887501</v>
      </c>
      <c r="C45" s="6" t="n">
        <v>882193</v>
      </c>
    </row>
    <row r="46" spans="1:5">
      <c r="A46" s="4" t="s">
        <v>926</v>
      </c>
      <c r="B46" s="6" t="n">
        <v>-10001</v>
      </c>
      <c r="C46" s="6" t="n">
        <v>-8002</v>
      </c>
    </row>
    <row r="47" spans="1:5">
      <c r="A47" s="4" t="s">
        <v>58</v>
      </c>
      <c r="B47" s="6" t="n">
        <v>-473404</v>
      </c>
      <c r="C47" s="6" t="n">
        <v>-446963</v>
      </c>
    </row>
    <row r="48" spans="1:5">
      <c r="A48" s="4" t="s">
        <v>59</v>
      </c>
      <c r="B48" s="6" t="n">
        <v>-25047</v>
      </c>
      <c r="C48" s="6" t="n">
        <v>-26331</v>
      </c>
    </row>
    <row r="49" spans="1:5">
      <c r="A49" s="4" t="s">
        <v>60</v>
      </c>
      <c r="B49" s="6" t="n">
        <v>379562</v>
      </c>
      <c r="C49" s="6" t="n">
        <v>401407</v>
      </c>
    </row>
    <row r="50" spans="1:5">
      <c r="A50" s="4" t="s">
        <v>61</v>
      </c>
      <c r="B50" s="6" t="n">
        <v>990812</v>
      </c>
      <c r="C50" s="6" t="n">
        <v>1611299</v>
      </c>
    </row>
    <row r="51" spans="1:5">
      <c r="A51" s="4" t="s">
        <v>929</v>
      </c>
    </row>
    <row r="52" spans="1:5">
      <c r="A52" s="3" t="s">
        <v>35</v>
      </c>
    </row>
    <row r="53" spans="1:5">
      <c r="A53" s="4" t="s">
        <v>37</v>
      </c>
      <c r="B53" s="6" t="n">
        <v>1578</v>
      </c>
      <c r="C53" s="6" t="n">
        <v>1001</v>
      </c>
      <c r="D53" s="6" t="n">
        <v>714</v>
      </c>
    </row>
    <row r="54" spans="1:5">
      <c r="A54" s="4" t="s">
        <v>41</v>
      </c>
      <c r="C54" s="6" t="n">
        <v>33</v>
      </c>
    </row>
    <row r="55" spans="1:5">
      <c r="A55" s="4" t="s">
        <v>930</v>
      </c>
      <c r="C55" s="6" t="n">
        <v>219772</v>
      </c>
    </row>
    <row r="56" spans="1:5">
      <c r="A56" s="4" t="s">
        <v>238</v>
      </c>
      <c r="B56" s="6" t="n">
        <v>2795064</v>
      </c>
      <c r="C56" s="6" t="n">
        <v>2767163</v>
      </c>
    </row>
    <row r="57" spans="1:5">
      <c r="A57" s="4" t="s">
        <v>42</v>
      </c>
      <c r="B57" s="6" t="n">
        <v>2796642</v>
      </c>
      <c r="C57" s="6" t="n">
        <v>2987969</v>
      </c>
    </row>
    <row r="58" spans="1:5">
      <c r="A58" s="3" t="s">
        <v>43</v>
      </c>
    </row>
    <row r="59" spans="1:5">
      <c r="A59" s="4" t="s">
        <v>44</v>
      </c>
      <c r="B59" s="6" t="n">
        <v>1431032</v>
      </c>
      <c r="C59" s="6" t="n">
        <v>1318854</v>
      </c>
    </row>
    <row r="60" spans="1:5">
      <c r="A60" s="4" t="s">
        <v>45</v>
      </c>
      <c r="B60" s="6" t="n">
        <v>8153</v>
      </c>
      <c r="C60" s="7" t="n">
        <v>7248</v>
      </c>
    </row>
    <row r="61" spans="1:5">
      <c r="A61" s="4" t="s">
        <v>928</v>
      </c>
      <c r="B61" s="7" t="n">
        <v>506341</v>
      </c>
    </row>
    <row r="62" spans="1:5">
      <c r="A62" s="4" t="s">
        <v>51</v>
      </c>
      <c r="B62" s="4" t="s">
        <v>52</v>
      </c>
      <c r="C62" s="4" t="s">
        <v>52</v>
      </c>
    </row>
    <row r="63" spans="1:5">
      <c r="A63" s="3" t="s">
        <v>53</v>
      </c>
    </row>
    <row r="64" spans="1:5">
      <c r="A64" s="4" t="s">
        <v>923</v>
      </c>
      <c r="B64" s="4" t="s">
        <v>52</v>
      </c>
      <c r="C64" s="4" t="s">
        <v>52</v>
      </c>
    </row>
    <row r="65" spans="1:5">
      <c r="A65" s="4" t="s">
        <v>924</v>
      </c>
      <c r="B65" s="7" t="n">
        <v>1</v>
      </c>
      <c r="C65" s="7" t="n">
        <v>1</v>
      </c>
    </row>
    <row r="66" spans="1:5">
      <c r="A66" s="4" t="s">
        <v>925</v>
      </c>
      <c r="B66" s="6" t="n">
        <v>996425</v>
      </c>
      <c r="C66" s="6" t="n">
        <v>1741705</v>
      </c>
    </row>
    <row r="67" spans="1:5">
      <c r="A67" s="4" t="s">
        <v>58</v>
      </c>
      <c r="B67" s="6" t="n">
        <v>-145310</v>
      </c>
      <c r="C67" s="6" t="n">
        <v>-79839</v>
      </c>
    </row>
    <row r="68" spans="1:5">
      <c r="A68" s="4" t="s">
        <v>60</v>
      </c>
      <c r="B68" s="6" t="n">
        <v>851116</v>
      </c>
      <c r="C68" s="6" t="n">
        <v>1661867</v>
      </c>
    </row>
    <row r="69" spans="1:5">
      <c r="A69" s="4" t="s">
        <v>61</v>
      </c>
      <c r="B69" s="6" t="n">
        <v>2796642</v>
      </c>
      <c r="C69" s="6" t="n">
        <v>2987969</v>
      </c>
    </row>
    <row r="70" spans="1:5">
      <c r="A70" s="4" t="s">
        <v>919</v>
      </c>
    </row>
    <row r="71" spans="1:5">
      <c r="A71" s="3" t="s">
        <v>35</v>
      </c>
    </row>
    <row r="72" spans="1:5">
      <c r="A72" s="4" t="s">
        <v>36</v>
      </c>
      <c r="B72" s="6" t="n">
        <v>1622674</v>
      </c>
      <c r="C72" s="6" t="n">
        <v>1691996</v>
      </c>
    </row>
    <row r="73" spans="1:5">
      <c r="A73" s="4" t="s">
        <v>37</v>
      </c>
      <c r="B73" s="6" t="n">
        <v>158</v>
      </c>
      <c r="C73" s="6" t="n">
        <v>36</v>
      </c>
      <c r="E73" s="6" t="n">
        <v>-595</v>
      </c>
    </row>
    <row r="74" spans="1:5">
      <c r="A74" s="4" t="s">
        <v>41</v>
      </c>
      <c r="B74" s="6" t="n">
        <v>116218</v>
      </c>
      <c r="C74" s="6" t="n">
        <v>75335</v>
      </c>
    </row>
    <row r="75" spans="1:5">
      <c r="A75" s="4" t="s">
        <v>930</v>
      </c>
      <c r="B75" s="6" t="n">
        <v>1284587</v>
      </c>
      <c r="C75" s="6" t="n">
        <v>1073805</v>
      </c>
    </row>
    <row r="76" spans="1:5">
      <c r="A76" s="4" t="s">
        <v>238</v>
      </c>
      <c r="B76" s="6" t="n">
        <v>531628</v>
      </c>
      <c r="C76" s="6" t="n">
        <v>526645</v>
      </c>
    </row>
    <row r="77" spans="1:5">
      <c r="A77" s="4" t="s">
        <v>42</v>
      </c>
      <c r="B77" s="6" t="n">
        <v>3555265</v>
      </c>
      <c r="C77" s="6" t="n">
        <v>3367817</v>
      </c>
    </row>
    <row r="78" spans="1:5">
      <c r="A78" s="3" t="s">
        <v>43</v>
      </c>
    </row>
    <row r="79" spans="1:5">
      <c r="A79" s="4" t="s">
        <v>45</v>
      </c>
      <c r="B79" s="6" t="n">
        <v>1390</v>
      </c>
      <c r="C79" s="6" t="n">
        <v>216</v>
      </c>
    </row>
    <row r="80" spans="1:5">
      <c r="A80" s="4" t="s">
        <v>46</v>
      </c>
      <c r="B80" s="6" t="n">
        <v>599</v>
      </c>
      <c r="C80" s="6" t="n">
        <v>616</v>
      </c>
    </row>
    <row r="81" spans="1:5">
      <c r="A81" s="4" t="s">
        <v>50</v>
      </c>
      <c r="B81" s="7" t="n">
        <v>84746</v>
      </c>
      <c r="C81" s="7" t="n">
        <v>79382</v>
      </c>
    </row>
    <row r="82" spans="1:5">
      <c r="A82" s="4" t="s">
        <v>51</v>
      </c>
      <c r="B82" s="4" t="s">
        <v>52</v>
      </c>
      <c r="C82" s="4" t="s">
        <v>52</v>
      </c>
    </row>
    <row r="83" spans="1:5">
      <c r="A83" s="3" t="s">
        <v>53</v>
      </c>
    </row>
    <row r="84" spans="1:5">
      <c r="A84" s="4" t="s">
        <v>923</v>
      </c>
      <c r="B84" s="4" t="s">
        <v>52</v>
      </c>
      <c r="C84" s="4" t="s">
        <v>52</v>
      </c>
    </row>
    <row r="85" spans="1:5">
      <c r="A85" s="4" t="s">
        <v>924</v>
      </c>
      <c r="B85" s="7" t="n">
        <v>1</v>
      </c>
      <c r="C85" s="7" t="n">
        <v>1</v>
      </c>
    </row>
    <row r="86" spans="1:5">
      <c r="A86" s="4" t="s">
        <v>925</v>
      </c>
      <c r="B86" s="6" t="n">
        <v>2812431</v>
      </c>
      <c r="C86" s="6" t="n">
        <v>2803719</v>
      </c>
    </row>
    <row r="87" spans="1:5">
      <c r="A87" s="4" t="s">
        <v>58</v>
      </c>
      <c r="B87" s="6" t="n">
        <v>656098</v>
      </c>
      <c r="C87" s="6" t="n">
        <v>483883</v>
      </c>
    </row>
    <row r="88" spans="1:5">
      <c r="A88" s="4" t="s">
        <v>60</v>
      </c>
      <c r="B88" s="6" t="n">
        <v>3468530</v>
      </c>
      <c r="C88" s="6" t="n">
        <v>3287603</v>
      </c>
    </row>
    <row r="89" spans="1:5">
      <c r="A89" s="4" t="s">
        <v>61</v>
      </c>
      <c r="B89" s="6" t="n">
        <v>3555265</v>
      </c>
      <c r="C89" s="6" t="n">
        <v>3367817</v>
      </c>
    </row>
    <row r="90" spans="1:5">
      <c r="A90" s="4" t="s">
        <v>931</v>
      </c>
    </row>
    <row r="91" spans="1:5">
      <c r="A91" s="3" t="s">
        <v>35</v>
      </c>
    </row>
    <row r="92" spans="1:5">
      <c r="A92" s="4" t="s">
        <v>36</v>
      </c>
      <c r="B92" s="6" t="n">
        <v>353273</v>
      </c>
      <c r="C92" s="6" t="n">
        <v>337691</v>
      </c>
    </row>
    <row r="93" spans="1:5">
      <c r="A93" s="4" t="s">
        <v>37</v>
      </c>
      <c r="B93" s="6" t="n">
        <v>54532</v>
      </c>
      <c r="C93" s="6" t="n">
        <v>74979</v>
      </c>
      <c r="D93" s="7" t="n">
        <v>60865</v>
      </c>
      <c r="E93" s="7" t="n">
        <v>97765</v>
      </c>
    </row>
    <row r="94" spans="1:5">
      <c r="A94" s="4" t="s">
        <v>38</v>
      </c>
      <c r="B94" s="6" t="n">
        <v>22355</v>
      </c>
      <c r="C94" s="6" t="n">
        <v>17410</v>
      </c>
    </row>
    <row r="95" spans="1:5">
      <c r="A95" s="4" t="s">
        <v>39</v>
      </c>
      <c r="B95" s="6" t="n">
        <v>152560</v>
      </c>
      <c r="C95" s="6" t="n">
        <v>149612</v>
      </c>
    </row>
    <row r="96" spans="1:5">
      <c r="A96" s="4" t="s">
        <v>922</v>
      </c>
      <c r="B96" s="6" t="n">
        <v>55033</v>
      </c>
      <c r="C96" s="6" t="n">
        <v>45188</v>
      </c>
    </row>
    <row r="97" spans="1:5">
      <c r="A97" s="4" t="s">
        <v>41</v>
      </c>
      <c r="B97" s="6" t="n">
        <v>57264</v>
      </c>
      <c r="C97" s="6" t="n">
        <v>50713</v>
      </c>
    </row>
    <row r="98" spans="1:5">
      <c r="A98" s="4" t="s">
        <v>238</v>
      </c>
      <c r="B98" s="6" t="n">
        <v>697381</v>
      </c>
      <c r="C98" s="6" t="n">
        <v>695896</v>
      </c>
    </row>
    <row r="99" spans="1:5">
      <c r="A99" s="4" t="s">
        <v>42</v>
      </c>
      <c r="B99" s="6" t="n">
        <v>1392398</v>
      </c>
      <c r="C99" s="6" t="n">
        <v>1371489</v>
      </c>
    </row>
    <row r="100" spans="1:5">
      <c r="A100" s="3" t="s">
        <v>43</v>
      </c>
    </row>
    <row r="101" spans="1:5">
      <c r="A101" s="4" t="s">
        <v>44</v>
      </c>
      <c r="B101" s="6" t="n">
        <v>678</v>
      </c>
      <c r="C101" s="6" t="n">
        <v>1055</v>
      </c>
    </row>
    <row r="102" spans="1:5">
      <c r="A102" s="4" t="s">
        <v>45</v>
      </c>
      <c r="B102" s="6" t="n">
        <v>262234</v>
      </c>
      <c r="C102" s="6" t="n">
        <v>235999</v>
      </c>
    </row>
    <row r="103" spans="1:5">
      <c r="A103" s="4" t="s">
        <v>46</v>
      </c>
      <c r="B103" s="6" t="n">
        <v>-1045</v>
      </c>
      <c r="C103" s="6" t="n">
        <v>6410</v>
      </c>
    </row>
    <row r="104" spans="1:5">
      <c r="A104" s="4" t="s">
        <v>47</v>
      </c>
      <c r="B104" s="6" t="n">
        <v>183119</v>
      </c>
      <c r="C104" s="6" t="n">
        <v>183423</v>
      </c>
    </row>
    <row r="105" spans="1:5">
      <c r="A105" s="4" t="s">
        <v>50</v>
      </c>
      <c r="B105" s="6" t="n">
        <v>60600</v>
      </c>
      <c r="C105" s="6" t="n">
        <v>62354</v>
      </c>
    </row>
    <row r="106" spans="1:5">
      <c r="A106" s="4" t="s">
        <v>928</v>
      </c>
      <c r="B106" s="7" t="n">
        <v>205576</v>
      </c>
      <c r="C106" s="7" t="n">
        <v>254589</v>
      </c>
    </row>
    <row r="107" spans="1:5">
      <c r="A107" s="4" t="s">
        <v>51</v>
      </c>
      <c r="B107" s="4" t="s">
        <v>52</v>
      </c>
      <c r="C107" s="4" t="s">
        <v>52</v>
      </c>
    </row>
    <row r="108" spans="1:5">
      <c r="A108" s="3" t="s">
        <v>53</v>
      </c>
    </row>
    <row r="109" spans="1:5">
      <c r="A109" s="4" t="s">
        <v>923</v>
      </c>
      <c r="B109" s="4" t="s">
        <v>52</v>
      </c>
      <c r="C109" s="4" t="s">
        <v>52</v>
      </c>
    </row>
    <row r="110" spans="1:5">
      <c r="A110" s="4" t="s">
        <v>924</v>
      </c>
      <c r="B110" s="7" t="n">
        <v>2387</v>
      </c>
      <c r="C110" s="7" t="n">
        <v>2387</v>
      </c>
    </row>
    <row r="111" spans="1:5">
      <c r="A111" s="4" t="s">
        <v>925</v>
      </c>
      <c r="B111" s="6" t="n">
        <v>1213324</v>
      </c>
      <c r="C111" s="6" t="n">
        <v>1183941</v>
      </c>
    </row>
    <row r="112" spans="1:5">
      <c r="A112" s="4" t="s">
        <v>58</v>
      </c>
      <c r="B112" s="6" t="n">
        <v>-509428</v>
      </c>
      <c r="C112" s="6" t="n">
        <v>-532338</v>
      </c>
    </row>
    <row r="113" spans="1:5">
      <c r="A113" s="4" t="s">
        <v>59</v>
      </c>
      <c r="B113" s="6" t="n">
        <v>-25047</v>
      </c>
      <c r="C113" s="6" t="n">
        <v>-26331</v>
      </c>
    </row>
    <row r="114" spans="1:5">
      <c r="A114" s="4" t="s">
        <v>60</v>
      </c>
      <c r="B114" s="6" t="n">
        <v>681236</v>
      </c>
      <c r="C114" s="6" t="n">
        <v>627659</v>
      </c>
    </row>
    <row r="115" spans="1:5">
      <c r="A115" s="4" t="s">
        <v>61</v>
      </c>
      <c r="B115" s="6" t="n">
        <v>1392398</v>
      </c>
      <c r="C115" s="6" t="n">
        <v>1371489</v>
      </c>
    </row>
    <row r="116" spans="1:5">
      <c r="A116" s="4" t="s">
        <v>932</v>
      </c>
    </row>
    <row r="117" spans="1:5">
      <c r="A117" s="3" t="s">
        <v>35</v>
      </c>
    </row>
    <row r="118" spans="1:5">
      <c r="A118" s="4" t="s">
        <v>41</v>
      </c>
      <c r="B118" s="6" t="n">
        <v>-118214</v>
      </c>
      <c r="C118" s="6" t="n">
        <v>-76368</v>
      </c>
    </row>
    <row r="119" spans="1:5">
      <c r="A119" s="4" t="s">
        <v>930</v>
      </c>
      <c r="B119" s="6" t="n">
        <v>-1284587</v>
      </c>
      <c r="C119" s="6" t="n">
        <v>-1293577</v>
      </c>
    </row>
    <row r="120" spans="1:5">
      <c r="A120" s="4" t="s">
        <v>238</v>
      </c>
      <c r="B120" s="6" t="n">
        <v>-5000882</v>
      </c>
      <c r="C120" s="6" t="n">
        <v>-5577129</v>
      </c>
    </row>
    <row r="121" spans="1:5">
      <c r="A121" s="4" t="s">
        <v>42</v>
      </c>
      <c r="B121" s="6" t="n">
        <v>-6403683</v>
      </c>
      <c r="C121" s="6" t="n">
        <v>-6947074</v>
      </c>
    </row>
    <row r="122" spans="1:5">
      <c r="A122" s="3" t="s">
        <v>43</v>
      </c>
    </row>
    <row r="123" spans="1:5">
      <c r="A123" s="4" t="s">
        <v>45</v>
      </c>
      <c r="B123" s="6" t="n">
        <v>-118497</v>
      </c>
      <c r="C123" s="6" t="n">
        <v>-76651</v>
      </c>
    </row>
    <row r="124" spans="1:5">
      <c r="A124" s="4" t="s">
        <v>50</v>
      </c>
      <c r="B124" s="6" t="n">
        <v>283</v>
      </c>
      <c r="C124" s="6" t="n">
        <v>283</v>
      </c>
    </row>
    <row r="125" spans="1:5">
      <c r="A125" s="4" t="s">
        <v>928</v>
      </c>
      <c r="B125" s="7" t="n">
        <v>-1284587</v>
      </c>
      <c r="C125" s="7" t="n">
        <v>-1293577</v>
      </c>
    </row>
    <row r="126" spans="1:5">
      <c r="A126" s="4" t="s">
        <v>51</v>
      </c>
      <c r="B126" s="4" t="s">
        <v>52</v>
      </c>
      <c r="C126" s="4" t="s">
        <v>52</v>
      </c>
    </row>
    <row r="127" spans="1:5">
      <c r="A127" s="3" t="s">
        <v>53</v>
      </c>
    </row>
    <row r="128" spans="1:5">
      <c r="A128" s="4" t="s">
        <v>923</v>
      </c>
      <c r="B128" s="4" t="s">
        <v>52</v>
      </c>
      <c r="C128" s="4" t="s">
        <v>52</v>
      </c>
    </row>
    <row r="129" spans="1:5">
      <c r="A129" s="4" t="s">
        <v>924</v>
      </c>
      <c r="B129" s="7" t="n">
        <v>-2389</v>
      </c>
      <c r="C129" s="7" t="n">
        <v>-2389</v>
      </c>
    </row>
    <row r="130" spans="1:5">
      <c r="A130" s="4" t="s">
        <v>925</v>
      </c>
      <c r="B130" s="6" t="n">
        <v>-5022180</v>
      </c>
      <c r="C130" s="6" t="n">
        <v>-5729365</v>
      </c>
    </row>
    <row r="131" spans="1:5">
      <c r="A131" s="4" t="s">
        <v>58</v>
      </c>
      <c r="B131" s="6" t="n">
        <v>-1360</v>
      </c>
      <c r="C131" s="6" t="n">
        <v>128294</v>
      </c>
    </row>
    <row r="132" spans="1:5">
      <c r="A132" s="4" t="s">
        <v>59</v>
      </c>
      <c r="B132" s="6" t="n">
        <v>25047</v>
      </c>
      <c r="C132" s="6" t="n">
        <v>26331</v>
      </c>
    </row>
    <row r="133" spans="1:5">
      <c r="A133" s="4" t="s">
        <v>60</v>
      </c>
      <c r="B133" s="6" t="n">
        <v>-5000882</v>
      </c>
      <c r="C133" s="6" t="n">
        <v>-5577129</v>
      </c>
    </row>
    <row r="134" spans="1:5">
      <c r="A134" s="4" t="s">
        <v>61</v>
      </c>
      <c r="B134" s="7" t="n">
        <v>-6403683</v>
      </c>
      <c r="C134" s="7" t="n">
        <v>-694707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75</v>
      </c>
      <c r="J1" s="2" t="s">
        <v>1</v>
      </c>
    </row>
    <row r="2" spans="1:12">
      <c r="B2" s="2" t="s">
        <v>2</v>
      </c>
      <c r="C2" s="2" t="s">
        <v>76</v>
      </c>
      <c r="D2" s="2" t="s">
        <v>4</v>
      </c>
      <c r="E2" s="2" t="s">
        <v>77</v>
      </c>
      <c r="F2" s="2" t="s">
        <v>32</v>
      </c>
      <c r="G2" s="2" t="s">
        <v>78</v>
      </c>
      <c r="H2" s="2" t="s">
        <v>79</v>
      </c>
      <c r="I2" s="2" t="s">
        <v>80</v>
      </c>
      <c r="J2" s="2" t="s">
        <v>2</v>
      </c>
      <c r="K2" s="2" t="s">
        <v>32</v>
      </c>
      <c r="L2" s="2" t="s">
        <v>33</v>
      </c>
    </row>
    <row r="3" spans="1:12">
      <c r="A3" s="3" t="s">
        <v>81</v>
      </c>
    </row>
    <row r="4" spans="1:12">
      <c r="A4" s="4" t="s">
        <v>82</v>
      </c>
      <c r="J4" s="7" t="n">
        <v>404457</v>
      </c>
      <c r="K4" s="7" t="n">
        <v>384185</v>
      </c>
      <c r="L4" s="7" t="n">
        <v>357313</v>
      </c>
    </row>
    <row r="5" spans="1:12">
      <c r="A5" s="4" t="s">
        <v>83</v>
      </c>
      <c r="J5" s="6" t="n">
        <v>461157</v>
      </c>
      <c r="K5" s="6" t="n">
        <v>437673</v>
      </c>
      <c r="L5" s="6" t="n">
        <v>403725</v>
      </c>
    </row>
    <row r="6" spans="1:12">
      <c r="A6" s="4" t="s">
        <v>84</v>
      </c>
      <c r="J6" s="6" t="n">
        <v>128989</v>
      </c>
      <c r="K6" s="6" t="n">
        <v>132308</v>
      </c>
      <c r="L6" s="6" t="n">
        <v>117471</v>
      </c>
    </row>
    <row r="7" spans="1:12">
      <c r="A7" s="4" t="s">
        <v>85</v>
      </c>
      <c r="J7" s="6" t="n">
        <v>97521</v>
      </c>
      <c r="K7" s="6" t="n">
        <v>86825</v>
      </c>
      <c r="L7" s="6" t="n">
        <v>76053</v>
      </c>
    </row>
    <row r="8" spans="1:12">
      <c r="A8" s="4" t="s">
        <v>86</v>
      </c>
      <c r="B8" s="7" t="n">
        <v>312120</v>
      </c>
      <c r="C8" s="7" t="n">
        <v>252820</v>
      </c>
      <c r="D8" s="7" t="n">
        <v>274036</v>
      </c>
      <c r="E8" s="7" t="n">
        <v>253148</v>
      </c>
      <c r="F8" s="7" t="n">
        <v>291612</v>
      </c>
      <c r="G8" s="7" t="n">
        <v>245015</v>
      </c>
      <c r="H8" s="7" t="n">
        <v>257913</v>
      </c>
      <c r="I8" s="7" t="n">
        <v>246451</v>
      </c>
      <c r="J8" s="6" t="n">
        <v>1092124</v>
      </c>
      <c r="K8" s="6" t="n">
        <v>1040991</v>
      </c>
      <c r="L8" s="6" t="n">
        <v>954562</v>
      </c>
    </row>
    <row r="9" spans="1:12">
      <c r="A9" s="3" t="s">
        <v>87</v>
      </c>
    </row>
    <row r="10" spans="1:12">
      <c r="A10" s="4" t="s">
        <v>82</v>
      </c>
      <c r="J10" s="6" t="n">
        <v>110067</v>
      </c>
      <c r="K10" s="6" t="n">
        <v>111864</v>
      </c>
      <c r="L10" s="6" t="n">
        <v>103171</v>
      </c>
    </row>
    <row r="11" spans="1:12">
      <c r="A11" s="4" t="s">
        <v>83</v>
      </c>
      <c r="J11" s="6" t="n">
        <v>261580</v>
      </c>
      <c r="K11" s="6" t="n">
        <v>248358</v>
      </c>
      <c r="L11" s="6" t="n">
        <v>237153</v>
      </c>
    </row>
    <row r="12" spans="1:12">
      <c r="A12" s="4" t="s">
        <v>88</v>
      </c>
      <c r="J12" s="6" t="n">
        <v>312989</v>
      </c>
      <c r="K12" s="6" t="n">
        <v>311836</v>
      </c>
      <c r="L12" s="6" t="n">
        <v>298830</v>
      </c>
    </row>
    <row r="13" spans="1:12">
      <c r="A13" s="4" t="s">
        <v>89</v>
      </c>
      <c r="J13" s="6" t="n">
        <v>14657</v>
      </c>
      <c r="K13" s="6" t="n">
        <v>16151</v>
      </c>
      <c r="L13" s="6" t="n">
        <v>14652</v>
      </c>
    </row>
    <row r="14" spans="1:12">
      <c r="A14" s="4" t="s">
        <v>90</v>
      </c>
      <c r="J14" s="6" t="n">
        <v>699293</v>
      </c>
      <c r="K14" s="6" t="n">
        <v>688209</v>
      </c>
      <c r="L14" s="6" t="n">
        <v>653806</v>
      </c>
    </row>
    <row r="15" spans="1:12">
      <c r="A15" s="4" t="s">
        <v>85</v>
      </c>
      <c r="J15" s="6" t="n">
        <v>67363</v>
      </c>
      <c r="K15" s="6" t="n">
        <v>59815</v>
      </c>
      <c r="L15" s="6" t="n">
        <v>56528</v>
      </c>
    </row>
    <row r="16" spans="1:12">
      <c r="A16" s="4" t="s">
        <v>91</v>
      </c>
      <c r="J16" s="6" t="n">
        <v>28914</v>
      </c>
      <c r="K16" s="6" t="n">
        <v>27573</v>
      </c>
      <c r="L16" s="6" t="n">
        <v>26292</v>
      </c>
    </row>
    <row r="17" spans="1:12">
      <c r="A17" s="4" t="s">
        <v>92</v>
      </c>
      <c r="J17" s="6" t="n">
        <v>0</v>
      </c>
      <c r="K17" s="6" t="n">
        <v>0</v>
      </c>
      <c r="L17" s="6" t="n">
        <v>22190</v>
      </c>
    </row>
    <row r="18" spans="1:12">
      <c r="A18" s="4" t="s">
        <v>94</v>
      </c>
      <c r="J18" s="6" t="n">
        <v>909</v>
      </c>
      <c r="K18" s="6" t="n">
        <v>11</v>
      </c>
    </row>
    <row r="19" spans="1:12">
      <c r="A19" s="4" t="s">
        <v>93</v>
      </c>
      <c r="L19" s="6" t="n">
        <v>54</v>
      </c>
    </row>
    <row r="20" spans="1:12">
      <c r="A20" s="4" t="s">
        <v>95</v>
      </c>
      <c r="J20" s="6" t="n">
        <v>19200</v>
      </c>
      <c r="L20" s="6" t="n">
        <v>2976</v>
      </c>
    </row>
    <row r="21" spans="1:12">
      <c r="A21" s="4" t="s">
        <v>96</v>
      </c>
      <c r="B21" s="6" t="n">
        <v>28916</v>
      </c>
      <c r="C21" s="6" t="n">
        <v>28498</v>
      </c>
      <c r="D21" s="6" t="n">
        <v>28399</v>
      </c>
      <c r="E21" s="6" t="n">
        <v>28570</v>
      </c>
      <c r="F21" s="6" t="n">
        <v>28010</v>
      </c>
      <c r="G21" s="6" t="n">
        <v>28033</v>
      </c>
      <c r="H21" s="6" t="n">
        <v>28232</v>
      </c>
      <c r="I21" s="6" t="n">
        <v>28003</v>
      </c>
      <c r="J21" s="6" t="n">
        <v>114383</v>
      </c>
      <c r="K21" s="6" t="n">
        <v>112278</v>
      </c>
      <c r="L21" s="6" t="n">
        <v>116528</v>
      </c>
    </row>
    <row r="22" spans="1:12">
      <c r="A22" s="4" t="s">
        <v>97</v>
      </c>
      <c r="J22" s="6" t="n">
        <v>930062</v>
      </c>
      <c r="K22" s="6" t="n">
        <v>887886</v>
      </c>
      <c r="L22" s="6" t="n">
        <v>878374</v>
      </c>
    </row>
    <row r="23" spans="1:12">
      <c r="A23" s="4" t="s">
        <v>896</v>
      </c>
      <c r="B23" s="6" t="n">
        <v>36389</v>
      </c>
      <c r="C23" s="6" t="n">
        <v>32768</v>
      </c>
      <c r="D23" s="6" t="n">
        <v>57015</v>
      </c>
      <c r="E23" s="6" t="n">
        <v>35890</v>
      </c>
      <c r="F23" s="6" t="n">
        <v>43739</v>
      </c>
      <c r="G23" s="6" t="n">
        <v>29083</v>
      </c>
      <c r="H23" s="6" t="n">
        <v>47486</v>
      </c>
      <c r="I23" s="6" t="n">
        <v>32797</v>
      </c>
      <c r="J23" s="6" t="n">
        <v>162062</v>
      </c>
      <c r="K23" s="6" t="n">
        <v>153105</v>
      </c>
      <c r="L23" s="6" t="n">
        <v>76188</v>
      </c>
    </row>
    <row r="24" spans="1:12">
      <c r="A24" s="4" t="s">
        <v>897</v>
      </c>
      <c r="J24" s="6" t="n">
        <v>-63901</v>
      </c>
      <c r="K24" s="6" t="n">
        <v>-61447</v>
      </c>
      <c r="L24" s="6" t="n">
        <v>-60916</v>
      </c>
    </row>
    <row r="25" spans="1:12">
      <c r="A25" s="4" t="s">
        <v>100</v>
      </c>
      <c r="J25" s="6" t="n">
        <v>12384</v>
      </c>
      <c r="K25" s="6" t="n">
        <v>12075</v>
      </c>
      <c r="L25" s="6" t="n">
        <v>12267</v>
      </c>
    </row>
    <row r="26" spans="1:12">
      <c r="A26" s="4" t="s">
        <v>101</v>
      </c>
      <c r="K26" s="6" t="n">
        <v>-2148</v>
      </c>
      <c r="L26" s="6" t="n">
        <v>-4181</v>
      </c>
    </row>
    <row r="27" spans="1:12">
      <c r="A27" s="4" t="s">
        <v>102</v>
      </c>
      <c r="J27" s="6" t="n">
        <v>-10889</v>
      </c>
      <c r="K27" s="6" t="n">
        <v>23400</v>
      </c>
      <c r="L27" s="6" t="n">
        <v>2332</v>
      </c>
    </row>
    <row r="28" spans="1:12">
      <c r="A28" s="4" t="s">
        <v>934</v>
      </c>
      <c r="B28" s="6" t="n">
        <v>30469</v>
      </c>
      <c r="C28" s="6" t="n">
        <v>22079</v>
      </c>
      <c r="D28" s="6" t="n">
        <v>42255</v>
      </c>
      <c r="E28" s="6" t="n">
        <v>4853</v>
      </c>
      <c r="F28" s="6" t="n">
        <v>61582</v>
      </c>
      <c r="G28" s="6" t="n">
        <v>14667</v>
      </c>
      <c r="H28" s="6" t="n">
        <v>28567</v>
      </c>
      <c r="I28" s="6" t="n">
        <v>20169</v>
      </c>
      <c r="J28" s="6" t="n">
        <v>99656</v>
      </c>
      <c r="K28" s="6" t="n">
        <v>124985</v>
      </c>
      <c r="L28" s="6" t="n">
        <v>25690</v>
      </c>
    </row>
    <row r="29" spans="1:12">
      <c r="A29" s="4" t="s">
        <v>790</v>
      </c>
      <c r="B29" s="6" t="n">
        <v>8430</v>
      </c>
      <c r="C29" s="6" t="n">
        <v>4612</v>
      </c>
      <c r="D29" s="6" t="n">
        <v>-866</v>
      </c>
      <c r="E29" s="6" t="n">
        <v>-321</v>
      </c>
      <c r="F29" s="6" t="n">
        <v>1096</v>
      </c>
      <c r="G29" s="6" t="n">
        <v>463</v>
      </c>
      <c r="H29" s="6" t="n">
        <v>-576</v>
      </c>
      <c r="I29" s="6" t="n">
        <v>484</v>
      </c>
      <c r="J29" s="6" t="n">
        <v>11855</v>
      </c>
      <c r="K29" s="6" t="n">
        <v>1467</v>
      </c>
      <c r="L29" s="6" t="n">
        <v>92662</v>
      </c>
    </row>
    <row r="30" spans="1:12">
      <c r="A30" s="4" t="s">
        <v>105</v>
      </c>
      <c r="B30" s="7" t="n">
        <v>38899</v>
      </c>
      <c r="C30" s="7" t="n">
        <v>26691</v>
      </c>
      <c r="D30" s="7" t="n">
        <v>41389</v>
      </c>
      <c r="E30" s="7" t="n">
        <v>4532</v>
      </c>
      <c r="F30" s="7" t="n">
        <v>62678</v>
      </c>
      <c r="G30" s="7" t="n">
        <v>15130</v>
      </c>
      <c r="H30" s="7" t="n">
        <v>27991</v>
      </c>
      <c r="I30" s="7" t="n">
        <v>20653</v>
      </c>
      <c r="J30" s="6" t="n">
        <v>111511</v>
      </c>
      <c r="K30" s="6" t="n">
        <v>126452</v>
      </c>
      <c r="L30" s="6" t="n">
        <v>118352</v>
      </c>
    </row>
    <row r="31" spans="1:12">
      <c r="A31" s="4" t="s">
        <v>935</v>
      </c>
      <c r="J31" s="6" t="n">
        <v>112795</v>
      </c>
      <c r="K31" s="6" t="n">
        <v>109240</v>
      </c>
      <c r="L31" s="6" t="n">
        <v>133836</v>
      </c>
    </row>
    <row r="32" spans="1:12">
      <c r="A32" s="4" t="s">
        <v>927</v>
      </c>
    </row>
    <row r="33" spans="1:12">
      <c r="A33" s="3" t="s">
        <v>81</v>
      </c>
    </row>
    <row r="34" spans="1:12">
      <c r="A34" s="4" t="s">
        <v>85</v>
      </c>
      <c r="J34" s="6" t="n">
        <v>261</v>
      </c>
      <c r="K34" s="6" t="n">
        <v>331</v>
      </c>
    </row>
    <row r="35" spans="1:12">
      <c r="A35" s="4" t="s">
        <v>86</v>
      </c>
      <c r="J35" s="6" t="n">
        <v>261</v>
      </c>
      <c r="K35" s="6" t="n">
        <v>331</v>
      </c>
    </row>
    <row r="36" spans="1:12">
      <c r="A36" s="3" t="s">
        <v>87</v>
      </c>
    </row>
    <row r="37" spans="1:12">
      <c r="A37" s="4" t="s">
        <v>91</v>
      </c>
      <c r="J37" s="6" t="n">
        <v>328</v>
      </c>
      <c r="K37" s="6" t="n">
        <v>97</v>
      </c>
      <c r="L37" s="6" t="n">
        <v>12</v>
      </c>
    </row>
    <row r="38" spans="1:12">
      <c r="A38" s="4" t="s">
        <v>936</v>
      </c>
      <c r="J38" s="6" t="n">
        <v>9682</v>
      </c>
      <c r="K38" s="6" t="n">
        <v>10561</v>
      </c>
      <c r="L38" s="6" t="n">
        <v>8766</v>
      </c>
    </row>
    <row r="39" spans="1:12">
      <c r="A39" s="4" t="s">
        <v>96</v>
      </c>
      <c r="J39" s="6" t="n">
        <v>127</v>
      </c>
      <c r="K39" s="6" t="n">
        <v>84</v>
      </c>
    </row>
    <row r="40" spans="1:12">
      <c r="A40" s="4" t="s">
        <v>97</v>
      </c>
      <c r="J40" s="6" t="n">
        <v>10137</v>
      </c>
      <c r="K40" s="6" t="n">
        <v>10742</v>
      </c>
      <c r="L40" s="6" t="n">
        <v>8778</v>
      </c>
    </row>
    <row r="41" spans="1:12">
      <c r="A41" s="4" t="s">
        <v>896</v>
      </c>
      <c r="J41" s="6" t="n">
        <v>-9876</v>
      </c>
      <c r="K41" s="6" t="n">
        <v>-10411</v>
      </c>
      <c r="L41" s="6" t="n">
        <v>-8778</v>
      </c>
    </row>
    <row r="42" spans="1:12">
      <c r="A42" s="4" t="s">
        <v>897</v>
      </c>
      <c r="K42" s="6" t="n">
        <v>-16918</v>
      </c>
      <c r="L42" s="6" t="n">
        <v>-28775</v>
      </c>
    </row>
    <row r="43" spans="1:12">
      <c r="A43" s="4" t="s">
        <v>101</v>
      </c>
      <c r="K43" s="6" t="n">
        <v>-2148</v>
      </c>
      <c r="L43" s="6" t="n">
        <v>-4181</v>
      </c>
    </row>
    <row r="44" spans="1:12">
      <c r="A44" s="4" t="s">
        <v>102</v>
      </c>
      <c r="J44" s="6" t="n">
        <v>-13346</v>
      </c>
      <c r="K44" s="6" t="n">
        <v>21892</v>
      </c>
    </row>
    <row r="45" spans="1:12">
      <c r="A45" s="4" t="s">
        <v>934</v>
      </c>
      <c r="J45" s="6" t="n">
        <v>-23222</v>
      </c>
      <c r="K45" s="6" t="n">
        <v>-7585</v>
      </c>
      <c r="L45" s="6" t="n">
        <v>-41734</v>
      </c>
    </row>
    <row r="46" spans="1:12">
      <c r="A46" s="4" t="s">
        <v>790</v>
      </c>
      <c r="J46" s="6" t="n">
        <v>5080</v>
      </c>
      <c r="K46" s="6" t="n">
        <v>-2526</v>
      </c>
      <c r="L46" s="6" t="n">
        <v>1902</v>
      </c>
    </row>
    <row r="47" spans="1:12">
      <c r="A47" s="4" t="s">
        <v>937</v>
      </c>
      <c r="J47" s="6" t="n">
        <v>129653</v>
      </c>
      <c r="K47" s="6" t="n">
        <v>136563</v>
      </c>
      <c r="L47" s="6" t="n">
        <v>158184</v>
      </c>
    </row>
    <row r="48" spans="1:12">
      <c r="A48" s="4" t="s">
        <v>105</v>
      </c>
      <c r="J48" s="6" t="n">
        <v>111511</v>
      </c>
      <c r="K48" s="6" t="n">
        <v>126452</v>
      </c>
      <c r="L48" s="6" t="n">
        <v>118352</v>
      </c>
    </row>
    <row r="49" spans="1:12">
      <c r="A49" s="4" t="s">
        <v>935</v>
      </c>
      <c r="J49" s="6" t="n">
        <v>112795</v>
      </c>
      <c r="K49" s="6" t="n">
        <v>109240</v>
      </c>
      <c r="L49" s="6" t="n">
        <v>133836</v>
      </c>
    </row>
    <row r="50" spans="1:12">
      <c r="A50" s="4" t="s">
        <v>929</v>
      </c>
    </row>
    <row r="51" spans="1:12">
      <c r="A51" s="3" t="s">
        <v>87</v>
      </c>
    </row>
    <row r="52" spans="1:12">
      <c r="A52" s="4" t="s">
        <v>91</v>
      </c>
      <c r="J52" s="6" t="n">
        <v>1433</v>
      </c>
      <c r="K52" s="6" t="n">
        <v>1189</v>
      </c>
      <c r="L52" s="6" t="n">
        <v>1751</v>
      </c>
    </row>
    <row r="53" spans="1:12">
      <c r="A53" s="4" t="s">
        <v>97</v>
      </c>
      <c r="J53" s="6" t="n">
        <v>1433</v>
      </c>
      <c r="K53" s="6" t="n">
        <v>1189</v>
      </c>
      <c r="L53" s="6" t="n">
        <v>1751</v>
      </c>
    </row>
    <row r="54" spans="1:12">
      <c r="A54" s="4" t="s">
        <v>896</v>
      </c>
      <c r="J54" s="6" t="n">
        <v>-1433</v>
      </c>
      <c r="K54" s="6" t="n">
        <v>-1189</v>
      </c>
      <c r="L54" s="6" t="n">
        <v>-1751</v>
      </c>
    </row>
    <row r="55" spans="1:12">
      <c r="A55" s="4" t="s">
        <v>897</v>
      </c>
      <c r="J55" s="6" t="n">
        <v>-64038</v>
      </c>
      <c r="K55" s="6" t="n">
        <v>-44555</v>
      </c>
      <c r="L55" s="6" t="n">
        <v>-32092</v>
      </c>
    </row>
    <row r="56" spans="1:12">
      <c r="A56" s="4" t="s">
        <v>934</v>
      </c>
      <c r="J56" s="6" t="n">
        <v>-65471</v>
      </c>
      <c r="K56" s="6" t="n">
        <v>-45744</v>
      </c>
      <c r="L56" s="6" t="n">
        <v>-33843</v>
      </c>
    </row>
    <row r="57" spans="1:12">
      <c r="A57" s="4" t="s">
        <v>790</v>
      </c>
      <c r="K57" s="6" t="n">
        <v>-2</v>
      </c>
      <c r="L57" s="6" t="n">
        <v>2695</v>
      </c>
    </row>
    <row r="58" spans="1:12">
      <c r="A58" s="4" t="s">
        <v>105</v>
      </c>
      <c r="J58" s="6" t="n">
        <v>-65471</v>
      </c>
      <c r="K58" s="6" t="n">
        <v>-45746</v>
      </c>
      <c r="L58" s="6" t="n">
        <v>-31148</v>
      </c>
    </row>
    <row r="59" spans="1:12">
      <c r="A59" s="4" t="s">
        <v>935</v>
      </c>
      <c r="J59" s="6" t="n">
        <v>-65471</v>
      </c>
      <c r="K59" s="6" t="n">
        <v>-45746</v>
      </c>
      <c r="L59" s="6" t="n">
        <v>-31148</v>
      </c>
    </row>
    <row r="60" spans="1:12">
      <c r="A60" s="4" t="s">
        <v>919</v>
      </c>
    </row>
    <row r="61" spans="1:12">
      <c r="A61" s="3" t="s">
        <v>81</v>
      </c>
    </row>
    <row r="62" spans="1:12">
      <c r="A62" s="4" t="s">
        <v>84</v>
      </c>
      <c r="J62" s="6" t="n">
        <v>298698</v>
      </c>
      <c r="K62" s="6" t="n">
        <v>286816</v>
      </c>
      <c r="L62" s="6" t="n">
        <v>266971</v>
      </c>
    </row>
    <row r="63" spans="1:12">
      <c r="A63" s="4" t="s">
        <v>86</v>
      </c>
      <c r="J63" s="6" t="n">
        <v>298698</v>
      </c>
      <c r="K63" s="6" t="n">
        <v>286816</v>
      </c>
      <c r="L63" s="6" t="n">
        <v>266971</v>
      </c>
    </row>
    <row r="64" spans="1:12">
      <c r="A64" s="3" t="s">
        <v>87</v>
      </c>
    </row>
    <row r="65" spans="1:12">
      <c r="A65" s="4" t="s">
        <v>88</v>
      </c>
      <c r="J65" s="6" t="n">
        <v>43388</v>
      </c>
      <c r="K65" s="6" t="n">
        <v>44160</v>
      </c>
      <c r="L65" s="6" t="n">
        <v>44589</v>
      </c>
    </row>
    <row r="66" spans="1:12">
      <c r="A66" s="4" t="s">
        <v>90</v>
      </c>
      <c r="J66" s="6" t="n">
        <v>43388</v>
      </c>
      <c r="K66" s="6" t="n">
        <v>44160</v>
      </c>
      <c r="L66" s="6" t="n">
        <v>44589</v>
      </c>
    </row>
    <row r="67" spans="1:12">
      <c r="A67" s="4" t="s">
        <v>91</v>
      </c>
      <c r="J67" s="6" t="n">
        <v>2</v>
      </c>
      <c r="K67" s="6" t="n">
        <v>2</v>
      </c>
    </row>
    <row r="68" spans="1:12">
      <c r="A68" s="4" t="s">
        <v>936</v>
      </c>
      <c r="J68" s="6" t="n">
        <v>7580</v>
      </c>
      <c r="K68" s="6" t="n">
        <v>8504</v>
      </c>
      <c r="L68" s="6" t="n">
        <v>5399</v>
      </c>
    </row>
    <row r="69" spans="1:12">
      <c r="A69" s="4" t="s">
        <v>95</v>
      </c>
      <c r="J69" s="6" t="n">
        <v>16310</v>
      </c>
      <c r="L69" s="6" t="n">
        <v>2537</v>
      </c>
    </row>
    <row r="70" spans="1:12">
      <c r="A70" s="4" t="s">
        <v>96</v>
      </c>
      <c r="J70" s="6" t="n">
        <v>58998</v>
      </c>
      <c r="K70" s="6" t="n">
        <v>59420</v>
      </c>
      <c r="L70" s="6" t="n">
        <v>59539</v>
      </c>
    </row>
    <row r="71" spans="1:12">
      <c r="A71" s="4" t="s">
        <v>97</v>
      </c>
      <c r="J71" s="6" t="n">
        <v>126278</v>
      </c>
      <c r="K71" s="6" t="n">
        <v>112086</v>
      </c>
      <c r="L71" s="6" t="n">
        <v>112064</v>
      </c>
    </row>
    <row r="72" spans="1:12">
      <c r="A72" s="4" t="s">
        <v>896</v>
      </c>
      <c r="J72" s="6" t="n">
        <v>172420</v>
      </c>
      <c r="K72" s="6" t="n">
        <v>174730</v>
      </c>
      <c r="L72" s="6" t="n">
        <v>154907</v>
      </c>
    </row>
    <row r="73" spans="1:12">
      <c r="A73" s="4" t="s">
        <v>897</v>
      </c>
      <c r="J73" s="6" t="n">
        <v>17</v>
      </c>
    </row>
    <row r="74" spans="1:12">
      <c r="A74" s="4" t="s">
        <v>934</v>
      </c>
      <c r="J74" s="6" t="n">
        <v>172437</v>
      </c>
      <c r="K74" s="6" t="n">
        <v>174730</v>
      </c>
      <c r="L74" s="6" t="n">
        <v>154907</v>
      </c>
    </row>
    <row r="75" spans="1:12">
      <c r="A75" s="4" t="s">
        <v>790</v>
      </c>
      <c r="J75" s="6" t="n">
        <v>-222</v>
      </c>
      <c r="K75" s="6" t="n">
        <v>-210</v>
      </c>
      <c r="L75" s="6" t="n">
        <v>132521</v>
      </c>
    </row>
    <row r="76" spans="1:12">
      <c r="A76" s="4" t="s">
        <v>105</v>
      </c>
      <c r="J76" s="6" t="n">
        <v>172215</v>
      </c>
      <c r="K76" s="6" t="n">
        <v>174520</v>
      </c>
      <c r="L76" s="6" t="n">
        <v>287428</v>
      </c>
    </row>
    <row r="77" spans="1:12">
      <c r="A77" s="4" t="s">
        <v>935</v>
      </c>
      <c r="J77" s="6" t="n">
        <v>172215</v>
      </c>
      <c r="K77" s="6" t="n">
        <v>174520</v>
      </c>
      <c r="L77" s="6" t="n">
        <v>287428</v>
      </c>
    </row>
    <row r="78" spans="1:12">
      <c r="A78" s="4" t="s">
        <v>931</v>
      </c>
    </row>
    <row r="79" spans="1:12">
      <c r="A79" s="3" t="s">
        <v>81</v>
      </c>
    </row>
    <row r="80" spans="1:12">
      <c r="A80" s="4" t="s">
        <v>82</v>
      </c>
      <c r="J80" s="6" t="n">
        <v>404457</v>
      </c>
      <c r="K80" s="6" t="n">
        <v>384185</v>
      </c>
      <c r="L80" s="6" t="n">
        <v>357313</v>
      </c>
    </row>
    <row r="81" spans="1:12">
      <c r="A81" s="4" t="s">
        <v>83</v>
      </c>
      <c r="J81" s="6" t="n">
        <v>461157</v>
      </c>
      <c r="K81" s="6" t="n">
        <v>437673</v>
      </c>
      <c r="L81" s="6" t="n">
        <v>403725</v>
      </c>
    </row>
    <row r="82" spans="1:12">
      <c r="A82" s="4" t="s">
        <v>84</v>
      </c>
      <c r="J82" s="6" t="n">
        <v>145817</v>
      </c>
      <c r="K82" s="6" t="n">
        <v>151005</v>
      </c>
      <c r="L82" s="6" t="n">
        <v>131417</v>
      </c>
    </row>
    <row r="83" spans="1:12">
      <c r="A83" s="4" t="s">
        <v>85</v>
      </c>
      <c r="J83" s="6" t="n">
        <v>98228</v>
      </c>
      <c r="K83" s="6" t="n">
        <v>87433</v>
      </c>
      <c r="L83" s="6" t="n">
        <v>76805</v>
      </c>
    </row>
    <row r="84" spans="1:12">
      <c r="A84" s="4" t="s">
        <v>86</v>
      </c>
      <c r="J84" s="6" t="n">
        <v>1109659</v>
      </c>
      <c r="K84" s="6" t="n">
        <v>1060296</v>
      </c>
      <c r="L84" s="6" t="n">
        <v>969260</v>
      </c>
    </row>
    <row r="85" spans="1:12">
      <c r="A85" s="3" t="s">
        <v>87</v>
      </c>
    </row>
    <row r="86" spans="1:12">
      <c r="A86" s="4" t="s">
        <v>82</v>
      </c>
      <c r="J86" s="6" t="n">
        <v>110067</v>
      </c>
      <c r="K86" s="6" t="n">
        <v>111864</v>
      </c>
      <c r="L86" s="6" t="n">
        <v>103171</v>
      </c>
    </row>
    <row r="87" spans="1:12">
      <c r="A87" s="4" t="s">
        <v>83</v>
      </c>
      <c r="J87" s="6" t="n">
        <v>261580</v>
      </c>
      <c r="K87" s="6" t="n">
        <v>248358</v>
      </c>
      <c r="L87" s="6" t="n">
        <v>237153</v>
      </c>
    </row>
    <row r="88" spans="1:12">
      <c r="A88" s="4" t="s">
        <v>88</v>
      </c>
      <c r="J88" s="6" t="n">
        <v>568830</v>
      </c>
      <c r="K88" s="6" t="n">
        <v>555131</v>
      </c>
      <c r="L88" s="6" t="n">
        <v>521611</v>
      </c>
    </row>
    <row r="89" spans="1:12">
      <c r="A89" s="4" t="s">
        <v>89</v>
      </c>
      <c r="J89" s="6" t="n">
        <v>14657</v>
      </c>
      <c r="K89" s="6" t="n">
        <v>16151</v>
      </c>
      <c r="L89" s="6" t="n">
        <v>14652</v>
      </c>
    </row>
    <row r="90" spans="1:12">
      <c r="A90" s="4" t="s">
        <v>90</v>
      </c>
      <c r="J90" s="6" t="n">
        <v>955134</v>
      </c>
      <c r="K90" s="6" t="n">
        <v>931504</v>
      </c>
      <c r="L90" s="6" t="n">
        <v>876587</v>
      </c>
    </row>
    <row r="91" spans="1:12">
      <c r="A91" s="4" t="s">
        <v>85</v>
      </c>
      <c r="J91" s="6" t="n">
        <v>67366</v>
      </c>
      <c r="K91" s="6" t="n">
        <v>59747</v>
      </c>
      <c r="L91" s="6" t="n">
        <v>56662</v>
      </c>
    </row>
    <row r="92" spans="1:12">
      <c r="A92" s="4" t="s">
        <v>91</v>
      </c>
      <c r="J92" s="6" t="n">
        <v>27151</v>
      </c>
      <c r="K92" s="6" t="n">
        <v>26285</v>
      </c>
      <c r="L92" s="6" t="n">
        <v>24529</v>
      </c>
    </row>
    <row r="93" spans="1:12">
      <c r="A93" s="4" t="s">
        <v>92</v>
      </c>
      <c r="L93" s="6" t="n">
        <v>22190</v>
      </c>
    </row>
    <row r="94" spans="1:12">
      <c r="A94" s="4" t="s">
        <v>94</v>
      </c>
      <c r="J94" s="6" t="n">
        <v>909</v>
      </c>
      <c r="K94" s="6" t="n">
        <v>11</v>
      </c>
    </row>
    <row r="95" spans="1:12">
      <c r="A95" s="4" t="s">
        <v>93</v>
      </c>
      <c r="L95" s="6" t="n">
        <v>54</v>
      </c>
    </row>
    <row r="96" spans="1:12">
      <c r="A96" s="4" t="s">
        <v>95</v>
      </c>
      <c r="J96" s="6" t="n">
        <v>2890</v>
      </c>
      <c r="L96" s="6" t="n">
        <v>439</v>
      </c>
    </row>
    <row r="97" spans="1:12">
      <c r="A97" s="4" t="s">
        <v>96</v>
      </c>
      <c r="J97" s="6" t="n">
        <v>55258</v>
      </c>
      <c r="K97" s="6" t="n">
        <v>52774</v>
      </c>
      <c r="L97" s="6" t="n">
        <v>56989</v>
      </c>
    </row>
    <row r="98" spans="1:12">
      <c r="A98" s="4" t="s">
        <v>97</v>
      </c>
      <c r="J98" s="6" t="n">
        <v>1108708</v>
      </c>
      <c r="K98" s="6" t="n">
        <v>1070321</v>
      </c>
      <c r="L98" s="6" t="n">
        <v>1037450</v>
      </c>
    </row>
    <row r="99" spans="1:12">
      <c r="A99" s="4" t="s">
        <v>896</v>
      </c>
      <c r="J99" s="6" t="n">
        <v>951</v>
      </c>
      <c r="K99" s="6" t="n">
        <v>-10025</v>
      </c>
      <c r="L99" s="6" t="n">
        <v>-68190</v>
      </c>
    </row>
    <row r="100" spans="1:12">
      <c r="A100" s="4" t="s">
        <v>897</v>
      </c>
      <c r="J100" s="6" t="n">
        <v>120</v>
      </c>
      <c r="K100" s="6" t="n">
        <v>26</v>
      </c>
      <c r="L100" s="6" t="n">
        <v>-49</v>
      </c>
    </row>
    <row r="101" spans="1:12">
      <c r="A101" s="4" t="s">
        <v>100</v>
      </c>
      <c r="J101" s="6" t="n">
        <v>12384</v>
      </c>
      <c r="K101" s="6" t="n">
        <v>12075</v>
      </c>
      <c r="L101" s="6" t="n">
        <v>12267</v>
      </c>
    </row>
    <row r="102" spans="1:12">
      <c r="A102" s="4" t="s">
        <v>102</v>
      </c>
      <c r="J102" s="6" t="n">
        <v>2457</v>
      </c>
      <c r="K102" s="6" t="n">
        <v>1508</v>
      </c>
      <c r="L102" s="6" t="n">
        <v>2332</v>
      </c>
    </row>
    <row r="103" spans="1:12">
      <c r="A103" s="4" t="s">
        <v>934</v>
      </c>
      <c r="J103" s="6" t="n">
        <v>15912</v>
      </c>
      <c r="K103" s="6" t="n">
        <v>3584</v>
      </c>
      <c r="L103" s="6" t="n">
        <v>-53640</v>
      </c>
    </row>
    <row r="104" spans="1:12">
      <c r="A104" s="4" t="s">
        <v>790</v>
      </c>
      <c r="J104" s="6" t="n">
        <v>6997</v>
      </c>
      <c r="K104" s="6" t="n">
        <v>4205</v>
      </c>
      <c r="L104" s="6" t="n">
        <v>-44456</v>
      </c>
    </row>
    <row r="105" spans="1:12">
      <c r="A105" s="4" t="s">
        <v>105</v>
      </c>
      <c r="J105" s="6" t="n">
        <v>22909</v>
      </c>
      <c r="K105" s="6" t="n">
        <v>7789</v>
      </c>
      <c r="L105" s="6" t="n">
        <v>-98096</v>
      </c>
    </row>
    <row r="106" spans="1:12">
      <c r="A106" s="4" t="s">
        <v>935</v>
      </c>
      <c r="J106" s="6" t="n">
        <v>24193</v>
      </c>
      <c r="K106" s="6" t="n">
        <v>-9423</v>
      </c>
      <c r="L106" s="6" t="n">
        <v>-82612</v>
      </c>
    </row>
    <row r="107" spans="1:12">
      <c r="A107" s="4" t="s">
        <v>932</v>
      </c>
    </row>
    <row r="108" spans="1:12">
      <c r="A108" s="3" t="s">
        <v>81</v>
      </c>
    </row>
    <row r="109" spans="1:12">
      <c r="A109" s="4" t="s">
        <v>84</v>
      </c>
      <c r="J109" s="6" t="n">
        <v>-315526</v>
      </c>
      <c r="K109" s="6" t="n">
        <v>-305513</v>
      </c>
      <c r="L109" s="6" t="n">
        <v>-280917</v>
      </c>
    </row>
    <row r="110" spans="1:12">
      <c r="A110" s="4" t="s">
        <v>85</v>
      </c>
      <c r="J110" s="6" t="n">
        <v>-968</v>
      </c>
      <c r="K110" s="6" t="n">
        <v>-939</v>
      </c>
      <c r="L110" s="6" t="n">
        <v>-752</v>
      </c>
    </row>
    <row r="111" spans="1:12">
      <c r="A111" s="4" t="s">
        <v>86</v>
      </c>
      <c r="J111" s="6" t="n">
        <v>-316494</v>
      </c>
      <c r="K111" s="6" t="n">
        <v>-306452</v>
      </c>
      <c r="L111" s="6" t="n">
        <v>-281669</v>
      </c>
    </row>
    <row r="112" spans="1:12">
      <c r="A112" s="3" t="s">
        <v>87</v>
      </c>
    </row>
    <row r="113" spans="1:12">
      <c r="A113" s="4" t="s">
        <v>88</v>
      </c>
      <c r="J113" s="6" t="n">
        <v>-299229</v>
      </c>
      <c r="K113" s="6" t="n">
        <v>-287455</v>
      </c>
      <c r="L113" s="6" t="n">
        <v>-267370</v>
      </c>
    </row>
    <row r="114" spans="1:12">
      <c r="A114" s="4" t="s">
        <v>90</v>
      </c>
      <c r="J114" s="6" t="n">
        <v>-299229</v>
      </c>
      <c r="K114" s="6" t="n">
        <v>-287455</v>
      </c>
      <c r="L114" s="6" t="n">
        <v>-267370</v>
      </c>
    </row>
    <row r="115" spans="1:12">
      <c r="A115" s="4" t="s">
        <v>85</v>
      </c>
      <c r="J115" s="6" t="n">
        <v>-3</v>
      </c>
      <c r="K115" s="6" t="n">
        <v>68</v>
      </c>
      <c r="L115" s="6" t="n">
        <v>-134</v>
      </c>
    </row>
    <row r="116" spans="1:12">
      <c r="A116" s="4" t="s">
        <v>936</v>
      </c>
      <c r="J116" s="6" t="n">
        <v>-17262</v>
      </c>
      <c r="K116" s="6" t="n">
        <v>-19065</v>
      </c>
      <c r="L116" s="6" t="n">
        <v>-14165</v>
      </c>
    </row>
    <row r="117" spans="1:12">
      <c r="A117" s="4" t="s">
        <v>97</v>
      </c>
      <c r="J117" s="6" t="n">
        <v>-316494</v>
      </c>
      <c r="K117" s="6" t="n">
        <v>-306452</v>
      </c>
      <c r="L117" s="6" t="n">
        <v>-281669</v>
      </c>
    </row>
    <row r="118" spans="1:12">
      <c r="A118" s="4" t="s">
        <v>937</v>
      </c>
      <c r="J118" s="6" t="n">
        <v>-129653</v>
      </c>
      <c r="K118" s="6" t="n">
        <v>-136563</v>
      </c>
      <c r="L118" s="6" t="n">
        <v>-158184</v>
      </c>
    </row>
    <row r="119" spans="1:12">
      <c r="A119" s="4" t="s">
        <v>105</v>
      </c>
      <c r="J119" s="6" t="n">
        <v>-129653</v>
      </c>
      <c r="K119" s="6" t="n">
        <v>-136563</v>
      </c>
      <c r="L119" s="6" t="n">
        <v>-158184</v>
      </c>
    </row>
    <row r="120" spans="1:12">
      <c r="A120" s="4" t="s">
        <v>935</v>
      </c>
      <c r="J120" s="7" t="n">
        <v>-130937</v>
      </c>
      <c r="K120" s="7" t="n">
        <v>-119351</v>
      </c>
      <c r="L120" s="7" t="n">
        <v>-17366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3" t="s">
        <v>917</v>
      </c>
    </row>
    <row r="4" spans="1:4">
      <c r="A4" s="4" t="s">
        <v>939</v>
      </c>
      <c r="B4" s="7" t="n">
        <v>234362</v>
      </c>
      <c r="C4" s="7" t="n">
        <v>247004</v>
      </c>
      <c r="D4" s="7" t="n">
        <v>137699</v>
      </c>
    </row>
    <row r="5" spans="1:4">
      <c r="A5" s="4" t="s">
        <v>136</v>
      </c>
      <c r="B5" s="6" t="n">
        <v>-79815</v>
      </c>
      <c r="C5" s="6" t="n">
        <v>-58377</v>
      </c>
      <c r="D5" s="6" t="n">
        <v>-36959</v>
      </c>
    </row>
    <row r="6" spans="1:4">
      <c r="A6" s="4" t="s">
        <v>137</v>
      </c>
      <c r="C6" s="6" t="n">
        <v>-21206</v>
      </c>
    </row>
    <row r="7" spans="1:4">
      <c r="A7" s="4" t="s">
        <v>138</v>
      </c>
      <c r="B7" s="6" t="n">
        <v>10000</v>
      </c>
      <c r="C7" s="6" t="n">
        <v>9350</v>
      </c>
    </row>
    <row r="8" spans="1:4">
      <c r="A8" s="4" t="s">
        <v>139</v>
      </c>
      <c r="B8" s="6" t="n">
        <v>-4945</v>
      </c>
      <c r="C8" s="6" t="n">
        <v>2759</v>
      </c>
      <c r="D8" s="6" t="n">
        <v>-13959</v>
      </c>
    </row>
    <row r="9" spans="1:4">
      <c r="A9" s="4" t="s">
        <v>140</v>
      </c>
      <c r="B9" s="6" t="n">
        <v>123</v>
      </c>
      <c r="C9" s="6" t="n">
        <v>8012</v>
      </c>
      <c r="D9" s="6" t="n">
        <v>2177</v>
      </c>
    </row>
    <row r="10" spans="1:4">
      <c r="A10" s="4" t="s">
        <v>141</v>
      </c>
      <c r="B10" s="6" t="n">
        <v>-74637</v>
      </c>
      <c r="C10" s="6" t="n">
        <v>-59462</v>
      </c>
      <c r="D10" s="6" t="n">
        <v>-48741</v>
      </c>
    </row>
    <row r="11" spans="1:4">
      <c r="A11" s="4" t="s">
        <v>143</v>
      </c>
      <c r="B11" s="6" t="n">
        <v>-280100</v>
      </c>
      <c r="C11" s="6" t="n">
        <v>77000</v>
      </c>
      <c r="D11" s="6" t="n">
        <v>-35500</v>
      </c>
    </row>
    <row r="12" spans="1:4">
      <c r="A12" s="4" t="s">
        <v>144</v>
      </c>
      <c r="B12" s="6" t="n">
        <v>-4000</v>
      </c>
      <c r="C12" s="6" t="n">
        <v>398000</v>
      </c>
    </row>
    <row r="13" spans="1:4">
      <c r="A13" s="4" t="s">
        <v>145</v>
      </c>
      <c r="B13" s="6" t="n">
        <v>400000</v>
      </c>
      <c r="D13" s="6" t="n">
        <v>350000</v>
      </c>
    </row>
    <row r="14" spans="1:4">
      <c r="A14" s="4" t="s">
        <v>146</v>
      </c>
      <c r="D14" s="6" t="n">
        <v>-152180</v>
      </c>
    </row>
    <row r="15" spans="1:4">
      <c r="A15" s="4" t="s">
        <v>147</v>
      </c>
      <c r="C15" s="6" t="n">
        <v>-358710</v>
      </c>
      <c r="D15" s="6" t="n">
        <v>-99222</v>
      </c>
    </row>
    <row r="16" spans="1:4">
      <c r="A16" s="4" t="s">
        <v>148</v>
      </c>
      <c r="B16" s="6" t="n">
        <v>-154681</v>
      </c>
      <c r="C16" s="6" t="n">
        <v>-177423</v>
      </c>
    </row>
    <row r="17" spans="1:4">
      <c r="A17" s="4" t="s">
        <v>149</v>
      </c>
      <c r="B17" s="6" t="n">
        <v>-11155</v>
      </c>
      <c r="C17" s="6" t="n">
        <v>-8428</v>
      </c>
      <c r="D17" s="6" t="n">
        <v>-15738</v>
      </c>
    </row>
    <row r="18" spans="1:4">
      <c r="A18" s="4" t="s">
        <v>150</v>
      </c>
      <c r="D18" s="6" t="n">
        <v>-100028</v>
      </c>
    </row>
    <row r="19" spans="1:4">
      <c r="A19" s="4" t="s">
        <v>151</v>
      </c>
      <c r="B19" s="6" t="n">
        <v>-131305</v>
      </c>
      <c r="C19" s="6" t="n">
        <v>-109414</v>
      </c>
      <c r="D19" s="6" t="n">
        <v>-76424</v>
      </c>
    </row>
    <row r="20" spans="1:4">
      <c r="A20" s="4" t="s">
        <v>940</v>
      </c>
      <c r="B20" s="6" t="n">
        <v>1777</v>
      </c>
      <c r="C20" s="6" t="n">
        <v>6862</v>
      </c>
      <c r="D20" s="6" t="n">
        <v>5223</v>
      </c>
    </row>
    <row r="21" spans="1:4">
      <c r="A21" s="4" t="s">
        <v>941</v>
      </c>
      <c r="B21" s="6" t="n">
        <v>-378</v>
      </c>
      <c r="C21" s="6" t="n">
        <v>-600</v>
      </c>
      <c r="D21" s="6" t="n">
        <v>-680</v>
      </c>
    </row>
    <row r="22" spans="1:4">
      <c r="A22" s="4" t="s">
        <v>942</v>
      </c>
      <c r="B22" s="6" t="n">
        <v>-179842</v>
      </c>
      <c r="C22" s="6" t="n">
        <v>-172713</v>
      </c>
      <c r="D22" s="6" t="n">
        <v>-124549</v>
      </c>
    </row>
    <row r="23" spans="1:4">
      <c r="A23" s="4" t="s">
        <v>155</v>
      </c>
      <c r="B23" s="6" t="n">
        <v>-20117</v>
      </c>
      <c r="C23" s="6" t="n">
        <v>14829</v>
      </c>
      <c r="D23" s="6" t="n">
        <v>-35591</v>
      </c>
    </row>
    <row r="24" spans="1:4">
      <c r="A24" s="4" t="s">
        <v>156</v>
      </c>
      <c r="B24" s="6" t="n">
        <v>76408</v>
      </c>
      <c r="C24" s="6" t="n">
        <v>61579</v>
      </c>
      <c r="D24" s="6" t="n">
        <v>97170</v>
      </c>
    </row>
    <row r="25" spans="1:4">
      <c r="A25" s="4" t="s">
        <v>157</v>
      </c>
      <c r="B25" s="6" t="n">
        <v>56291</v>
      </c>
      <c r="C25" s="6" t="n">
        <v>76408</v>
      </c>
      <c r="D25" s="6" t="n">
        <v>61579</v>
      </c>
    </row>
    <row r="26" spans="1:4">
      <c r="A26" s="4" t="s">
        <v>927</v>
      </c>
    </row>
    <row r="27" spans="1:4">
      <c r="A27" s="3" t="s">
        <v>917</v>
      </c>
    </row>
    <row r="28" spans="1:4">
      <c r="A28" s="4" t="s">
        <v>939</v>
      </c>
      <c r="B28" s="6" t="n">
        <v>274262</v>
      </c>
      <c r="C28" s="6" t="n">
        <v>636386</v>
      </c>
      <c r="D28" s="6" t="n">
        <v>422624</v>
      </c>
    </row>
    <row r="29" spans="1:4">
      <c r="A29" s="4" t="s">
        <v>136</v>
      </c>
      <c r="B29" s="6" t="n">
        <v>-422</v>
      </c>
      <c r="C29" s="6" t="n">
        <v>-6659</v>
      </c>
    </row>
    <row r="30" spans="1:4">
      <c r="A30" s="4" t="s">
        <v>138</v>
      </c>
      <c r="B30" s="6" t="n">
        <v>10000</v>
      </c>
      <c r="C30" s="6" t="n">
        <v>9350</v>
      </c>
    </row>
    <row r="31" spans="1:4">
      <c r="A31" s="4" t="s">
        <v>141</v>
      </c>
      <c r="B31" s="6" t="n">
        <v>9578</v>
      </c>
      <c r="C31" s="6" t="n">
        <v>2691</v>
      </c>
    </row>
    <row r="32" spans="1:4">
      <c r="A32" s="4" t="s">
        <v>146</v>
      </c>
      <c r="D32" s="6" t="n">
        <v>-152180</v>
      </c>
    </row>
    <row r="33" spans="1:4">
      <c r="A33" s="4" t="s">
        <v>147</v>
      </c>
      <c r="C33" s="6" t="n">
        <v>-358710</v>
      </c>
      <c r="D33" s="6" t="n">
        <v>-99222</v>
      </c>
    </row>
    <row r="34" spans="1:4">
      <c r="A34" s="4" t="s">
        <v>148</v>
      </c>
      <c r="B34" s="6" t="n">
        <v>-154681</v>
      </c>
      <c r="C34" s="6" t="n">
        <v>-177423</v>
      </c>
    </row>
    <row r="35" spans="1:4">
      <c r="A35" s="4" t="s">
        <v>150</v>
      </c>
      <c r="D35" s="6" t="n">
        <v>-100028</v>
      </c>
    </row>
    <row r="36" spans="1:4">
      <c r="A36" s="4" t="s">
        <v>151</v>
      </c>
      <c r="B36" s="6" t="n">
        <v>-131305</v>
      </c>
      <c r="C36" s="6" t="n">
        <v>-109414</v>
      </c>
      <c r="D36" s="6" t="n">
        <v>-76424</v>
      </c>
    </row>
    <row r="37" spans="1:4">
      <c r="A37" s="4" t="s">
        <v>940</v>
      </c>
      <c r="B37" s="6" t="n">
        <v>1777</v>
      </c>
      <c r="C37" s="6" t="n">
        <v>6862</v>
      </c>
      <c r="D37" s="6" t="n">
        <v>5223</v>
      </c>
    </row>
    <row r="38" spans="1:4">
      <c r="A38" s="4" t="s">
        <v>941</v>
      </c>
      <c r="D38" s="6" t="n">
        <v>7</v>
      </c>
    </row>
    <row r="39" spans="1:4">
      <c r="A39" s="4" t="s">
        <v>942</v>
      </c>
      <c r="B39" s="6" t="n">
        <v>-284209</v>
      </c>
      <c r="C39" s="6" t="n">
        <v>-638685</v>
      </c>
      <c r="D39" s="6" t="n">
        <v>-422624</v>
      </c>
    </row>
    <row r="40" spans="1:4">
      <c r="A40" s="4" t="s">
        <v>155</v>
      </c>
      <c r="B40" s="6" t="n">
        <v>-369</v>
      </c>
      <c r="C40" s="6" t="n">
        <v>392</v>
      </c>
    </row>
    <row r="41" spans="1:4">
      <c r="A41" s="4" t="s">
        <v>156</v>
      </c>
      <c r="B41" s="6" t="n">
        <v>392</v>
      </c>
    </row>
    <row r="42" spans="1:4">
      <c r="A42" s="4" t="s">
        <v>157</v>
      </c>
      <c r="B42" s="6" t="n">
        <v>23</v>
      </c>
      <c r="C42" s="6" t="n">
        <v>392</v>
      </c>
    </row>
    <row r="43" spans="1:4">
      <c r="A43" s="4" t="s">
        <v>929</v>
      </c>
    </row>
    <row r="44" spans="1:4">
      <c r="A44" s="3" t="s">
        <v>917</v>
      </c>
    </row>
    <row r="45" spans="1:4">
      <c r="A45" s="4" t="s">
        <v>939</v>
      </c>
      <c r="B45" s="6" t="n">
        <v>-104168</v>
      </c>
      <c r="C45" s="6" t="n">
        <v>-466285</v>
      </c>
      <c r="D45" s="6" t="n">
        <v>-298048</v>
      </c>
    </row>
    <row r="46" spans="1:4">
      <c r="A46" s="4" t="s">
        <v>143</v>
      </c>
      <c r="B46" s="6" t="n">
        <v>-280100</v>
      </c>
      <c r="C46" s="6" t="n">
        <v>77000</v>
      </c>
      <c r="D46" s="6" t="n">
        <v>-35500</v>
      </c>
    </row>
    <row r="47" spans="1:4">
      <c r="A47" s="4" t="s">
        <v>144</v>
      </c>
      <c r="B47" s="6" t="n">
        <v>-4000</v>
      </c>
      <c r="C47" s="6" t="n">
        <v>398000</v>
      </c>
    </row>
    <row r="48" spans="1:4">
      <c r="A48" s="4" t="s">
        <v>145</v>
      </c>
      <c r="B48" s="6" t="n">
        <v>400000</v>
      </c>
      <c r="D48" s="6" t="n">
        <v>350000</v>
      </c>
    </row>
    <row r="49" spans="1:4">
      <c r="A49" s="4" t="s">
        <v>149</v>
      </c>
      <c r="B49" s="6" t="n">
        <v>-11155</v>
      </c>
      <c r="C49" s="6" t="n">
        <v>-8428</v>
      </c>
      <c r="D49" s="6" t="n">
        <v>-15738</v>
      </c>
    </row>
    <row r="50" spans="1:4">
      <c r="A50" s="4" t="s">
        <v>942</v>
      </c>
      <c r="B50" s="6" t="n">
        <v>104745</v>
      </c>
      <c r="C50" s="6" t="n">
        <v>466572</v>
      </c>
      <c r="D50" s="6" t="n">
        <v>298762</v>
      </c>
    </row>
    <row r="51" spans="1:4">
      <c r="A51" s="4" t="s">
        <v>155</v>
      </c>
      <c r="B51" s="6" t="n">
        <v>577</v>
      </c>
      <c r="C51" s="6" t="n">
        <v>287</v>
      </c>
      <c r="D51" s="6" t="n">
        <v>714</v>
      </c>
    </row>
    <row r="52" spans="1:4">
      <c r="A52" s="4" t="s">
        <v>156</v>
      </c>
      <c r="B52" s="6" t="n">
        <v>1001</v>
      </c>
      <c r="C52" s="6" t="n">
        <v>714</v>
      </c>
    </row>
    <row r="53" spans="1:4">
      <c r="A53" s="4" t="s">
        <v>157</v>
      </c>
      <c r="B53" s="6" t="n">
        <v>1578</v>
      </c>
      <c r="C53" s="6" t="n">
        <v>1001</v>
      </c>
      <c r="D53" s="6" t="n">
        <v>714</v>
      </c>
    </row>
    <row r="54" spans="1:4">
      <c r="A54" s="4" t="s">
        <v>919</v>
      </c>
    </row>
    <row r="55" spans="1:4">
      <c r="A55" s="3" t="s">
        <v>917</v>
      </c>
    </row>
    <row r="56" spans="1:4">
      <c r="A56" s="4" t="s">
        <v>939</v>
      </c>
      <c r="B56" s="6" t="n">
        <v>5794</v>
      </c>
      <c r="C56" s="6" t="n">
        <v>-24</v>
      </c>
      <c r="D56" s="6" t="n">
        <v>-2164</v>
      </c>
    </row>
    <row r="57" spans="1:4">
      <c r="A57" s="4" t="s">
        <v>136</v>
      </c>
      <c r="B57" s="6" t="n">
        <v>-5672</v>
      </c>
      <c r="C57" s="6" t="n">
        <v>60</v>
      </c>
      <c r="D57" s="6" t="n">
        <v>2759</v>
      </c>
    </row>
    <row r="58" spans="1:4">
      <c r="A58" s="4" t="s">
        <v>141</v>
      </c>
      <c r="B58" s="6" t="n">
        <v>-5672</v>
      </c>
      <c r="C58" s="6" t="n">
        <v>60</v>
      </c>
      <c r="D58" s="6" t="n">
        <v>2759</v>
      </c>
    </row>
    <row r="59" spans="1:4">
      <c r="A59" s="4" t="s">
        <v>155</v>
      </c>
      <c r="B59" s="6" t="n">
        <v>122</v>
      </c>
      <c r="C59" s="6" t="n">
        <v>36</v>
      </c>
      <c r="D59" s="6" t="n">
        <v>595</v>
      </c>
    </row>
    <row r="60" spans="1:4">
      <c r="A60" s="4" t="s">
        <v>156</v>
      </c>
      <c r="B60" s="6" t="n">
        <v>36</v>
      </c>
      <c r="D60" s="6" t="n">
        <v>-595</v>
      </c>
    </row>
    <row r="61" spans="1:4">
      <c r="A61" s="4" t="s">
        <v>157</v>
      </c>
      <c r="B61" s="6" t="n">
        <v>158</v>
      </c>
      <c r="C61" s="6" t="n">
        <v>36</v>
      </c>
    </row>
    <row r="62" spans="1:4">
      <c r="A62" s="4" t="s">
        <v>931</v>
      </c>
    </row>
    <row r="63" spans="1:4">
      <c r="A63" s="3" t="s">
        <v>917</v>
      </c>
    </row>
    <row r="64" spans="1:4">
      <c r="A64" s="4" t="s">
        <v>939</v>
      </c>
      <c r="B64" s="6" t="n">
        <v>58474</v>
      </c>
      <c r="C64" s="6" t="n">
        <v>76927</v>
      </c>
      <c r="D64" s="6" t="n">
        <v>15287</v>
      </c>
    </row>
    <row r="65" spans="1:4">
      <c r="A65" s="4" t="s">
        <v>136</v>
      </c>
      <c r="B65" s="6" t="n">
        <v>-73721</v>
      </c>
      <c r="C65" s="6" t="n">
        <v>-51778</v>
      </c>
      <c r="D65" s="6" t="n">
        <v>-39718</v>
      </c>
    </row>
    <row r="66" spans="1:4">
      <c r="A66" s="4" t="s">
        <v>137</v>
      </c>
      <c r="C66" s="6" t="n">
        <v>-21206</v>
      </c>
    </row>
    <row r="67" spans="1:4">
      <c r="A67" s="4" t="s">
        <v>139</v>
      </c>
      <c r="B67" s="6" t="n">
        <v>-4945</v>
      </c>
      <c r="C67" s="6" t="n">
        <v>2759</v>
      </c>
      <c r="D67" s="6" t="n">
        <v>-13959</v>
      </c>
    </row>
    <row r="68" spans="1:4">
      <c r="A68" s="4" t="s">
        <v>140</v>
      </c>
      <c r="B68" s="6" t="n">
        <v>123</v>
      </c>
      <c r="C68" s="6" t="n">
        <v>8012</v>
      </c>
      <c r="D68" s="6" t="n">
        <v>2177</v>
      </c>
    </row>
    <row r="69" spans="1:4">
      <c r="A69" s="4" t="s">
        <v>141</v>
      </c>
      <c r="B69" s="6" t="n">
        <v>-78543</v>
      </c>
      <c r="C69" s="6" t="n">
        <v>-62213</v>
      </c>
      <c r="D69" s="6" t="n">
        <v>-51500</v>
      </c>
    </row>
    <row r="70" spans="1:4">
      <c r="A70" s="4" t="s">
        <v>941</v>
      </c>
      <c r="B70" s="6" t="n">
        <v>-378</v>
      </c>
      <c r="C70" s="6" t="n">
        <v>-600</v>
      </c>
      <c r="D70" s="6" t="n">
        <v>-687</v>
      </c>
    </row>
    <row r="71" spans="1:4">
      <c r="A71" s="4" t="s">
        <v>942</v>
      </c>
      <c r="B71" s="6" t="n">
        <v>-378</v>
      </c>
      <c r="C71" s="6" t="n">
        <v>-600</v>
      </c>
      <c r="D71" s="6" t="n">
        <v>-687</v>
      </c>
    </row>
    <row r="72" spans="1:4">
      <c r="A72" s="4" t="s">
        <v>155</v>
      </c>
      <c r="B72" s="6" t="n">
        <v>-20447</v>
      </c>
      <c r="C72" s="6" t="n">
        <v>14114</v>
      </c>
      <c r="D72" s="6" t="n">
        <v>-36900</v>
      </c>
    </row>
    <row r="73" spans="1:4">
      <c r="A73" s="4" t="s">
        <v>156</v>
      </c>
      <c r="B73" s="6" t="n">
        <v>74979</v>
      </c>
      <c r="C73" s="6" t="n">
        <v>60865</v>
      </c>
      <c r="D73" s="6" t="n">
        <v>97765</v>
      </c>
    </row>
    <row r="74" spans="1:4">
      <c r="A74" s="4" t="s">
        <v>157</v>
      </c>
      <c r="B74" s="7" t="n">
        <v>54532</v>
      </c>
      <c r="C74" s="7" t="n">
        <v>74979</v>
      </c>
      <c r="D74" s="7" t="n">
        <v>608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r="A1" s="1" t="s">
        <v>943</v>
      </c>
      <c r="B1" s="2" t="s">
        <v>1</v>
      </c>
    </row>
    <row r="2" spans="1:5">
      <c r="B2" s="2" t="s">
        <v>2</v>
      </c>
      <c r="C2" s="2" t="s">
        <v>32</v>
      </c>
      <c r="D2" s="2" t="s">
        <v>33</v>
      </c>
      <c r="E2" s="2" t="s">
        <v>34</v>
      </c>
    </row>
    <row r="3" spans="1:5">
      <c r="A3" s="3" t="s">
        <v>944</v>
      </c>
    </row>
    <row r="4" spans="1:5">
      <c r="A4" s="4" t="s">
        <v>945</v>
      </c>
      <c r="B4" s="7" t="n">
        <v>0</v>
      </c>
    </row>
    <row r="5" spans="1:5">
      <c r="A5" s="4" t="s">
        <v>946</v>
      </c>
      <c r="B5" s="6" t="n">
        <v>128872</v>
      </c>
    </row>
    <row r="6" spans="1:5">
      <c r="A6" s="4" t="s">
        <v>947</v>
      </c>
      <c r="B6" s="6" t="n">
        <v>1660915</v>
      </c>
    </row>
    <row r="7" spans="1:5">
      <c r="A7" s="4" t="s">
        <v>948</v>
      </c>
      <c r="B7" s="6" t="n">
        <v>720792</v>
      </c>
    </row>
    <row r="8" spans="1:5">
      <c r="A8" s="4" t="s">
        <v>949</v>
      </c>
      <c r="B8" s="6" t="n">
        <v>220670</v>
      </c>
    </row>
    <row r="9" spans="1:5">
      <c r="A9" s="4" t="s">
        <v>950</v>
      </c>
      <c r="B9" s="6" t="n">
        <v>2289909</v>
      </c>
    </row>
    <row r="10" spans="1:5">
      <c r="A10" s="4" t="s">
        <v>951</v>
      </c>
      <c r="B10" s="6" t="n">
        <v>2510579</v>
      </c>
      <c r="C10" s="7" t="n">
        <v>2488361</v>
      </c>
      <c r="D10" s="7" t="n">
        <v>2436266</v>
      </c>
      <c r="E10" s="7" t="n">
        <v>2429282</v>
      </c>
    </row>
    <row r="11" spans="1:5">
      <c r="A11" s="4" t="s">
        <v>478</v>
      </c>
      <c r="B11" s="6" t="n">
        <v>754861</v>
      </c>
      <c r="C11" s="7" t="n">
        <v>691691</v>
      </c>
      <c r="D11" s="7" t="n">
        <v>629292</v>
      </c>
      <c r="E11" s="7" t="n">
        <v>568681</v>
      </c>
    </row>
    <row r="12" spans="1:5">
      <c r="A12" s="4" t="s">
        <v>952</v>
      </c>
    </row>
    <row r="13" spans="1:5">
      <c r="A13" s="3" t="s">
        <v>944</v>
      </c>
    </row>
    <row r="14" spans="1:5">
      <c r="A14" s="4" t="s">
        <v>946</v>
      </c>
      <c r="B14" s="6" t="n">
        <v>9817</v>
      </c>
    </row>
    <row r="15" spans="1:5">
      <c r="A15" s="4" t="s">
        <v>947</v>
      </c>
      <c r="B15" s="6" t="n">
        <v>77125</v>
      </c>
    </row>
    <row r="16" spans="1:5">
      <c r="A16" s="4" t="s">
        <v>948</v>
      </c>
      <c r="B16" s="6" t="n">
        <v>543435</v>
      </c>
    </row>
    <row r="17" spans="1:5">
      <c r="A17" s="4" t="s">
        <v>949</v>
      </c>
      <c r="B17" s="6" t="n">
        <v>47961</v>
      </c>
    </row>
    <row r="18" spans="1:5">
      <c r="A18" s="4" t="s">
        <v>950</v>
      </c>
      <c r="B18" s="6" t="n">
        <v>582416</v>
      </c>
    </row>
    <row r="19" spans="1:5">
      <c r="A19" s="4" t="s">
        <v>951</v>
      </c>
      <c r="B19" s="6" t="n">
        <v>630377</v>
      </c>
    </row>
    <row r="20" spans="1:5">
      <c r="A20" s="4" t="s">
        <v>478</v>
      </c>
      <c r="B20" s="7" t="n">
        <v>301695</v>
      </c>
    </row>
    <row r="21" spans="1:5">
      <c r="A21" s="4" t="s">
        <v>953</v>
      </c>
      <c r="B21" s="6" t="n">
        <v>1983</v>
      </c>
    </row>
    <row r="22" spans="1:5">
      <c r="A22" s="4" t="s">
        <v>954</v>
      </c>
    </row>
    <row r="23" spans="1:5">
      <c r="A23" s="3" t="s">
        <v>944</v>
      </c>
    </row>
    <row r="24" spans="1:5">
      <c r="A24" s="4" t="s">
        <v>946</v>
      </c>
      <c r="B24" s="7" t="n">
        <v>21564</v>
      </c>
    </row>
    <row r="25" spans="1:5">
      <c r="A25" s="4" t="s">
        <v>947</v>
      </c>
      <c r="B25" s="6" t="n">
        <v>314661</v>
      </c>
    </row>
    <row r="26" spans="1:5">
      <c r="A26" s="4" t="s">
        <v>948</v>
      </c>
      <c r="B26" s="6" t="n">
        <v>42867</v>
      </c>
    </row>
    <row r="27" spans="1:5">
      <c r="A27" s="4" t="s">
        <v>949</v>
      </c>
      <c r="B27" s="6" t="n">
        <v>29938</v>
      </c>
    </row>
    <row r="28" spans="1:5">
      <c r="A28" s="4" t="s">
        <v>950</v>
      </c>
      <c r="B28" s="6" t="n">
        <v>349154</v>
      </c>
    </row>
    <row r="29" spans="1:5">
      <c r="A29" s="4" t="s">
        <v>951</v>
      </c>
      <c r="B29" s="6" t="n">
        <v>379092</v>
      </c>
    </row>
    <row r="30" spans="1:5">
      <c r="A30" s="4" t="s">
        <v>478</v>
      </c>
      <c r="B30" s="7" t="n">
        <v>132480</v>
      </c>
    </row>
    <row r="31" spans="1:5">
      <c r="A31" s="4" t="s">
        <v>953</v>
      </c>
      <c r="B31" s="6" t="n">
        <v>2002</v>
      </c>
    </row>
    <row r="32" spans="1:5">
      <c r="A32" s="4" t="s">
        <v>955</v>
      </c>
    </row>
    <row r="33" spans="1:5">
      <c r="A33" s="3" t="s">
        <v>944</v>
      </c>
    </row>
    <row r="34" spans="1:5">
      <c r="A34" s="4" t="s">
        <v>946</v>
      </c>
      <c r="B34" s="7" t="n">
        <v>21235</v>
      </c>
    </row>
    <row r="35" spans="1:5">
      <c r="A35" s="4" t="s">
        <v>947</v>
      </c>
      <c r="B35" s="6" t="n">
        <v>388030</v>
      </c>
    </row>
    <row r="36" spans="1:5">
      <c r="A36" s="4" t="s">
        <v>948</v>
      </c>
      <c r="B36" s="6" t="n">
        <v>75930</v>
      </c>
    </row>
    <row r="37" spans="1:5">
      <c r="A37" s="4" t="s">
        <v>949</v>
      </c>
      <c r="B37" s="6" t="n">
        <v>44095</v>
      </c>
    </row>
    <row r="38" spans="1:5">
      <c r="A38" s="4" t="s">
        <v>950</v>
      </c>
      <c r="B38" s="6" t="n">
        <v>441100</v>
      </c>
    </row>
    <row r="39" spans="1:5">
      <c r="A39" s="4" t="s">
        <v>951</v>
      </c>
      <c r="B39" s="6" t="n">
        <v>485195</v>
      </c>
    </row>
    <row r="40" spans="1:5">
      <c r="A40" s="4" t="s">
        <v>478</v>
      </c>
      <c r="B40" s="7" t="n">
        <v>132166</v>
      </c>
    </row>
    <row r="41" spans="1:5">
      <c r="A41" s="4" t="s">
        <v>953</v>
      </c>
      <c r="B41" s="6" t="n">
        <v>2004</v>
      </c>
    </row>
    <row r="42" spans="1:5">
      <c r="A42" s="4" t="s">
        <v>956</v>
      </c>
    </row>
    <row r="43" spans="1:5">
      <c r="A43" s="3" t="s">
        <v>944</v>
      </c>
    </row>
    <row r="44" spans="1:5">
      <c r="A44" s="4" t="s">
        <v>946</v>
      </c>
      <c r="B44" s="7" t="n">
        <v>43212</v>
      </c>
    </row>
    <row r="45" spans="1:5">
      <c r="A45" s="4" t="s">
        <v>947</v>
      </c>
      <c r="B45" s="6" t="n">
        <v>840261</v>
      </c>
    </row>
    <row r="46" spans="1:5">
      <c r="A46" s="4" t="s">
        <v>948</v>
      </c>
      <c r="B46" s="6" t="n">
        <v>16909</v>
      </c>
    </row>
    <row r="47" spans="1:5">
      <c r="A47" s="4" t="s">
        <v>949</v>
      </c>
      <c r="B47" s="6" t="n">
        <v>46651</v>
      </c>
    </row>
    <row r="48" spans="1:5">
      <c r="A48" s="4" t="s">
        <v>950</v>
      </c>
      <c r="B48" s="6" t="n">
        <v>853731</v>
      </c>
    </row>
    <row r="49" spans="1:5">
      <c r="A49" s="4" t="s">
        <v>951</v>
      </c>
      <c r="B49" s="6" t="n">
        <v>900382</v>
      </c>
    </row>
    <row r="50" spans="1:5">
      <c r="A50" s="4" t="s">
        <v>478</v>
      </c>
      <c r="B50" s="7" t="n">
        <v>164817</v>
      </c>
    </row>
    <row r="51" spans="1:5">
      <c r="A51" s="4" t="s">
        <v>953</v>
      </c>
      <c r="B51" s="6" t="n">
        <v>2008</v>
      </c>
    </row>
    <row r="52" spans="1:5">
      <c r="A52" s="4" t="s">
        <v>957</v>
      </c>
    </row>
    <row r="53" spans="1:5">
      <c r="A53" s="3" t="s">
        <v>944</v>
      </c>
    </row>
    <row r="54" spans="1:5">
      <c r="A54" s="4" t="s">
        <v>945</v>
      </c>
      <c r="B54" s="7" t="n">
        <v>0</v>
      </c>
    </row>
    <row r="55" spans="1:5">
      <c r="A55" s="4" t="s">
        <v>946</v>
      </c>
      <c r="B55" s="6" t="n">
        <v>2675</v>
      </c>
    </row>
    <row r="56" spans="1:5">
      <c r="A56" s="4" t="s">
        <v>947</v>
      </c>
      <c r="B56" s="6" t="n">
        <v>7248</v>
      </c>
    </row>
    <row r="57" spans="1:5">
      <c r="A57" s="4" t="s">
        <v>948</v>
      </c>
      <c r="B57" s="6" t="n">
        <v>12707</v>
      </c>
    </row>
    <row r="58" spans="1:5">
      <c r="A58" s="4" t="s">
        <v>949</v>
      </c>
      <c r="B58" s="6" t="n">
        <v>2920</v>
      </c>
    </row>
    <row r="59" spans="1:5">
      <c r="A59" s="4" t="s">
        <v>950</v>
      </c>
      <c r="B59" s="6" t="n">
        <v>19710</v>
      </c>
    </row>
    <row r="60" spans="1:5">
      <c r="A60" s="4" t="s">
        <v>951</v>
      </c>
      <c r="B60" s="6" t="n">
        <v>22630</v>
      </c>
    </row>
    <row r="61" spans="1:5">
      <c r="A61" s="4" t="s">
        <v>478</v>
      </c>
      <c r="B61" s="7" t="n">
        <v>7259</v>
      </c>
    </row>
    <row r="62" spans="1:5">
      <c r="A62" s="4" t="s">
        <v>953</v>
      </c>
      <c r="B62" s="6" t="n">
        <v>1998</v>
      </c>
    </row>
    <row r="63" spans="1:5">
      <c r="A63" s="4" t="s">
        <v>958</v>
      </c>
    </row>
    <row r="64" spans="1:5">
      <c r="A64" s="3" t="s">
        <v>944</v>
      </c>
    </row>
    <row r="65" spans="1:5">
      <c r="A65" s="4" t="s">
        <v>945</v>
      </c>
      <c r="B65" s="7" t="n">
        <v>0</v>
      </c>
    </row>
    <row r="66" spans="1:5">
      <c r="A66" s="4" t="s">
        <v>946</v>
      </c>
      <c r="B66" s="6" t="n">
        <v>9079</v>
      </c>
    </row>
    <row r="67" spans="1:5">
      <c r="A67" s="4" t="s">
        <v>947</v>
      </c>
      <c r="B67" s="6" t="n">
        <v>17340</v>
      </c>
    </row>
    <row r="68" spans="1:5">
      <c r="A68" s="4" t="s">
        <v>948</v>
      </c>
      <c r="B68" s="6" t="n">
        <v>3607</v>
      </c>
    </row>
    <row r="69" spans="1:5">
      <c r="A69" s="4" t="s">
        <v>949</v>
      </c>
      <c r="B69" s="6" t="n">
        <v>9089</v>
      </c>
    </row>
    <row r="70" spans="1:5">
      <c r="A70" s="4" t="s">
        <v>950</v>
      </c>
      <c r="B70" s="6" t="n">
        <v>20937</v>
      </c>
    </row>
    <row r="71" spans="1:5">
      <c r="A71" s="4" t="s">
        <v>951</v>
      </c>
      <c r="B71" s="6" t="n">
        <v>30026</v>
      </c>
    </row>
    <row r="72" spans="1:5">
      <c r="A72" s="4" t="s">
        <v>478</v>
      </c>
      <c r="B72" s="7" t="n">
        <v>542</v>
      </c>
    </row>
    <row r="73" spans="1:5">
      <c r="A73" s="4" t="s">
        <v>953</v>
      </c>
      <c r="B73" s="6" t="n">
        <v>2014</v>
      </c>
    </row>
    <row r="74" spans="1:5">
      <c r="A74" s="4" t="s">
        <v>959</v>
      </c>
    </row>
    <row r="75" spans="1:5">
      <c r="A75" s="3" t="s">
        <v>944</v>
      </c>
    </row>
    <row r="76" spans="1:5">
      <c r="A76" s="4" t="s">
        <v>945</v>
      </c>
      <c r="B76" s="7" t="n">
        <v>0</v>
      </c>
    </row>
    <row r="77" spans="1:5">
      <c r="A77" s="4" t="s">
        <v>946</v>
      </c>
      <c r="B77" s="6" t="n">
        <v>21290</v>
      </c>
    </row>
    <row r="78" spans="1:5">
      <c r="A78" s="4" t="s">
        <v>947</v>
      </c>
      <c r="B78" s="6" t="n">
        <v>16250</v>
      </c>
    </row>
    <row r="79" spans="1:5">
      <c r="A79" s="4" t="s">
        <v>948</v>
      </c>
      <c r="B79" s="6" t="n">
        <v>25337</v>
      </c>
    </row>
    <row r="80" spans="1:5">
      <c r="A80" s="4" t="s">
        <v>949</v>
      </c>
      <c r="B80" s="6" t="n">
        <v>40016</v>
      </c>
    </row>
    <row r="81" spans="1:5">
      <c r="A81" s="4" t="s">
        <v>950</v>
      </c>
      <c r="B81" s="6" t="n">
        <v>22861</v>
      </c>
    </row>
    <row r="82" spans="1:5">
      <c r="A82" s="4" t="s">
        <v>951</v>
      </c>
      <c r="B82" s="6" t="n">
        <v>62877</v>
      </c>
    </row>
    <row r="83" spans="1:5">
      <c r="A83" s="4" t="s">
        <v>478</v>
      </c>
      <c r="B83" s="7" t="n">
        <v>15902</v>
      </c>
    </row>
    <row r="84" spans="1:5">
      <c r="A84" s="4" t="s">
        <v>960</v>
      </c>
    </row>
    <row r="85" spans="1:5">
      <c r="A85" s="3" t="s">
        <v>944</v>
      </c>
    </row>
    <row r="86" spans="1:5">
      <c r="A86" s="4" t="s">
        <v>961</v>
      </c>
      <c r="B86" s="4" t="s">
        <v>413</v>
      </c>
    </row>
    <row r="87" spans="1:5">
      <c r="A87" s="4" t="s">
        <v>962</v>
      </c>
    </row>
    <row r="88" spans="1:5">
      <c r="A88" s="3" t="s">
        <v>944</v>
      </c>
    </row>
    <row r="89" spans="1:5">
      <c r="A89" s="4" t="s">
        <v>961</v>
      </c>
      <c r="B89" s="4" t="s">
        <v>413</v>
      </c>
    </row>
    <row r="90" spans="1:5">
      <c r="A90" s="4" t="s">
        <v>963</v>
      </c>
    </row>
    <row r="91" spans="1:5">
      <c r="A91" s="3" t="s">
        <v>944</v>
      </c>
    </row>
    <row r="92" spans="1:5">
      <c r="A92" s="4" t="s">
        <v>961</v>
      </c>
      <c r="B92" s="4" t="s">
        <v>413</v>
      </c>
    </row>
    <row r="93" spans="1:5">
      <c r="A93" s="4" t="s">
        <v>964</v>
      </c>
    </row>
    <row r="94" spans="1:5">
      <c r="A94" s="3" t="s">
        <v>944</v>
      </c>
    </row>
    <row r="95" spans="1:5">
      <c r="A95" s="4" t="s">
        <v>961</v>
      </c>
      <c r="B95" s="4" t="s">
        <v>413</v>
      </c>
    </row>
    <row r="96" spans="1:5">
      <c r="A96" s="4" t="s">
        <v>965</v>
      </c>
    </row>
    <row r="97" spans="1:5">
      <c r="A97" s="3" t="s">
        <v>944</v>
      </c>
    </row>
    <row r="98" spans="1:5">
      <c r="A98" s="4" t="s">
        <v>961</v>
      </c>
      <c r="B98" s="4" t="s">
        <v>413</v>
      </c>
    </row>
    <row r="99" spans="1:5">
      <c r="A99" s="4" t="s">
        <v>966</v>
      </c>
    </row>
    <row r="100" spans="1:5">
      <c r="A100" s="3" t="s">
        <v>944</v>
      </c>
    </row>
    <row r="101" spans="1:5">
      <c r="A101" s="4" t="s">
        <v>961</v>
      </c>
      <c r="B101" s="4" t="s">
        <v>413</v>
      </c>
    </row>
    <row r="102" spans="1:5">
      <c r="A102" s="4" t="s">
        <v>967</v>
      </c>
    </row>
    <row r="103" spans="1:5">
      <c r="A103" s="3" t="s">
        <v>944</v>
      </c>
    </row>
    <row r="104" spans="1:5">
      <c r="A104" s="4" t="s">
        <v>961</v>
      </c>
      <c r="B104" s="4" t="s">
        <v>413</v>
      </c>
    </row>
    <row r="105" spans="1:5">
      <c r="A105" s="4" t="s">
        <v>968</v>
      </c>
    </row>
    <row r="106" spans="1:5">
      <c r="A106" s="3" t="s">
        <v>944</v>
      </c>
    </row>
    <row r="107" spans="1:5">
      <c r="A107" s="4" t="s">
        <v>961</v>
      </c>
      <c r="B107" s="4" t="s">
        <v>411</v>
      </c>
    </row>
    <row r="108" spans="1:5">
      <c r="A108" s="4" t="s">
        <v>969</v>
      </c>
    </row>
    <row r="109" spans="1:5">
      <c r="A109" s="3" t="s">
        <v>944</v>
      </c>
    </row>
    <row r="110" spans="1:5">
      <c r="A110" s="4" t="s">
        <v>961</v>
      </c>
      <c r="B110" s="4" t="s">
        <v>411</v>
      </c>
    </row>
    <row r="111" spans="1:5">
      <c r="A111" s="4" t="s">
        <v>970</v>
      </c>
    </row>
    <row r="112" spans="1:5">
      <c r="A112" s="3" t="s">
        <v>944</v>
      </c>
    </row>
    <row r="113" spans="1:5">
      <c r="A113" s="4" t="s">
        <v>961</v>
      </c>
      <c r="B113" s="4" t="s">
        <v>411</v>
      </c>
    </row>
    <row r="114" spans="1:5">
      <c r="A114" s="4" t="s">
        <v>971</v>
      </c>
    </row>
    <row r="115" spans="1:5">
      <c r="A115" s="3" t="s">
        <v>944</v>
      </c>
    </row>
    <row r="116" spans="1:5">
      <c r="A116" s="4" t="s">
        <v>961</v>
      </c>
      <c r="B116" s="4" t="s">
        <v>411</v>
      </c>
    </row>
    <row r="117" spans="1:5">
      <c r="A117" s="4" t="s">
        <v>972</v>
      </c>
    </row>
    <row r="118" spans="1:5">
      <c r="A118" s="3" t="s">
        <v>944</v>
      </c>
    </row>
    <row r="119" spans="1:5">
      <c r="A119" s="4" t="s">
        <v>961</v>
      </c>
      <c r="B119" s="4" t="s">
        <v>411</v>
      </c>
    </row>
    <row r="120" spans="1:5">
      <c r="A120" s="4" t="s">
        <v>973</v>
      </c>
    </row>
    <row r="121" spans="1:5">
      <c r="A121" s="3" t="s">
        <v>944</v>
      </c>
    </row>
    <row r="122" spans="1:5">
      <c r="A122" s="4" t="s">
        <v>961</v>
      </c>
      <c r="B122" s="4" t="s">
        <v>411</v>
      </c>
    </row>
    <row r="123" spans="1:5">
      <c r="A123" s="4" t="s">
        <v>974</v>
      </c>
    </row>
    <row r="124" spans="1:5">
      <c r="A124" s="3" t="s">
        <v>944</v>
      </c>
    </row>
    <row r="125" spans="1:5">
      <c r="A125" s="4" t="s">
        <v>961</v>
      </c>
      <c r="B125" s="4" t="s">
        <v>41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33</v>
      </c>
    </row>
    <row r="3" spans="1:4">
      <c r="A3" s="3" t="s">
        <v>218</v>
      </c>
    </row>
    <row r="4" spans="1:4">
      <c r="A4" s="4" t="s">
        <v>976</v>
      </c>
      <c r="B4" s="7" t="n">
        <v>2488361</v>
      </c>
      <c r="C4" s="7" t="n">
        <v>2436266</v>
      </c>
      <c r="D4" s="7" t="n">
        <v>2429282</v>
      </c>
    </row>
    <row r="5" spans="1:4">
      <c r="A5" s="4" t="s">
        <v>977</v>
      </c>
      <c r="C5" s="6" t="n">
        <v>33077</v>
      </c>
    </row>
    <row r="6" spans="1:4">
      <c r="A6" s="4" t="s">
        <v>978</v>
      </c>
      <c r="B6" s="6" t="n">
        <v>22302</v>
      </c>
      <c r="C6" s="6" t="n">
        <v>19150</v>
      </c>
      <c r="D6" s="6" t="n">
        <v>11806</v>
      </c>
    </row>
    <row r="7" spans="1:4">
      <c r="A7" s="4" t="s">
        <v>979</v>
      </c>
      <c r="B7" s="6" t="n">
        <v>-84</v>
      </c>
      <c r="C7" s="6" t="n">
        <v>-132</v>
      </c>
      <c r="D7" s="6" t="n">
        <v>-3406</v>
      </c>
    </row>
    <row r="8" spans="1:4">
      <c r="A8" s="4" t="s">
        <v>980</v>
      </c>
      <c r="D8" s="6" t="n">
        <v>-1416</v>
      </c>
    </row>
    <row r="9" spans="1:4">
      <c r="A9" s="4" t="s">
        <v>981</v>
      </c>
      <c r="B9" s="6" t="n">
        <v>2510579</v>
      </c>
      <c r="C9" s="6" t="n">
        <v>2488361</v>
      </c>
      <c r="D9" s="6" t="n">
        <v>2436266</v>
      </c>
    </row>
    <row r="10" spans="1:4">
      <c r="A10" s="4" t="s">
        <v>976</v>
      </c>
      <c r="B10" s="6" t="n">
        <v>691691</v>
      </c>
      <c r="C10" s="6" t="n">
        <v>629292</v>
      </c>
      <c r="D10" s="6" t="n">
        <v>568681</v>
      </c>
    </row>
    <row r="11" spans="1:4">
      <c r="A11" s="4" t="s">
        <v>982</v>
      </c>
      <c r="B11" s="6" t="n">
        <v>63180</v>
      </c>
      <c r="C11" s="6" t="n">
        <v>62492</v>
      </c>
      <c r="D11" s="6" t="n">
        <v>64095</v>
      </c>
    </row>
    <row r="12" spans="1:4">
      <c r="A12" s="4" t="s">
        <v>979</v>
      </c>
      <c r="B12" s="6" t="n">
        <v>-10</v>
      </c>
      <c r="C12" s="6" t="n">
        <v>-93</v>
      </c>
      <c r="D12" s="6" t="n">
        <v>-3484</v>
      </c>
    </row>
    <row r="13" spans="1:4">
      <c r="A13" s="4" t="s">
        <v>981</v>
      </c>
      <c r="B13" s="7" t="n">
        <v>754861</v>
      </c>
      <c r="C13" s="7" t="n">
        <v>691691</v>
      </c>
      <c r="D13" s="7" t="n">
        <v>6292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83</v>
      </c>
      <c r="B1" s="2" t="s">
        <v>356</v>
      </c>
    </row>
    <row r="2" spans="1:2">
      <c r="A2" s="3" t="s">
        <v>218</v>
      </c>
    </row>
    <row r="3" spans="1:2">
      <c r="A3" s="4" t="s">
        <v>984</v>
      </c>
      <c r="B3" s="7" t="n">
        <v>2400</v>
      </c>
    </row>
    <row r="4" spans="1:2">
      <c r="A4" s="4" t="s">
        <v>985</v>
      </c>
      <c r="B4" s="11" t="n">
        <v>308.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Description of the Business and</vt:lpstr>
      <vt:lpstr>REIT Conversion</vt:lpstr>
      <vt:lpstr>Property and Equipment</vt:lpstr>
      <vt:lpstr>Notes Receivable</vt:lpstr>
      <vt:lpstr>Debt</vt:lpstr>
      <vt:lpstr>Stock Plans</vt:lpstr>
      <vt:lpstr>Retirement Plans</vt:lpstr>
      <vt:lpstr>Postretirement Benefits Other t</vt:lpstr>
      <vt:lpstr>Stockholders' Equity</vt:lpstr>
      <vt:lpstr>Income Taxes</vt:lpstr>
      <vt:lpstr>Commitments and Contingencies</vt:lpstr>
      <vt:lpstr>Fair Value Measurements</vt:lpstr>
      <vt:lpstr>Financial Reporting By Business</vt:lpstr>
      <vt:lpstr>Quarterly Financial Information</vt:lpstr>
      <vt:lpstr>Information Concerning Guaranto</vt:lpstr>
      <vt:lpstr>Real Estate and Accumulated Dep</vt:lpstr>
      <vt:lpstr>Description of the Business a24</vt:lpstr>
      <vt:lpstr>Description of the Business a25</vt:lpstr>
      <vt:lpstr>Property and Equipment (Tables)</vt:lpstr>
      <vt:lpstr>Debt (Tables)</vt:lpstr>
      <vt:lpstr>Stock Plans (Tables)</vt:lpstr>
      <vt:lpstr>Retirement Plans (Tables)</vt:lpstr>
      <vt:lpstr>Postretirement Benefits Other30</vt:lpstr>
      <vt:lpstr>Stockholders' Equity (Tables)</vt:lpstr>
      <vt:lpstr>Income Taxes (Tables)</vt:lpstr>
      <vt:lpstr>Commitments and Contingencies (</vt:lpstr>
      <vt:lpstr>Fair Value Measurements (Tables</vt:lpstr>
      <vt:lpstr>Financial Reporting By Busine35</vt:lpstr>
      <vt:lpstr>Quarterly Financial Informati36</vt:lpstr>
      <vt:lpstr>Information Concerning Guaran37</vt:lpstr>
      <vt:lpstr>Description of Business and Sum</vt:lpstr>
      <vt:lpstr>Description of Business and S39</vt:lpstr>
      <vt:lpstr>Description of Business and S40</vt:lpstr>
      <vt:lpstr>Description of Business and S41</vt:lpstr>
      <vt:lpstr>Description of Business and S42</vt:lpstr>
      <vt:lpstr>Description of Business and S43</vt:lpstr>
      <vt:lpstr>Description of Business and S44</vt:lpstr>
      <vt:lpstr>Description of Business and S45</vt:lpstr>
      <vt:lpstr>Description of Business and S46</vt:lpstr>
      <vt:lpstr>Reit Conversion - Additional In</vt:lpstr>
      <vt:lpstr>Property and Equipment - Proper</vt:lpstr>
      <vt:lpstr>Property and Equipment - Additi</vt:lpstr>
      <vt:lpstr>Notes Receivable - Additional I</vt:lpstr>
      <vt:lpstr>Debt - Summary of Debt and Capi</vt:lpstr>
      <vt:lpstr>Debt - Summary of Debt and Ca52</vt:lpstr>
      <vt:lpstr>Debt - Annual Maturities of Lon</vt:lpstr>
      <vt:lpstr>Debt - Credit Facility - Additi</vt:lpstr>
      <vt:lpstr>Debt - $400 Million Term Loan F</vt:lpstr>
      <vt:lpstr>Debt - $350 Million 5% Senior N</vt:lpstr>
      <vt:lpstr>Debt - $400 Million 5% Senior N</vt:lpstr>
      <vt:lpstr>Debt - 3.75% Convertible Senior</vt:lpstr>
      <vt:lpstr>Stock Plans - Additional Inform</vt:lpstr>
      <vt:lpstr>Stock Plans - Share Based Compe</vt:lpstr>
      <vt:lpstr>Retirement Plans - Additional I</vt:lpstr>
      <vt:lpstr>Retirement Plans - Funded Statu</vt:lpstr>
      <vt:lpstr>Retirement Plans - Net Periodic</vt:lpstr>
      <vt:lpstr>Retirement Plans - Weighted Ave</vt:lpstr>
      <vt:lpstr>Retirement Plans - Weighted A65</vt:lpstr>
      <vt:lpstr>Retirement Plans - Allocation o</vt:lpstr>
      <vt:lpstr>Retirement Plans - Expected Fut</vt:lpstr>
      <vt:lpstr>Postretirement Benefits Other68</vt:lpstr>
      <vt:lpstr>Postretirement Benefits Other69</vt:lpstr>
      <vt:lpstr>Postretirement Benefits Other70</vt:lpstr>
      <vt:lpstr>Postretirement Benefits Other71</vt:lpstr>
      <vt:lpstr>Postretirement Benefits Other72</vt:lpstr>
      <vt:lpstr>Postretirement Benefits Other73</vt:lpstr>
      <vt:lpstr>Stockholders' Equity - Addition</vt:lpstr>
      <vt:lpstr>Stockholders' Equity - Summary </vt:lpstr>
      <vt:lpstr>Stockholders' Equity - Summar76</vt:lpstr>
      <vt:lpstr>Income Taxes - (Provision) Bene</vt:lpstr>
      <vt:lpstr>Income Taxes - Additional Infor</vt:lpstr>
      <vt:lpstr>Income Taxes - Summary of Taxab</vt:lpstr>
      <vt:lpstr>Income Taxes - Differences Betw</vt:lpstr>
      <vt:lpstr>Income Taxes - Components of Co</vt:lpstr>
      <vt:lpstr>Income Taxes - Reconciliation o</vt:lpstr>
      <vt:lpstr>Commitments and Contingencies -</vt:lpstr>
      <vt:lpstr>Commitments and Contingencies84</vt:lpstr>
      <vt:lpstr>Commitments and Contingencies85</vt:lpstr>
      <vt:lpstr>Fair Value Measurements - Addit</vt:lpstr>
      <vt:lpstr>Fair Value Measurements - Asset</vt:lpstr>
      <vt:lpstr>Financial Reporting by Busine88</vt:lpstr>
      <vt:lpstr>Financial Reporting by Busine89</vt:lpstr>
      <vt:lpstr>Quarterly Financial Informati90</vt:lpstr>
      <vt:lpstr>Quarterly Financial Informati91</vt:lpstr>
      <vt:lpstr>Information Concerning Guaran92</vt:lpstr>
      <vt:lpstr>Information Concerning Guaran93</vt:lpstr>
      <vt:lpstr>Information Concerning Guaran94</vt:lpstr>
      <vt:lpstr>Information Concerning Guaran95</vt:lpstr>
      <vt:lpstr>Real Estate and Accumulated D96</vt:lpstr>
      <vt:lpstr>Real Estate Investment and Accu</vt:lpstr>
      <vt:lpstr>Real Estate and Accumulated D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15:38Z</dcterms:created>
  <dcterms:modified xmlns:dcterms="http://purl.org/dc/terms/" xmlns:xsi="http://www.w3.org/2001/XMLSchema-instance" xsi:type="dcterms:W3CDTF">2016-02-26T13:15:38Z</dcterms:modified>
  <dc:title xmlns:dc="http://purl.org/dc/elements/1.1/">Untitled</dc:title>
  <dc:description xmlns:dc="http://purl.org/dc/elements/1.1/"/>
  <dc:subject xmlns:dc="http://purl.org/dc/elements/1.1/"/>
  <cp:keywords/>
  <cp:category/>
</cp:coreProperties>
</file>